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terest Bearing Time Deposits " sheetId="13" state="visible" r:id="rId13"/>
    <sheet xmlns:r="http://schemas.openxmlformats.org/officeDocument/2006/relationships" name="Securities Available-for-Sale" sheetId="14" state="visible" r:id="rId14"/>
    <sheet xmlns:r="http://schemas.openxmlformats.org/officeDocument/2006/relationships" name="Loans" sheetId="15" state="visible" r:id="rId15"/>
    <sheet xmlns:r="http://schemas.openxmlformats.org/officeDocument/2006/relationships" name="Loan Servicing" sheetId="16" state="visible" r:id="rId16"/>
    <sheet xmlns:r="http://schemas.openxmlformats.org/officeDocument/2006/relationships" name="Land, Building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tock Based Compensation" sheetId="22" state="visible" r:id="rId22"/>
    <sheet xmlns:r="http://schemas.openxmlformats.org/officeDocument/2006/relationships" name="Other Comprehensive Income" sheetId="23" state="visible" r:id="rId23"/>
    <sheet xmlns:r="http://schemas.openxmlformats.org/officeDocument/2006/relationships" name="Financial Instruments with Off-" sheetId="24" state="visible" r:id="rId24"/>
    <sheet xmlns:r="http://schemas.openxmlformats.org/officeDocument/2006/relationships" name="Regulatory Matters" sheetId="25" state="visible" r:id="rId25"/>
    <sheet xmlns:r="http://schemas.openxmlformats.org/officeDocument/2006/relationships" name="Common Stock Repurchases" sheetId="26" state="visible" r:id="rId26"/>
    <sheet xmlns:r="http://schemas.openxmlformats.org/officeDocument/2006/relationships" name="Derivatives and Hedging Activit" sheetId="27" state="visible" r:id="rId27"/>
    <sheet xmlns:r="http://schemas.openxmlformats.org/officeDocument/2006/relationships" name="Fair Values of Assets and Liabi" sheetId="28" state="visible" r:id="rId28"/>
    <sheet xmlns:r="http://schemas.openxmlformats.org/officeDocument/2006/relationships" name="Condensed Financial Statements "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terest Bearing Time Deposit_2" sheetId="32" state="visible" r:id="rId32"/>
    <sheet xmlns:r="http://schemas.openxmlformats.org/officeDocument/2006/relationships" name="Securities Available-for-Sale (" sheetId="33" state="visible" r:id="rId33"/>
    <sheet xmlns:r="http://schemas.openxmlformats.org/officeDocument/2006/relationships" name="Loans (Tables)" sheetId="34" state="visible" r:id="rId34"/>
    <sheet xmlns:r="http://schemas.openxmlformats.org/officeDocument/2006/relationships" name="Loan Servicing (Tables)" sheetId="35" state="visible" r:id="rId35"/>
    <sheet xmlns:r="http://schemas.openxmlformats.org/officeDocument/2006/relationships" name="Land, Buildings and Equipment ("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Stock Based Compensation (Table" sheetId="41" state="visible" r:id="rId41"/>
    <sheet xmlns:r="http://schemas.openxmlformats.org/officeDocument/2006/relationships" name="Other Comprehensive Income (Tab" sheetId="42" state="visible" r:id="rId42"/>
    <sheet xmlns:r="http://schemas.openxmlformats.org/officeDocument/2006/relationships" name="Financial Instruments with Of_2" sheetId="43" state="visible" r:id="rId43"/>
    <sheet xmlns:r="http://schemas.openxmlformats.org/officeDocument/2006/relationships" name="Regulatory Matters (Tables)" sheetId="44" state="visible" r:id="rId44"/>
    <sheet xmlns:r="http://schemas.openxmlformats.org/officeDocument/2006/relationships" name="Derivatives and Hedging Activ_2" sheetId="45" state="visible" r:id="rId45"/>
    <sheet xmlns:r="http://schemas.openxmlformats.org/officeDocument/2006/relationships" name="Fair Values of Assets and Lia_2" sheetId="46" state="visible" r:id="rId46"/>
    <sheet xmlns:r="http://schemas.openxmlformats.org/officeDocument/2006/relationships" name="Condensed Financial Statement_2" sheetId="47" state="visible" r:id="rId47"/>
    <sheet xmlns:r="http://schemas.openxmlformats.org/officeDocument/2006/relationships" name="The Company - Additional Inform" sheetId="48" state="visible" r:id="rId48"/>
    <sheet xmlns:r="http://schemas.openxmlformats.org/officeDocument/2006/relationships" name="Summary of Significant Accoun_3" sheetId="49" state="visible" r:id="rId49"/>
    <sheet xmlns:r="http://schemas.openxmlformats.org/officeDocument/2006/relationships" name="Recent Accounting Pronounceme_2" sheetId="50" state="visible" r:id="rId50"/>
    <sheet xmlns:r="http://schemas.openxmlformats.org/officeDocument/2006/relationships" name="Interest Bearing Time Deposit_3" sheetId="51" state="visible" r:id="rId51"/>
    <sheet xmlns:r="http://schemas.openxmlformats.org/officeDocument/2006/relationships" name="Securities Available-for-Sale -" sheetId="52" state="visible" r:id="rId52"/>
    <sheet xmlns:r="http://schemas.openxmlformats.org/officeDocument/2006/relationships" name="Securities Available-for-Sale_2" sheetId="53" state="visible" r:id="rId53"/>
    <sheet xmlns:r="http://schemas.openxmlformats.org/officeDocument/2006/relationships" name="Securities Available-for-Sale_3" sheetId="54" state="visible" r:id="rId54"/>
    <sheet xmlns:r="http://schemas.openxmlformats.org/officeDocument/2006/relationships" name="Securities Available-for-Sale_4" sheetId="55" state="visible" r:id="rId55"/>
    <sheet xmlns:r="http://schemas.openxmlformats.org/officeDocument/2006/relationships" name="Securities Available-for-Sale_5" sheetId="56" state="visible" r:id="rId56"/>
    <sheet xmlns:r="http://schemas.openxmlformats.org/officeDocument/2006/relationships" name="Loans - Additional Information " sheetId="57" state="visible" r:id="rId57"/>
    <sheet xmlns:r="http://schemas.openxmlformats.org/officeDocument/2006/relationships" name="Loans - Schedule of Accounts, N" sheetId="58" state="visible" r:id="rId58"/>
    <sheet xmlns:r="http://schemas.openxmlformats.org/officeDocument/2006/relationships" name="Loans - Transactions In The All" sheetId="59" state="visible" r:id="rId59"/>
    <sheet xmlns:r="http://schemas.openxmlformats.org/officeDocument/2006/relationships" name="Loans - Information About Loans" sheetId="60" state="visible" r:id="rId60"/>
    <sheet xmlns:r="http://schemas.openxmlformats.org/officeDocument/2006/relationships" name="Loans - Analysis Of Past Due Lo" sheetId="61" state="visible" r:id="rId61"/>
    <sheet xmlns:r="http://schemas.openxmlformats.org/officeDocument/2006/relationships" name="Loans - Provides Information On" sheetId="62" state="visible" r:id="rId62"/>
    <sheet xmlns:r="http://schemas.openxmlformats.org/officeDocument/2006/relationships" name="Loans - Internal Risk Rating Of" sheetId="63" state="visible" r:id="rId63"/>
    <sheet xmlns:r="http://schemas.openxmlformats.org/officeDocument/2006/relationships" name="Loans - Activity of Loans (Deta" sheetId="64" state="visible" r:id="rId64"/>
    <sheet xmlns:r="http://schemas.openxmlformats.org/officeDocument/2006/relationships" name="Loan Servicing - Additional Inf" sheetId="65" state="visible" r:id="rId65"/>
    <sheet xmlns:r="http://schemas.openxmlformats.org/officeDocument/2006/relationships" name="Loan Servicing - Summary Of Act" sheetId="66" state="visible" r:id="rId66"/>
    <sheet xmlns:r="http://schemas.openxmlformats.org/officeDocument/2006/relationships" name="Land, Buildings And Equipment -" sheetId="67" state="visible" r:id="rId67"/>
    <sheet xmlns:r="http://schemas.openxmlformats.org/officeDocument/2006/relationships" name="Deposits - Deposit Liabilities " sheetId="68" state="visible" r:id="rId68"/>
    <sheet xmlns:r="http://schemas.openxmlformats.org/officeDocument/2006/relationships" name="Deposits - Time Deposit Maturit" sheetId="69" state="visible" r:id="rId69"/>
    <sheet xmlns:r="http://schemas.openxmlformats.org/officeDocument/2006/relationships" name="Deposits - Additional informati" sheetId="70" state="visible" r:id="rId70"/>
    <sheet xmlns:r="http://schemas.openxmlformats.org/officeDocument/2006/relationships" name="Borrowings - Schedule of Federa" sheetId="71" state="visible" r:id="rId71"/>
    <sheet xmlns:r="http://schemas.openxmlformats.org/officeDocument/2006/relationships" name="Borrowings - Additional Informa" sheetId="72" state="visible" r:id="rId72"/>
    <sheet xmlns:r="http://schemas.openxmlformats.org/officeDocument/2006/relationships" name="Income Taxes - Schedule of Curr" sheetId="73" state="visible" r:id="rId73"/>
    <sheet xmlns:r="http://schemas.openxmlformats.org/officeDocument/2006/relationships" name="Income Taxes - Schedule of Reas"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Employee Benefits - Additional " sheetId="77" state="visible" r:id="rId77"/>
    <sheet xmlns:r="http://schemas.openxmlformats.org/officeDocument/2006/relationships" name="Employee Benefits - Schedule of" sheetId="78" state="visible" r:id="rId78"/>
    <sheet xmlns:r="http://schemas.openxmlformats.org/officeDocument/2006/relationships" name="Employee Benefits - Fair Value " sheetId="79" state="visible" r:id="rId79"/>
    <sheet xmlns:r="http://schemas.openxmlformats.org/officeDocument/2006/relationships" name="Stock Based Compensation - Addi" sheetId="80" state="visible" r:id="rId80"/>
    <sheet xmlns:r="http://schemas.openxmlformats.org/officeDocument/2006/relationships" name="Stock Based Compensation - Summ" sheetId="81" state="visible" r:id="rId81"/>
    <sheet xmlns:r="http://schemas.openxmlformats.org/officeDocument/2006/relationships" name="Other Comprehensive Income (Los" sheetId="82" state="visible" r:id="rId82"/>
    <sheet xmlns:r="http://schemas.openxmlformats.org/officeDocument/2006/relationships" name="Other Comprehensive Income (L_2" sheetId="83" state="visible" r:id="rId83"/>
    <sheet xmlns:r="http://schemas.openxmlformats.org/officeDocument/2006/relationships" name="Financial Instruments with Of_3" sheetId="84" state="visible" r:id="rId84"/>
    <sheet xmlns:r="http://schemas.openxmlformats.org/officeDocument/2006/relationships" name="Financial Instruments with Of_4" sheetId="85" state="visible" r:id="rId85"/>
    <sheet xmlns:r="http://schemas.openxmlformats.org/officeDocument/2006/relationships" name="Regulatory Matters - Schedule o" sheetId="86" state="visible" r:id="rId86"/>
    <sheet xmlns:r="http://schemas.openxmlformats.org/officeDocument/2006/relationships" name="Common Stock Repurchases (Addit" sheetId="87" state="visible" r:id="rId87"/>
    <sheet xmlns:r="http://schemas.openxmlformats.org/officeDocument/2006/relationships" name="Derivatives and Hedging Activ_3" sheetId="88" state="visible" r:id="rId88"/>
    <sheet xmlns:r="http://schemas.openxmlformats.org/officeDocument/2006/relationships" name="Derivatives and Hedging Activ_4" sheetId="89" state="visible" r:id="rId89"/>
    <sheet xmlns:r="http://schemas.openxmlformats.org/officeDocument/2006/relationships" name="Derivatives and Hedging Activ_5" sheetId="90" state="visible" r:id="rId90"/>
    <sheet xmlns:r="http://schemas.openxmlformats.org/officeDocument/2006/relationships" name="Fair Values of Assets and Lia_3" sheetId="91" state="visible" r:id="rId91"/>
    <sheet xmlns:r="http://schemas.openxmlformats.org/officeDocument/2006/relationships" name="Fair Values of Assets and Lia_4" sheetId="92" state="visible" r:id="rId92"/>
    <sheet xmlns:r="http://schemas.openxmlformats.org/officeDocument/2006/relationships" name="Fair Values of Assets and Lia_5" sheetId="93" state="visible" r:id="rId93"/>
    <sheet xmlns:r="http://schemas.openxmlformats.org/officeDocument/2006/relationships" name="Fair Values of Assets and Lia_6" sheetId="94" state="visible" r:id="rId94"/>
    <sheet xmlns:r="http://schemas.openxmlformats.org/officeDocument/2006/relationships" name="Fair Values of Assets and Lia_7" sheetId="95" state="visible" r:id="rId95"/>
    <sheet xmlns:r="http://schemas.openxmlformats.org/officeDocument/2006/relationships" name="Condensed Financial Statement_3" sheetId="96" state="visible" r:id="rId96"/>
    <sheet xmlns:r="http://schemas.openxmlformats.org/officeDocument/2006/relationships" name="Condensed Financial Statement_4" sheetId="97" state="visible" r:id="rId97"/>
    <sheet xmlns:r="http://schemas.openxmlformats.org/officeDocument/2006/relationships" name="Condensed Financial Statement_5"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irst Seacoast Bancorp</t>
        </is>
      </c>
    </row>
    <row r="10">
      <c r="A10" s="4" t="inlineStr">
        <is>
          <t>Entity Central Index Key</t>
        </is>
      </c>
      <c r="B10" s="4" t="inlineStr">
        <is>
          <t>0001769267</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Address, State or Province</t>
        </is>
      </c>
      <c r="B17" s="4" t="inlineStr">
        <is>
          <t>NH</t>
        </is>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row r="22">
      <c r="A22" s="4" t="inlineStr">
        <is>
          <t>Trading Symbol</t>
        </is>
      </c>
      <c r="B22" s="4" t="inlineStr">
        <is>
          <t>FSEA</t>
        </is>
      </c>
    </row>
    <row r="23">
      <c r="A23" s="4" t="inlineStr">
        <is>
          <t>Security Exchange Name</t>
        </is>
      </c>
      <c r="B23" s="4" t="inlineStr">
        <is>
          <t>NASDAQ</t>
        </is>
      </c>
    </row>
    <row r="24">
      <c r="A24" s="4" t="inlineStr">
        <is>
          <t>Title of 12(b) Security</t>
        </is>
      </c>
      <c r="B24" s="4" t="inlineStr">
        <is>
          <t>Common stock, par value $0.01 per share</t>
        </is>
      </c>
    </row>
    <row r="25">
      <c r="A25" s="4" t="inlineStr">
        <is>
          <t>Entity Common Stock, Shares Outstanding</t>
        </is>
      </c>
      <c r="C25" s="5" t="n">
        <v>6102754</v>
      </c>
    </row>
    <row r="26">
      <c r="A26" s="4" t="inlineStr">
        <is>
          <t>Entity Public Float</t>
        </is>
      </c>
      <c r="D26" s="6" t="n">
        <v>24.8</v>
      </c>
    </row>
    <row r="27">
      <c r="A27" s="4" t="inlineStr">
        <is>
          <t>Entity Incorporation, State or Country Code</t>
        </is>
      </c>
      <c r="B27" s="4" t="inlineStr">
        <is>
          <t>X1</t>
        </is>
      </c>
    </row>
    <row r="28">
      <c r="A28" s="4" t="inlineStr">
        <is>
          <t>Entity File Number</t>
        </is>
      </c>
      <c r="B28" s="4" t="inlineStr">
        <is>
          <t>001-38985</t>
        </is>
      </c>
    </row>
    <row r="29">
      <c r="A29" s="4" t="inlineStr">
        <is>
          <t>Entity Tax Identification Number</t>
        </is>
      </c>
      <c r="B29" s="4" t="inlineStr">
        <is>
          <t>84-2404519</t>
        </is>
      </c>
    </row>
    <row r="30">
      <c r="A30" s="4" t="inlineStr">
        <is>
          <t>Entity Address, Address Line One</t>
        </is>
      </c>
      <c r="B30" s="4" t="inlineStr">
        <is>
          <t>633 Central Avenue</t>
        </is>
      </c>
    </row>
    <row r="31">
      <c r="A31" s="4" t="inlineStr">
        <is>
          <t>Entity Address, City or Town</t>
        </is>
      </c>
      <c r="B31" s="4" t="inlineStr">
        <is>
          <t>Dover</t>
        </is>
      </c>
    </row>
    <row r="32">
      <c r="A32" s="4" t="inlineStr">
        <is>
          <t>Entity Address, Postal Zip Code</t>
        </is>
      </c>
      <c r="B32" s="4" t="inlineStr">
        <is>
          <t>03820</t>
        </is>
      </c>
    </row>
    <row r="33">
      <c r="A33" s="4" t="inlineStr">
        <is>
          <t>City Area Code</t>
        </is>
      </c>
      <c r="B33" s="4" t="inlineStr">
        <is>
          <t>603</t>
        </is>
      </c>
    </row>
    <row r="34">
      <c r="A34" s="4" t="inlineStr">
        <is>
          <t>Local Phone Number</t>
        </is>
      </c>
      <c r="B34" s="4" t="inlineStr">
        <is>
          <t>742-4680</t>
        </is>
      </c>
    </row>
    <row r="35">
      <c r="A35" s="4" t="inlineStr">
        <is>
          <t>Document Annual Report</t>
        </is>
      </c>
      <c r="B35" s="4" t="inlineStr">
        <is>
          <t>true</t>
        </is>
      </c>
    </row>
    <row r="36">
      <c r="A36" s="4" t="inlineStr">
        <is>
          <t>Document Transition Report</t>
        </is>
      </c>
      <c r="B36" s="4" t="inlineStr">
        <is>
          <t>false</t>
        </is>
      </c>
    </row>
    <row r="37">
      <c r="A37" s="4" t="inlineStr">
        <is>
          <t>Auditor Firm ID</t>
        </is>
      </c>
      <c r="B37" s="4" t="inlineStr">
        <is>
          <t>231</t>
        </is>
      </c>
    </row>
    <row r="38">
      <c r="A38" s="4" t="inlineStr">
        <is>
          <t>Auditor Name</t>
        </is>
      </c>
      <c r="B38" s="4" t="inlineStr">
        <is>
          <t>Baker Newman &amp; Noyes LLC</t>
        </is>
      </c>
    </row>
    <row r="39">
      <c r="A39" s="4" t="inlineStr">
        <is>
          <t>Auditor Location</t>
        </is>
      </c>
      <c r="B39" s="4" t="inlineStr">
        <is>
          <t>Portland, Maine</t>
        </is>
      </c>
    </row>
    <row r="40">
      <c r="A40" s="4" t="inlineStr">
        <is>
          <t>Documents Incorporated by Reference</t>
        </is>
      </c>
      <c r="B40" s="4" t="inlineStr">
        <is>
          <t>1.
Portions of the Registrant’s Definitive Proxy Statement relating to the Annual Meeting of Stockholders, scheduled to be held on May 26, 2022,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
The Company The accompanying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Bank and, accordingly, are not reflected in the Company’s consolidated balance sheet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and Insurance Corporation (“FDIC”) for the maximum amount permitted by law. Banking services, the Company’s only reportable operating segment, is managed as a single strategic un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financial statements have been prepared in conformity with U.S. generally accepted accounting principles (“GAAP”).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loan losses and the valuation of deferred tax assets. Consolidated Statements of Cash Flows For the purpose of reporting cash flows, cash includes cash and due from banks with original maturities of 90 days or less. Reclassifications Certain amounts in the prior year’s financial statements may have been reclassified to conform with the current year’s presentation. Securities Available-for-Sale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re recorded in and reported as accumulated other comprehensive income within stockholders’ equity. For debt securities in an unrealized loss position, the Company considers the extent and duration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accumulated other comprehensive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 Interest Bearing Time Deposits With Other Banks The Company maintains time deposits with other banks and credit unions, which are fully insured by the FDIC or National Credit Union Administration (“NCUA”). Balances are carried at cost and the time deposits carry terms of up to four years. 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1, management deems its investment in FHLB stock to not be impaired. Loans Loans that management has the intent and ability to hold for the foreseeable future or until maturity or pay-off generally are reported at their outstanding unpaid principal balances adjusted for charge-offs, the allowance for loan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impaired,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 Allowance for Loan Losses The allowance for loan losses is established as losses that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Management uses a rolling average of historical losses based on a timeframe appropriate to capture relevant loss data for each loan segment. This historical loss factor i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There were no changes in the policies or methodology pertaining to the general component of the allowance for loan losses during both of the years ended December 31, 2021 and 2020. The qualitative factors are determined based on the various risk characteristics of each loan segment. Risk characteristics relevant to each portfolio segment are as follows: Commercial Real Estate loans – Loans in this segment are primarily income-producing properties throughout the Bank’s market area.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Multi-family Real Estate loans – Loans in this segment are primarily income-producing properties throughout the Bank’s market area. A weakened economy, and resultant decreased consumer and business spending, will have an effect on the credit quality in this segment. Commercial and Industrial loans – Loans in this segment are made to businesses and are generally secured by assets of the business or real estate. Repayment is expected from the cash flows of the business. A weakened economy, and resultant decreased consumer and business spending, will have an effect on the credit quality in this segment. Acquisition, Development and Land loans – Loans in this segment primarily include speculative real estate development loans for which payment is derived from sale and/or lease up of the property. Credit risk is affected by cost overruns, time to sell at an adequate price and market conditions. One- to Four-Family Residential Real Estate loans – The Bank generally does not originate or purchase loans with a loan-to-value ratio greater than 80% and does not originate subprime loans, which are those loans to borrowers with a Fair Isaac Corporation (FICO) credit score of less than 660.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Home Equity Loans and Lines of Credit – All loans in this segment are typically collateralized by a subordinate lien position on owner-occupied residential real estate and repayment is dependent on the credit quality of the individual borrower. The overall health of the economy, including unemployment rates and housing prices, will have an effect on the credit quality of this segment. Consumer – Loans in this segment include secured and unsecured consumer loans including passbook loans, consumer lines of credit, overdraft protection, manufactured housing loans and consumer unsecured loans. Repayment is dependent on the credit quality and the cash flow of the individual borrower. Allocated Component: The allocated component relates to loans that are classified as impaired. The Bank assesses non-accrual loans and certain loans rated substandard or worse for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There was one loan modified as a TDR during the year ended December 31, 2021. There were no TDRs at December 31, 2020.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dependent and impairment is measured through the collateral method. All loans on non-accrual status a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sheet commitments is included in other liabilities in the balance sheet. At both December 31, 2021 and 2020, the reserve for unfunded loan commitments was $18,000. The related provision for off-balance sheet credit losses is included in non-interest expense in the consolidated statements of income. 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 at the time of purchase. Treasury Stock The Company records common stock purchased for treasury at cost. At the date of subsequent reissue, the treasury stock account is reduced by the cost of such stock on the first-in, first-out basis.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income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Customer List Intangible On August 17, 2021, the Bank entered into a definitive agreement with an investment advisory and wealth management firm (the “seller”) to purchase certain of its client accounts and client relationships for a purchase price of $347,000 (included in other assets at December 31, 2021), of which $172,000 was paid at closing. Each client account has been assigned a value, and as each client transfers to the Bank, 85% of this value will be paid to the seller. By May 31, 2022, or upon mutual agreement that the transition of client accounts is complete, whichever is earlier, the balance of the purchase price will be paid to the seller. As of December 31, 2021, approximately $17.4 million of purchased client accounts are included in total assets under management.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Advertising Expense Advertising costs are expensed as incurred and recorded within marketing expense. 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Defined Contribution Plan During the years ended December 31, 2021 and 2020, the Company sponsored a 401(k) defined contribution plan for substantially all employees pursuant to which employees of the Company could elect to make contributions to the plan subject to Internal Revenue Service limits. The Company also made matching and profit-sharing contributions to eligible participants in accordance with plan provisions. Stock Based Compensation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Defined Benefit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Company’s funding policy is to make an annual contribution determined by the Pentegra DB Plan actuaries that will not be less than the minimum required contribution nor greater than the maximum federal income tax deductible limit. Contributions are based on the individual employer’s experience. 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1. The Company has concluded that no uncertain tax positions exist at December 31, 2021.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Management then assesses the likelihood that deferred tax assets will be recovered from future taxable income and, to the extent our management believes recovery is not likely, a valuation allowance is established. To the extent that we establish or adjust a valuation allowance in a period, an expense or benefit is recorded within the tax provision in the consolidated statements of income. Comprehensive Income Accounting principles generally require that recognized revenue, expenses, gains and losses be included in net income. Although certain changes in assets and liabilities, such as unrealized gains and losses on securities available-for-sale, are reported as a separate component of the stockholders’ equity section of the consolidated balance sheets, such items, along with net income, are components of comprehensive income. The Company also records changes in the fair value of interest rate derivatives used in its cash flow hedging activities, net of deferred income tax, in comprehensive income.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Securities that could potentially dilute basic earnings per common share in the future (i.e. unvested restricted stock) were not included in the computation of diluted earnings per common share because to do so would have been antidilutive for 2021. All unvested stock based compensation awards exclude the right to receive non-forfeitable dividends and are considered nonparticipating securities and exclude the right to participate with common stock in undistributed earnings for purposes of computing earnings per share. 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cash flow hedges,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Risks and Uncertainties The Bank and the Bank’s defined benefit pension plan invest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 of income. On March 11, 2020, the world health organization declared the outbreak of COVID-19 a global pandemic. Since then, the COVID-19 pandemic has continued to evolve and mutate, including through its variants, and has adversely affected, and may continue to adversely affect, local, national and global economic activity. Actions taken to help mitigate the spread of COVID-19 include restrictions on travel, localized quarantines, and government-mandated closures of certain businesses. While certain of these restrictions have been loosened, the same or new restrictions may be implemented again. Although vaccines for COVID-19 have largely been made available in the U.S., the ultimate efficacy of the vaccines will depend on various factors including, the number of people who receive the vaccines as well as the vaccines’ effectiveness against contracting and spreading COVID-19 and any of its existing or new variants. Despite the many government stimulus programs introduced during the pandemic, the extent of any prolonged impact to the economy could adversely affect the ability of the Company’s borrowers to satisfy their obligations, decrease the demand for loans, disrupt banking operations, impact liquidity or cause a decline in collateral values. While management has taken measures to mitigate the impact of the pandemic, such as temporary branch closures, transitioning to a more remote work environment and participation in government stimulus programs, the long-term impact to the Company remains uncertain. Most of the Company’s business activity is with customers located within the New Hampshire and southern Maine Seacoast region. The Company has limited or no direct exposure to industries expected to be hardest hit by the COVID-19 pandemic, including oil and gas/energy, credit cards, airlines, cruise ships, arts/entertainment/recreation, casinos and shopping malls. The Company’s exposure to the transportation and hospitality/restaurant industries amounted to less than 5% of the gross loan portfolio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ly Issued and Adopted Accounting Pronouncements</t>
        </is>
      </c>
      <c r="B4" s="4" t="inlineStr">
        <is>
          <t>3 .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1,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First Seacoast Bancorp);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he Company considers the applicability and impact of all ASUs. ASUs not listed below were assessed and determined to be either not applicable or are expected to have an immaterial impact on the Company’s consolidated financial statements. In August 2021, the FASB issued ASU 2021-06, “ Presentation of Financial Statements (Topic 205), Financial Services – Depository and Lending (Topic 942), and Financial Service – Investment Companies (Topic 946), Amendments to SEC Paragraphs Pursuant to SEC Final Rule Releases No. 33-10786, Amendments to Financial Disclosures About Acquired and Disposed Businesses, and No.33-10835, Update of Statistical Disclosures for Bank and Savings and Loan Registrants (SEC Update),” Amendments to Financial Disclosures about Acquired and Disposed Businesses,” Update of Statistical Disclosures for Bank and Savings and Loan Registrants. In January 2021, the FASB issued ASU 2021-1, “ Reference Rate Reform (Topic 848) (Scope), In June 2020, the FASB issued ASU No. 2020-05, “ Revenue from Contracts with Customers (Topic 606) and Leases (Topic 842): Effective Dates for Certain Entities,” Revenue from Contracts with Customers (Topic 606),” Leases (Topic 842),” The Company adopted Revenue from Contracts with Customers (Topic 606),” as of January 1, 2019. The Company does not expect the adoption of Leases (Topic 842),” to have a material impact on the Company’s consolidated financial statements.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In April 2019, the FASB issued ASU 2019-04, “ Codification Improvements to Topic 326, Financial Instruments—Credit Losses, Topic 815, Derivatives and Hedging, and Topic 825, Financial Instruments, Financial Instruments—Credit Losses, Topic 326. In August 2017, the FASB issued ASU 2017-12, “Derivatives and Hedging (Topic 815); Targeted Improvements to Accounting for Hedging Activities.” fiscal years beginning after December 15, 2020, and interim periods within fiscal years beginning after December 15, 2021. The Company adopted ASU No. 201 7-12 , “Derivatives and Hedging (Topic 815); Targeted Improvements to Accounting for Hedging Activities , ” as of January 1, 20 21 . The adoption of this guidance did not have a material impact on the Company’s consolidated financial statements. In June 2016, the FASB issued ASU 2016-13, “ Financial Instruments – Credit Losses (Topic 326): Measurement of Credit Losses on Financial Instruments, Codification Improvements to Topic 326, Financial Instruments-Credit Losses, In February 2016, the FASB issued ASU 2016-02, “ Leases (Topic 842). Codification Improvements to Topic 842, Leases Leases (Topi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Bearing Time Deposits With Other Banks</t>
        </is>
      </c>
      <c r="B1" s="2" t="inlineStr">
        <is>
          <t>12 Months Ended</t>
        </is>
      </c>
    </row>
    <row r="2">
      <c r="B2" s="2" t="inlineStr">
        <is>
          <t>Dec. 31, 2021</t>
        </is>
      </c>
    </row>
    <row r="3">
      <c r="A3" s="3" t="inlineStr">
        <is>
          <t>Banking And Thrift1 [Abstract]</t>
        </is>
      </c>
    </row>
    <row r="4">
      <c r="A4" s="4" t="inlineStr">
        <is>
          <t>Interest Bearing Time Deposits With Other Banks</t>
        </is>
      </c>
      <c r="B4" s="4" t="inlineStr">
        <is>
          <t>4 .
Interest Bearing Time Deposits with Other Banks At December 31, 2021, the Company’s time deposits mature as follows:
(Dollars in thousands)
Total
2022
$
498
2023
747
$
1,2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12 Months Ended</t>
        </is>
      </c>
    </row>
    <row r="2">
      <c r="B2" s="2" t="inlineStr">
        <is>
          <t>Dec. 31, 2021</t>
        </is>
      </c>
    </row>
    <row r="3">
      <c r="A3" s="3" t="inlineStr">
        <is>
          <t>Available For Sale Securities [Abstract]</t>
        </is>
      </c>
    </row>
    <row r="4">
      <c r="A4" s="4" t="inlineStr">
        <is>
          <t>Securities Available For Sale</t>
        </is>
      </c>
      <c r="B4" s="4" t="inlineStr">
        <is>
          <t>5 .
Securities Available-for-Sale The amortized cost and fair value of securities available-for-sale, and the corresponding amounts of gross unrealized gains and losses, are as follows as of December 31, 2021 and 2020:
December 31, 2021
Amortized Cost
Gross Unrealized Gains
Gross Unrealized Losses
Fair Value
(Dollars in thousands)
U.S. Government-sponsored enterprises obligations
$
6,098
$
—
$
(127
)
$
5,971
U.S. Government agency small business administration pools guaranteed by SBA
5,059
22
(36
)
5,045
Collateralized mortgage obligations issued by the FHLMC, FNMA and GNMA
3,400
1
(69
)
3,332
Residential mortgage-backed securities
23,784
32
(484
)
23,332
Municipal bonds
49,164
1,501
(52
)
50,613
Corporate subordinated debt
3,072
—
—
3,072
$
90,577
$
1,556
$
(768
)
$
91,365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backed securities
5,100
49
(13
)
5,136
Municipal bonds
44,005
1,944
(7
)
45,942
$
53,439
$
2,075
$
(44
)
$
55,470
The amortized cost and fair values of available-for-sale securities at December 31, 2021 by contractual maturity are shown below. Actual maturities may differ from contractual maturities because borrowers may have the right to call or prepay obligations with or without call or prepayment penalties.
December 31, 2021
Amortized Cost
Fair Value
(Dollars in thousands)
Due in one year or less
$
—
$
—
Due after one year through five years
—
—
Due after five years through ten years
10,132
10,054
Due after ten years
48,202
49,602
Total U.S. Government-sponsored enterprises obligations, municipal bonds and corporate subordinated debt
58,334
59,656
U.S. Government agency small business pools guaranteed by SBA ( 1)
5,059
5,045
Collateralized mortgage obligations issued by the FHLMC, FNMA, and GNMA ( 1)
3,400
3,332
Residential mortgage-backed securities ( 1)
23,784
23,332
Total
$
90,577
$
91,365
(1)
Actual maturities for these debt securities are dependent upon the interest rate environment and prepayments on the underlying loans. Proceeds from sales, maturities, principal payments received and gross realized gains and losses on available-for-sale securities were as follows for the years ended December 31:
December 31,
2021
2020
(Dollars in thousands)
Proceeds from sales, maturities and principal payments received on securities available-for-sale
$
20,037
$
27,433
Gross realized gains
588
437
Gross realized losses
(53
)
(27
)
Net realized gains
$
535
$
410
The following is a summary of gross unrealized losses and fair value for those investments with unrealized losses, aggregated by investment category and length of time the individual securities have been in a continuous unrealized loss position, at December 31, 2021 and 2020.
Less than 12 Months
More than 12 Months
Total
Number of Securities
Fair Value
Unrealized Losses
Number of Securities
Fair Value
Unrealized Losses
Fair Value
Unrealized Losses
(Dollars in thousands)
December 31, 2021
U.S. Government sponsored enterprises obligations
7
$
5,022
$
(80
)
2
$
949
$
(47
)
$
5,971
$
(127
)
U.S. Government agency small business administration pools guaranteed by SBA
3
2,988
(36
)
—
—
—
2,988
(36
)
Collateralized mortgage obligations issued by the FHLMC, FNMA and GNMA
4
2,779
(69
)
—
—
—
2,779
(69
)
Residential mortgage backed securities
22
19,541
(399
)
1
2,304
(85
)
21,845
(484
)
Municipal bonds
7
6,494
(49
)
1
584
(3
)
7,078
(52
)
43
$
36,824
$
(633
)
4
$
3,837
$
(135
)
$
40,661
$
(768
)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nd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December 31, 2021. As of December 31, 2021 and 2020, there were no holdings at either date that were issued by a single state or political subdivision which comprised more than 10% of the total fair value of the Bank’s available-for-sa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6 .
Loans The Bank’s lending activities are primarily conducted in and around Dover, New Hampshire and in the areas surrounding its branches. The Bank originates commercial real estate loans, multifamily 5+ dwelling unit loans, commercial and industrial loans, acquisition, development and land loans, one- to four-family residential loans, home equity loans and lines of credit and consumer loans. Most loans originated by the Bank are collateralized by real estate. The ability and willingness of real estate, commercial and construction loan borrowers to honor their repayment commitments is generally dependent on the health of the real estate sector in the borrowers’ geographic area and the general economy. In December 2019, a novel strain of coronavirus (“COVID-19”) was reported and in March 2020, the COVID-19 outbreak was declared a pandemic. On March 27, 2020, the Small Business Administration (“SBA”) established a loan program in response to the COVID-19 pandemic, the Paycheck Protection Program (“PPP”), which was added to the SBA’s 7(a) loan program by the Coronavirus Aid, Relief, and Economic Security Act (“CARES Act”) (such loans, “PPP loans”). The PPP, a $350 billion program, was designed to aid small- and medium-sized businesses through federally guaranteed SBA loans distributed through banks. The CARES Act provides that PPP loans are fully guaranteed as to principal and interest by the SBA. On December 27, 2020, the 2021 Consolidated Appropriations Act was signed, which extended relief provisions contained in the CARES act to the earlier of 60 days after the national emergency termination date or January 1, 2022. This legislation also included a $900 billion relief package and the extension of certain relief provisions from the March 2020 CARES Act that were set to expire at the end of 2020, including the extension of the eviction moratorium and $286 billion of additional PPP funds. The Consolidated Appropriations Act also continued to suspend the requirements under U.S. GAAP for loan modifications related to the COVID–19 pandemic that would otherwise be categorized as a troubled debt restructuring (“TDR”) and suspend any determination of a loan modified as a result of the effects of the COVID–19 pandemic as being a TDR, including impairment for accounting purposes. During the year ended December 31, 2021 and 2020, the Bank originated 134 and 286 PPP loans, respectively, with aggregate outstanding principal balances of $13.1 million and $33.0 million, respectively. As of December 31, 2021 and 2020, total PPP loan principal balances were $5.5 million and $21.2 million, respectively, and are included in commercial and industrial loans (C+I). Loans consisted of the following at December 31:
December 31,
2021
2020
(Dollars in thousands)
Commercial real estate (CRE)
$
72,057
$
66,166
Multifamily (MF)
8,998
6,619
Commercial and industrial (C+I)
26,851
45,262
Acquisition, development, and land (ADL)
21,365
23,145
1-4 family residential (RES)
234,199
213,718
Home equity loans and lines of credit (HELOC)
6,947
9,583
Consumer (CON)
4,574
2,944
Total loans
374,991
367,437
Net deferred loan costs
1,650
705
Allowance for loan losses
(3,590
)
(3,342
)
Net loans
$
373,051
$
364,800
Transactions in the Allowance for loan losses (“ALL”) for the years ended December 31, 2021 and 2020 by portfolio segment, are summarized as follows:
(Dollars in thousands)
CRE
MF
C+I
ADL
RES
HELOC
CON
Unallocated
Total
Balance, December 31, 2019
$
781
$
23
$
350
$
145
$
1,503
$
52
$
18
$
3
$
2,875
Provision for loan losses
(28
)
37
(85
)
29
134
26
68
299
480
Charge-offs
—
—
—
—
—
—
(35
)
—
(35
)
Recoveries
—
—
2
—
19
—
1
—
22
Balance, December 31, 2020
753
60
267
174
1,656
78
52
302
3,342
Balance, December 31, 2020
753
60
267
174
1,656
78
52
302
3,342
Provision for loan losses
80
20
(112
)
4
482
(15
)
20
(274
)
205
Charge-offs
—
—
—
—
—
—
—
—
—
Recoveries
—
—
39
—
1
—
3
—
43
Balance at December 31, 2021
$
833
$
80
$
194
$
178
$
2,139
$
63
$
75
$
28
$
3,590
As of December 31, 2021 and 2020, information about loans and the ALL by portfolio segment, are summarized below:
(Dollars in thousands)
CRE
MF
C+I
ADL
RES
HELOC
CON
Unallocated
Total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
The following is an aged analysis of past due loans by portfolio segment as of December 31, 2021:
30-59 Days
60-89 Days
90 + Days
Total Past Due
Current
Total Loans
Non- Accrual Loans
(Dollars in thousands)
CRE
$
—
$
—
$
—
$
—
$
72,057
$
72,057
$
—
MF
—
—
—
—
8,998
8,998
—
C+I
—
—
—
—
26,851
26,851
—
ADL
—
—
—
—
21,365
21,365
—
RES
—
487
235
722
233,477
234,199
722
HELOC
117
129
—
246
6,701
6,947
115
CON
6
—
—
6
4,568
4,574
—
$
123
$
616
$
235
$
974
$
374,017
$
374,991
$
837
The following is an aged analysis of past due loans by portfolio segment as of December 31, 2020:
30-59 Days
60-89 Days
90 + Days
Total Past Due
Current
Total Loans
Non- Accrual Loans
(Dollars in thousands)
CRE
$
—
$
—
$
—
$
—
$
66,166
$
66,166
$
—
MF
—
—
—
—
6,619
6,619
—
C+I
—
—
822
822
44,440
45,262
822
ADL
—
—
—
—
23,145
23,145
—
RES
42
—
62
104
213,614
213,718
62
HELOC
143
—
—
143
9,440
9,583
—
CON
—
—
—
—
2,944
2,944
—
$
185
$
—
$
884
$
1,069
$
366,368
$
367,437
$
884
There were no loans collateralized by residential real estate property in the process of foreclosure at December 31, 2021 and 2020. The following table provides information on impaired loans as of and for the years ended December 31, 2021 and 2020:
(Dollars in thousands)
Recorded Carrying Value
Unpaid Principal Balance
Related Allowance
Average Recorded Investment
Interest Income Recognized
December 31, 2021
With no related allowance recorded:
CRE
$
—
$
—
$
—
$
—
$
—
MF
—
—
—
—
—
C+I
—
—
—
203
12
ADL
—
—
—
—
—
RES
722
722
—
77
2
HELOC
115
115
—
10
—
CON
—
—
—
—
—
Total impaired loans
$
837
$
837
$
—
$
290
$
14
December 31, 2020
With no related allowance recorded:
CRE
$
—
$
—
$
—
$
—
$
—
MF
—
—
—
—
—
C+I
822
938
—
909
—
ADL
—
—
—
—
—
RES
62
62
—
64
5
HELOC
—
—
—
—
—
CON
—
—
—
—
—
Total impaired loans
$
884
$
1,000
$
—
$
973
$
5
During 2021, one loan was determined to be a TDR as it did not meet the qualifications of Section 4013 of the CARES Act. At December 31, 2021, this loan had a balance of $195,000 which was determined through a calculation of the present value of estimated future cashflows. The modification agreement defers delinquent interest and escrow payments to the end of the loan. The allowance for loan losses includes a specific reserve for this TDR of $-0- as of December 31, 2021. There were no TDRs in 2020. Credit Quality Information The Bank utilizes a ten-grade internal loan rating system for its commercial real estate, multifamily, commercial and industrial and acquisition, development and land loans. Residential real estate, home equity loans and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all commercial and industrial, commercial real estate, acquisition, development and land loans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all residential real estate and home equity loans if they have become delinquent. Criteria used to determine ratings consist of loan-to-value ratios and days delinquent. The following presents the internal risk rating of loans by portfolio segment as of December 31, 2021:
(Dollars in thousands)
Pass
Special Mention
Substandard
Total
CRE
$
69,252
$
2,701
$
104
$
72,057
MF
8,998
—
—
8,998
C+I
26,823
—
28
26,851
ADL
21,365
—
—
21,365
RES
233,477
—
722
234,199
HELOC
6,832
—
115
6,947
CON
4,574
—
—
4,574
Total
$
371,321
$
2,701
$
969
$
374,991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
In response to the COVID-19 pandemic, the Bank implemented a short-term loan modification program to provide temporary payment relief to certain of our borrowers who met the program’s qualifications. The program was offered to both retail and commercial borrowers. The majority of short-term loan modifications for retail loan borrowers consisted of deferred payments (which may include principal, interest and escrow), which were capitalized to the loan balance and recovered through the re-amortization of the monthly payment at the end of the deferral period. For commercial loan borrowers, the majority of short-term modifications consisted of allowing the borrower to make interest-only payments with the deferred principal to be due at maturity or repaid as the monthly payment is re-amortized at the next interest reset date as is applicable to the individual loan structure. Alternatively, commercial loan borrowers deferred their full monthly payment similar to the retail loan program outlined above. All loans modified under these programs were maintained on full accrual status during the deferral period. As of December 31, 2021, there were no loans with outstanding modifications for temporary payment relief. Certain directors and executive officers of the Bank and companies in which they have significant ownership interests were customers of the Bank during 2021 and 2020. For the years ended December 31, 2021 and 2020, activity in these loans was as follows:
December 31,
(Dollars in thousands)
2021
2020
Loans outstanding – beginning of period
$
5,279
$
5,231
Principal payments
(430
)
(729
)
Advances
—
777
Loans outstanding – end of period
$
4,849
$
5,2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Abstract]</t>
        </is>
      </c>
    </row>
    <row r="4">
      <c r="A4" s="4" t="inlineStr">
        <is>
          <t>Loan Servicing</t>
        </is>
      </c>
      <c r="B4" s="4" t="inlineStr">
        <is>
          <t>7 .
Loan Servicing Loans serviced for others are not included in the accompanying consolidated balance sheets. The unpaid principal balances of such loans were $40.6 million and $45.8 million at December 31, 2021 and 2020, respectively. Substantially all of these loans were originated by the Bank and sold to third parties on a non-recourse basis with servicing rights retained. These retained servicing rights are recorded as a servicing asset and are initially recorded at fair value (see Note 19 Fair Value of Assets and Liabilities for more information). Changes to the balance of mortgage servicing rights are recorded in loan servicing fee income (loss) in the Company’s consolidated statements of income. The Bank’s mortgage servicing activities include: collecting principal, interest and escrow payments from The following summarizes activity in mortgage servicing rights for the years ended December 31, 2021 and 2020.
(Dollars in thousands)
2021
2020
Balance, beginning of year
$
273
$
397
Additions
61
113
Payoffs
(60
)
(92
)
Change in fair value due to change in assumptions
48
(145
)
Balance, end of year
$
322
$
2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Buildings and Equipment</t>
        </is>
      </c>
      <c r="B1" s="2" t="inlineStr">
        <is>
          <t>12 Months Ended</t>
        </is>
      </c>
    </row>
    <row r="2">
      <c r="B2" s="2" t="inlineStr">
        <is>
          <t>Dec. 31, 2021</t>
        </is>
      </c>
    </row>
    <row r="3">
      <c r="A3" s="3" t="inlineStr">
        <is>
          <t>Property Plant And Equipment [Abstract]</t>
        </is>
      </c>
    </row>
    <row r="4">
      <c r="A4" s="4" t="inlineStr">
        <is>
          <t>Land, Buildings and Equipment</t>
        </is>
      </c>
      <c r="B4" s="4" t="inlineStr">
        <is>
          <t>8 .
Land, Buildings and Equipment Land, buildings and equipment consisted of the following at December 31, 2021 and 2020:
(Dollars in thousands)
2021
2020
Land
$
995
$
995
Buildings
3,167
3,167
Building &amp; leasehold improvements
3,820
3,820
Furniture, fixtures and equipment
4,438
4,402
12,420
12,384
Less accumulated depreciation
(7,854
)
(7,306
)
$
4,566
$
5,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9 .
Deposits Deposits consisted of the following at December 31, 2021 and 2020:
(Dollars in thousands)
2021
2020
NOW and demand deposits
$
206,235
$
161,336
Money market deposits
71,317
69,320
Savings deposits
57,365
48,057
Time deposits of $250,000 and greater
6,281
10,119
Time deposits less than $250,000
52,045
38,549
$
393,243
$
327,381
At December 31, 2021, the scheduled maturities of time deposits were as follows:
(Dollars in thousands)
Total
2022
$
28,461
2023
11,456
2024
7,068
2025
7,529
2026
3,812
$
58,326
The total includes $18.1 million and $-0- of brokered time deposits which were bifurcated into amounts below the FDIC insurance limit at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10 .
Borrowings Federal Home Loan Bank (FHLB A summary of borrowings from the FHLB are as follows:
December 31, 2021
Principal Amounts
Maturity Dates
Interest Rates
(Dollars in thousands)
$
12,262
2022
0.00% to 0.31% – fixed
15,000
2023
0.44% to 0.45% – fixed
800
2024
0.00% – fixed
520
2025
0.00% – fixed
250
2028
0.00% – fixed
200
2030
0.00% – fixed
430
2031
0.00% – fixed
$
29,462
December 31, 2020
Principal Amounts
Maturity Dates
Interest Rates
(Dollars in thousands)
$
10,095
2021
0.39 (fixed) to 0.42 (variable)
2,262
2022
0.00% – fixed
10,800
2024
0.00% to 1.39% – fixed
10,520
2025
0.00% to 1.35% – fixed
250
2028
0.00% – fixed
200
2030
0.00% – fixed
$
34,127
All borrowings from the FHLB are secured by a blanket security agreement on qualified collateral, principally residential mortgage loans and commercial real estate loans, discounted by a certain percentage, in an aggregate amount greater than or equal to outstanding advances. The Bank’s unused remaining available borrowing capacity at the FHLB was approximately $109.7 million and $112.6 million at December 31, 2021 and 2020, respectively. At December 31, 2021 and 2020, the Bank had sufficient collateral at the FHLB to support its obligations and was in compliance with the FHLB’s collateral pledging program. As of December 31, 2021 and 2020 borrowings include $4.5 million and $4.0 million, respectively, of advances through the FHLB’s Jobs for New England program where certain qualifying small business loans that create or preserve jobs, expand woman-, minority- or veteran-owned businesses, or otherwise stimulate the economy in New England communities are offered at an interest rate of 0%. At December 31, 2021 and 2020, the Bank had an overnight line of credit with the FHLB that may be drawn up to $3.0 million. Additionally, the Bank had a total of $5.0 million of unsecured Fed Funds borrowing lines of credit with two correspondent banks. The entire balance of all these credit facilities was available at December 31, 2021 and 2020. Federal Reserve Bank of Boston (“FRB”) The Bank established a Paycheck Protection Program Liquidity Facility (“PPPLF”). The PPPLF allowed the Bank to request advances from the FRB. Under the PPPLF, advances were secured by pledges of PPP Loans. The interest rate applicable to any advance made under the PPPLF was 35 basis points. As of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7" t="n">
        <v>6638</v>
      </c>
      <c r="D3" s="7" t="n">
        <v>5996</v>
      </c>
    </row>
    <row r="4">
      <c r="A4" s="4" t="inlineStr">
        <is>
          <t>Interest bearing time deposits with other banks</t>
        </is>
      </c>
      <c r="C4" s="5" t="n">
        <v>1245</v>
      </c>
      <c r="D4" s="5" t="n">
        <v>2488</v>
      </c>
    </row>
    <row r="5">
      <c r="A5" s="4" t="inlineStr">
        <is>
          <t>Securities available-for-sale, at fair value</t>
        </is>
      </c>
      <c r="C5" s="5" t="n">
        <v>91365</v>
      </c>
      <c r="D5" s="5" t="n">
        <v>55470</v>
      </c>
    </row>
    <row r="6">
      <c r="A6" s="4" t="inlineStr">
        <is>
          <t>Federal Home Loan Bank stock</t>
        </is>
      </c>
      <c r="C6" s="5" t="n">
        <v>1688</v>
      </c>
      <c r="D6" s="5" t="n">
        <v>1796</v>
      </c>
    </row>
    <row r="7">
      <c r="A7" s="4" t="inlineStr">
        <is>
          <t>Total loans</t>
        </is>
      </c>
      <c r="C7" s="5" t="n">
        <v>376641</v>
      </c>
      <c r="D7" s="5" t="n">
        <v>368142</v>
      </c>
    </row>
    <row r="8">
      <c r="A8" s="4" t="inlineStr">
        <is>
          <t>Less allowance for loan losses</t>
        </is>
      </c>
      <c r="C8" s="5" t="n">
        <v>-3590</v>
      </c>
      <c r="D8" s="5" t="n">
        <v>-3342</v>
      </c>
    </row>
    <row r="9">
      <c r="A9" s="4" t="inlineStr">
        <is>
          <t>Net loans</t>
        </is>
      </c>
      <c r="C9" s="5" t="n">
        <v>373051</v>
      </c>
      <c r="D9" s="5" t="n">
        <v>364800</v>
      </c>
    </row>
    <row r="10">
      <c r="A10" s="4" t="inlineStr">
        <is>
          <t>Land, building and equipment, net</t>
        </is>
      </c>
      <c r="C10" s="5" t="n">
        <v>4566</v>
      </c>
      <c r="D10" s="5" t="n">
        <v>5078</v>
      </c>
    </row>
    <row r="11">
      <c r="A11" s="4" t="inlineStr">
        <is>
          <t>Bank-owned life insurance</t>
        </is>
      </c>
      <c r="C11" s="5" t="n">
        <v>4461</v>
      </c>
      <c r="D11" s="5" t="n">
        <v>4356</v>
      </c>
    </row>
    <row r="12">
      <c r="A12" s="4" t="inlineStr">
        <is>
          <t>Accrued interest receivable</t>
        </is>
      </c>
      <c r="C12" s="5" t="n">
        <v>1499</v>
      </c>
      <c r="D12" s="5" t="n">
        <v>1412</v>
      </c>
    </row>
    <row r="13">
      <c r="A13" s="4" t="inlineStr">
        <is>
          <t>Other assets</t>
        </is>
      </c>
      <c r="C13" s="5" t="n">
        <v>2561</v>
      </c>
      <c r="D13" s="5" t="n">
        <v>1666</v>
      </c>
    </row>
    <row r="14">
      <c r="A14" s="4" t="inlineStr">
        <is>
          <t>Total assets</t>
        </is>
      </c>
      <c r="C14" s="5" t="n">
        <v>487074</v>
      </c>
      <c r="D14" s="5" t="n">
        <v>443062</v>
      </c>
    </row>
    <row r="15">
      <c r="A15" s="3" t="inlineStr">
        <is>
          <t>Deposits:</t>
        </is>
      </c>
    </row>
    <row r="16">
      <c r="A16" s="4" t="inlineStr">
        <is>
          <t>Non-interest bearing deposits</t>
        </is>
      </c>
      <c r="C16" s="5" t="n">
        <v>98624</v>
      </c>
      <c r="D16" s="5" t="n">
        <v>64571</v>
      </c>
    </row>
    <row r="17">
      <c r="A17" s="4" t="inlineStr">
        <is>
          <t>Interest bearing deposits</t>
        </is>
      </c>
      <c r="C17" s="5" t="n">
        <v>294619</v>
      </c>
      <c r="D17" s="5" t="n">
        <v>262810</v>
      </c>
    </row>
    <row r="18">
      <c r="A18" s="4" t="inlineStr">
        <is>
          <t>Total deposits</t>
        </is>
      </c>
      <c r="C18" s="5" t="n">
        <v>393243</v>
      </c>
      <c r="D18" s="5" t="n">
        <v>327381</v>
      </c>
    </row>
    <row r="19">
      <c r="A19" s="4" t="inlineStr">
        <is>
          <t>Advances from Federal Home Loan Bank</t>
        </is>
      </c>
      <c r="C19" s="5" t="n">
        <v>29462</v>
      </c>
      <c r="D19" s="5" t="n">
        <v>34127</v>
      </c>
    </row>
    <row r="20">
      <c r="A20" s="4" t="inlineStr">
        <is>
          <t>Advances from Federal Reserve Bank</t>
        </is>
      </c>
      <c r="D20" s="5" t="n">
        <v>18195</v>
      </c>
    </row>
    <row r="21">
      <c r="A21" s="4" t="inlineStr">
        <is>
          <t>Mortgagors’ tax escrow</t>
        </is>
      </c>
      <c r="C21" s="5" t="n">
        <v>652</v>
      </c>
      <c r="D21" s="5" t="n">
        <v>1420</v>
      </c>
    </row>
    <row r="22">
      <c r="A22" s="4" t="inlineStr">
        <is>
          <t>Deferred compensation liability</t>
        </is>
      </c>
      <c r="C22" s="5" t="n">
        <v>1729</v>
      </c>
      <c r="D22" s="5" t="n">
        <v>1667</v>
      </c>
    </row>
    <row r="23">
      <c r="A23" s="4" t="inlineStr">
        <is>
          <t>Other liabilities</t>
        </is>
      </c>
      <c r="C23" s="5" t="n">
        <v>1520</v>
      </c>
      <c r="D23" s="5" t="n">
        <v>1411</v>
      </c>
    </row>
    <row r="24">
      <c r="A24" s="4" t="inlineStr">
        <is>
          <t>Total liabilities</t>
        </is>
      </c>
      <c r="C24" s="5" t="n">
        <v>426606</v>
      </c>
      <c r="D24" s="5" t="n">
        <v>384201</v>
      </c>
    </row>
    <row r="25">
      <c r="A25" s="3" t="inlineStr">
        <is>
          <t>Stockholders' Equity:</t>
        </is>
      </c>
    </row>
    <row r="26">
      <c r="A26" s="4" t="inlineStr">
        <is>
          <t>Preferred Stock, $.01 par value, 10,000,000 shares authorized, none issued</t>
        </is>
      </c>
      <c r="C26" s="4" t="inlineStr">
        <is>
          <t xml:space="preserve"> </t>
        </is>
      </c>
      <c r="D26" s="4" t="inlineStr">
        <is>
          <t xml:space="preserve"> </t>
        </is>
      </c>
    </row>
    <row r="27">
      <c r="A27" s="4" t="inlineStr">
        <is>
          <t>Common Stock, $.01 par value, 90,000,000 shares authorized; 6,201,770 issued and 6,123,337 outstanding at December 31, 2021; and 6,083,500 issued and 6,058,024 outstanding as of December 31, 2020</t>
        </is>
      </c>
      <c r="C27" s="5" t="n">
        <v>62</v>
      </c>
      <c r="D27" s="5" t="n">
        <v>61</v>
      </c>
    </row>
    <row r="28">
      <c r="A28" s="4" t="inlineStr">
        <is>
          <t>Additional paid-in capital</t>
        </is>
      </c>
      <c r="C28" s="5" t="n">
        <v>26783</v>
      </c>
      <c r="D28" s="5" t="n">
        <v>25606</v>
      </c>
    </row>
    <row r="29">
      <c r="A29" s="4" t="inlineStr">
        <is>
          <t>Retained earnings</t>
        </is>
      </c>
      <c r="C29" s="5" t="n">
        <v>36813</v>
      </c>
      <c r="D29" s="5" t="n">
        <v>34192</v>
      </c>
    </row>
    <row r="30">
      <c r="A30" s="4" t="inlineStr">
        <is>
          <t>Accumulated other comprehensive income</t>
        </is>
      </c>
      <c r="B30" s="4" t="inlineStr">
        <is>
          <t>[1]</t>
        </is>
      </c>
      <c r="C30" s="5" t="n">
        <v>721</v>
      </c>
      <c r="D30" s="5" t="n">
        <v>1381</v>
      </c>
    </row>
    <row r="31">
      <c r="A31" s="4" t="inlineStr">
        <is>
          <t>Treasury stock, at cost: 78,433 and 25,476 shares as of December 31, 2021 and December 31, 2020, respectively</t>
        </is>
      </c>
      <c r="C31" s="5" t="n">
        <v>-748</v>
      </c>
      <c r="D31" s="5" t="n">
        <v>-233</v>
      </c>
    </row>
    <row r="32">
      <c r="A32" s="4" t="inlineStr">
        <is>
          <t>Unearned stock compensation</t>
        </is>
      </c>
      <c r="C32" s="5" t="n">
        <v>-3163</v>
      </c>
      <c r="D32" s="5" t="n">
        <v>-2146</v>
      </c>
    </row>
    <row r="33">
      <c r="A33" s="4" t="inlineStr">
        <is>
          <t>Total stockholders' equity</t>
        </is>
      </c>
      <c r="C33" s="5" t="n">
        <v>60468</v>
      </c>
      <c r="D33" s="5" t="n">
        <v>58861</v>
      </c>
    </row>
    <row r="34">
      <c r="A34" s="4" t="inlineStr">
        <is>
          <t>Total liabilities and stockholders' equity</t>
        </is>
      </c>
      <c r="C34" s="7" t="n">
        <v>487074</v>
      </c>
      <c r="D34" s="7" t="n">
        <v>443062</v>
      </c>
    </row>
    <row r="35"/>
    <row r="36">
      <c r="A36" s="4" t="inlineStr">
        <is>
          <t>[1]</t>
        </is>
      </c>
      <c r="B36" s="4" t="inlineStr">
        <is>
          <t>All amounts are net of tax</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urrent and deferred components of income tax expense (benefit) consisted of the following for the years ended December 31, 2021 and 2020:
December 31, 2021
December 31, 2020
Federal
State
Total
Federal
State
Total
(Dollars in thousands)
Current
$
334
$
(42
)
$
292
$
251
$
62
$
313
Deferred
117
192
309
(254
)
(83
)
(337
)
$
451
$
150
$
601
$
(3
)
$
(21
)
$
(24
) Total income tax expense (benefit) is different from the amounts computed by applying the U.S. Federal income tax rates in effect to income before income taxes. The reasons for these differences are as follows for the years ended December 31, 2021 and 2020:
December 31, 2021
December 31, 2020
Amount
% of Pretax Income
Amount
% of Pretax Income
(Dollars in thousands)
Computed “expected” tax expense
$
677
21.0
%
$
222
21.0
%
State tax, net of federal tax benefit
118
3.7
(6
)
(0.6
)
BOLI income
(22
)
(0.7
)
(19
)
(1.8
)
Valuation allowance
—
—
(65
)
(6.2
)
Income on tax exempt securities
(178
)
(5.5
)
(182
)
(17.3
)
Other
6
0.2
26
2.6
$
601
18.7
%
$
(24
)
(2.3
)% Components of deferred tax assets and liabilities at December 31, 2021 and 2020 are as follows:
December 31,
2021
2020
(Dollars in thousands)
Deferred tax assets:
Allowance for loan losses
$
988
$
918
Deferred compensation liabilities
468
452
Contribution carryforward
120
170
State tax credit carryforward
52
142
Interest rate swaps
—
37
Other
56
57
Subtotal
1,684
1,776
Less: valuation allowance
(60
)
(85
)
Total deferred tax assets
1,624
1,691
Deferred tax liabilities:
Depreciation
(45
)
(111
)
Interest rate swaps
(54
)
—
Securities available-for-sale
(213
)
(550
)
Prepaid expenses
(43
)
(59
)
Net deferred loan costs
(447
)
(191
)
Mortgage servicing rights
(87
)
(74
)
Total deferred tax liabilities
(889
)
(985
)
Net deferred tax assets, included in other assets
$
735
$
706
The calculation of the Company’s charitable contribution carryforward deferred tax asset is based upon a carryforward of approximately $443,000 and $626,000 of charitable contributions at December 31, 2021 and 2020, respectively. As of December 31, 2021 and 2020, it has been determined that it is more likely than not that a portion of the benefit from this charitable contribution carryforward will not be realized prior to expiration. As a result, a valuation allowance of $60,000 and $85,000 has been provided on this deferred tax asset for the years ended December 31, 2021 and 2020, respectively. The ultimate realization of this deferred tax asset is dependent upon the generation of future taxable income. The Internal Revenue Federal Tax Code (the “Code”) limits the charitable contribution deduction in any one year to 10% of taxable income, computed without regard to charitable contributions, certain special deductions, net operating loss carry backs and capital loss carry backs. However, the Code allows a corporation to carry forward the excess charitable contributions to each of the five immediately succeeding years, subject to a 10% limitation in each of those years. Thus, the Company would have six years in which to utilize the December 31, 2019 charitable contribution carryforward. The valuation allowance for this net deferred tax asset may be adjusted in the future if estimates of taxable income during the carryforward period are reduced or increased. All other deferred tax assets as of December 31, 2021 and 2020 have not been reduced by a valuation allowance because management believes that it is more likely than not that the full amount of these deferred tax assets will be realized. As of December 31, 2021, the Company has a New Hampshire Business Enterprise Tax credit carry forward of $66,000 that expires in 2028 through 2030. The tax reserve for loan losses at the Company’s base year amounted to approximately $2.3 million. If any portion of the reserve is used for purposes other than to absorb loan losses, approximately 150% of the amount actually used (limited to the amount of the reserve) would be subject to taxation in the year in which used. As the Company intends to use the reserve to only absorb loan losses, a deferred tax liability of approximately $623,000 has not been provided. The Company does not have any uncertain tax positions at December 31, 2021 or 2020 which require accrual or disclosure. The Company records interest and penalties as part of income tax expense. No interest or penalties were recorded for the years ended December 31, 2021 and 2020. The Company’s income tax returns are subject to review and examination by federal and state taxing authorities. The Company is currently open to audit under the applicable statutes of limitations by the Internal Revenue Service for the years ended December 31, 2018 through 2021. The years open to examination by state taxing authorities vary by jurisdiction; no years prior to 2018 are 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1 2 .
Employee Benefits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 The number of shares committed to be released per year through 2038 is 11,924. The ESOP funded its purchase of 238,473 shares through a loan from the Company equal to 100% of the aggregate purchase price of the common stock. The ESOP trustee is repaying the loan principally through the Bank’s contributions to the ESOP over the remaining loan term of 17.5 years. At December 31, 2021 and 2020, the remaining principal balance on the ESOP debt was $2.1 million and $2.2 million, respectively.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years ended December 31, 2021 and 2020, was $115,000 and $89,000, respectively. At December 31, 2021 and 2020, total unearned compensation for the ESOP was $2.0 million and $2.1 million, respectively.
December 31,
2021
2020
Shares held by the ESOP include the following:
Allocated
23,848
11,924
Committed to be allocated
11,924
11,924
Unallocated
202,701
214,625
Total
238,473
238,473
The fair value of unallocated shares was approximately $2.2 million and $1.9 million at December 31, 2021 and 2020, respectively. 401(k) Plan During the years ended December 31, 2021 and 2020, the Company sponsored a 401(k) defined contribution plan for substantially all employees pursuant to which employees of the Company could elect to make contributions to the plan subject to Internal Revenue Service limits. The Company also makes matching and profit-sharing contributions to eligible participants in accordance with plan provisions. The Company’s contributions for the years ended December 31, 2021 and 2020 was $189,000 and $198,000, respectively.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funded status (fair value of plan assets divided by funding target) as of July 1, 2021 is as follows:
2021 Valuation Report
104.99
%
(1)
(1)
Based upon the funded status of the Pentegra DB Plan as of July 1, 2021, no funding improvement plan or rehabilitation plan has been implemented or is pending as of December 31, 2021. The Bank’s contributions to the Pentegra DB Plan during the year ended December 31, 2021 totaled $200,000 and were not more than 5% of the total contributions to the Pentegra DB Plan for the plan year ending June 30, 2020. Total pension plan expense for the years ended December 31, 2021 and 2020 was $200,000 and $300,000, respectively, and is included in salaries and employee benefits in the accompanying consolidated statements of income. The Company did not pay a surcharge to the Pentegra DB Plan during the years ended December 31, 2021 or 2020.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200,000 for the fiscal year ended December 31, 2022.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December 31, 2021 and 2020 relating to this supplemental retirement plan was $634,000 and $607,000, respectively. The discount rate used to determine the Company’s obligation was 5.00% during the years ended December 31, 2021 and 2020. The projected rate of salary increase for its current President was and 3% for the years ended December 31, 2021 and 2020. For the years ended December 31, 2021 and 2020, the expense of this salary retirement plan was $82,000 and $73,000, Executive Supplemental Retirement Plan The recorded liability at December 31, 2021 and 2020 relating to the supplemental retirement plan for the Company’s former President was $90,000 and $132,000, respectively. The discount rate used to determine the Company’s obligation was 6.25% during the years ended December 31, 2021 and 2020. For the years ended December 31, 2021 and 2020, the expense of this supplemental plan was $6,000 and $8,000, Endorsement Method Split Dollar Plan The Company has an endorsement method split dollar plan for a former President. The recorded liability at December 31, 2021 and 2020 relating to this supplemental executive benefit agreement was $35,000 and $34,000, respectively. For the years ended December 31, 2021 and 2020, the expense of this supplemental plan was $1,000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21 and 2020 relating to this plan was $550,000 and $573,000, respectively. The discount rate used to determine the Company’s obligation was 6.25% during the years ended December 31, 2021 and 2020. Total supplemental retirement plan expense amounted to $63,000 Additionally, the Company has a deferred directors’ fee plan which allows members of the board of directors to defer the receipt of fees that otherwise would be paid to them in cash. At December 31, 2021 and 2020, the total deferred directors’ fees amounted to $420,000 and $321,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 xml:space="preserve">13.
Stock Based Compensation Equity Incentive Plan Effective May 27, 2021, the Company adopted the First Seacoast Bancorp 2021 Equity Incentive Plan (the “2021 Plan”). The 2021 Plan provides for the granting of incentive and non-statutory stock options to purchase shares of common stock and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exercise price of stock options may not be less than the fair market value on the date the stock option is granted. Further, stock options may not be granted with a term that is longer than 10 years. As of December 31, 2021, no stock options have been granted. On November 18, 2021, 118,270 restricted stock awards were granted to directors and certain members of management at $ 9.99 per share . The total fair value related to the grant was $ 1.2 million.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 A summary of non-vested restricted shares outstanding as of December 31, 2021, and changes during the year ended is presented below:
2021
Number of Shares
Weighted Average Grant Date Fair Value
Restricted stock
Non-vested at beginning of year
—
—
Granted
118,270
$
9.99
Vested
—
—
Forfeited
—
—
Non-vested at end of year
118,270
$
9.99
For the year ended December 31, 2021, the expense recognized for this equity incentive plan was $46,000 which provided a tax benefit of $12,000. At December 31, 2021, total unrecognized compensation expense for this equity incentive plan was $1.1 million with a 2.9 year weighted average future recognition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1</t>
        </is>
      </c>
    </row>
    <row r="3">
      <c r="A3" s="3" t="inlineStr">
        <is>
          <t>Disclosure Of Other Comprehensive Income Loss [Abstract]</t>
        </is>
      </c>
    </row>
    <row r="4">
      <c r="A4" s="4" t="inlineStr">
        <is>
          <t>Other Comprehensive Income (Loss)</t>
        </is>
      </c>
      <c r="B4" s="4" t="inlineStr">
        <is>
          <t>14 .
Other Comprehensive Income The Company reports certain items as “other comprehensive income”
Year Ended December 31,
Reclassification Adjustment
2021
2020
Affected Line Item in Statements of Income
(Dollars in thousands)
Gains on sale of securities available-for-sale
$
(535
)
$
(410
)
Securities gains, net
Tax effect
145
111
Income tax expense (benefit)
(390
)
(299
)
Net income
Net amortization of bond premiums
699
400
Interest on debt securities
Tax effect
(189
)
(108
)
Income tax expense (benefit)
510
292
Net income
Net interest expense on swaps
48
3
Interest expense on borrowings
Tax effect
(13
)
(1
)
Income tax expense (benefit)
35
2
Net income
Total reclassification adjustments
$
155
$
(5
)
The following tables present the changes in each component of AOCI for the periods indicated:
(Dollars in thousands)
Net Unrealized Gains (Losses) on AFS Securities ( 1)
Net Unrealized (Losses) Gains on Cash Flow Hedges ( 1)
AOCI ( 1)
Balance at December 31, 2019
$
521
$
—
$
521
Other comprehensive income (loss) before reclassification
967
(102
)
865
Amounts reclassified from AOCI
(7
)
2
(5
)
Other comprehensive income (loss)
960
(100
)
860
Balance at December 31, 2020
$
1,481
$
(100
)
$
1,381
Balance at December 31, 2020
$
1,481
$
(100
)
$
1,381
Other comprehensive (loss) income before reclassification
(1,026
)
211
(815
)
Amounts reclassified from AOCI
120
35
155
Other comprehensive (loss) income
(906
)
246
(660
)
Balance at December 31, 2021
$
575
$
146
$
721
(1) All amounts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t>
        </is>
      </c>
      <c r="B1" s="2" t="inlineStr">
        <is>
          <t>12 Months Ended</t>
        </is>
      </c>
    </row>
    <row r="2">
      <c r="B2" s="2" t="inlineStr">
        <is>
          <t>Dec. 31, 2021</t>
        </is>
      </c>
    </row>
    <row r="3">
      <c r="A3" s="3" t="inlineStr">
        <is>
          <t>Financial Instruments With Off Balance Sheet Risk Commitment And Contingencies [Abstract]</t>
        </is>
      </c>
    </row>
    <row r="4">
      <c r="A4" s="4" t="inlineStr">
        <is>
          <t>Financial Instruments with Off-Balance Sheet Risk, Commitments and Contingencies</t>
        </is>
      </c>
      <c r="B4" s="4" t="inlineStr">
        <is>
          <t xml:space="preserve">1 5 .
Financial Instruments with Off-Balance Sheet Risk, Commitments and Contingencies The Bank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generally includes secured interests in mortgages. Standby letters of credit are conditional commitments issued by the Bank to guarantee performance by a customer to a third-party. The credit risk involved in issuing letters of credit is essentially the same as that involved in extending loan facilities to customers. Notional amounts of financial instruments with off-balance sheet credit risk are approximately as follows as of December 31:
2021
2020
Unadvanced portions of loans
$
42,781
$
39,817
Commitments to originate loans
15,103
17,451
Standby letters of credit
318
613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income. The Bank has obligations under an operating lease related to a branch. This lease expires in June 2022 and has future lease payments of approximately $16,000. Total lease expense was approximately $32,000 for the years ended December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12 Months Ended</t>
        </is>
      </c>
    </row>
    <row r="2">
      <c r="B2" s="2" t="inlineStr">
        <is>
          <t>Dec. 31, 2021</t>
        </is>
      </c>
    </row>
    <row r="3">
      <c r="A3" s="3" t="inlineStr">
        <is>
          <t>Disclosure Of Regulatory Matters [Abstract]</t>
        </is>
      </c>
    </row>
    <row r="4">
      <c r="A4" s="4" t="inlineStr">
        <is>
          <t>Regulatory Matters</t>
        </is>
      </c>
      <c r="B4" s="4" t="inlineStr">
        <is>
          <t>1 6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December 31, 2021,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December 31, 2021 and 2020, the Bank met all capital adequacy requirements to which it was subject, including the capital conservation buffer, at those dates. The following table presents actual and required capital ratios as of December 31, 2021 and 2020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Amount
Ratio
Amount
Ratio
Amount
Ratio
(Dollars in thousands)
As of December 31, 2021
Total Capital (to risk- weighted assets)
$
52,798
17.87
%
$
23,641
8.00
%
$
31,029
10.50
%
Tier 1 Capital (to risk- weighted assets)
49,151
16.63
17,731
6.00
25,119
8.50
Tier 1 Capital (to average assets)
49,151
9.92
19,811
4.00
19,811
4.00
Common Equity Tier 1 (to risk-weighted assets)
49,151
16.63
13,298
4.50
20,686
7.00
Minimum Capital
Minimum Capital Required For Capital Adequacy Plus Capital Conservation Buffer
Actual
Requirement
Fully Phased-In
Amount
Ratio
Amount
Ratio
Amount
Ratio
(Dollars in thousands)
As of December 31, 2020
Total Capital (to risk- weighted assets)
$
50,612
17.92
%
$
22,593
8.00
%
$
29,653
10.50
%
Tier 1 Capital (to risk- weighted assets)
47,222
16.72
16,945
6.00
24,005
8.50
Tier 1 Capital (to average assets)
47,222
10.59
17,836
4.00
17,836
4.00
Common Equity Tier 1 (to risk-weighted assets)
47,222
16.72
12,709
4.50
19,769
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Dec. 31, 2021</t>
        </is>
      </c>
    </row>
    <row r="3">
      <c r="A3" s="3" t="inlineStr">
        <is>
          <t>Equity [Abstract]</t>
        </is>
      </c>
    </row>
    <row r="4">
      <c r="A4" s="4" t="inlineStr">
        <is>
          <t>Common Stock Repurchases</t>
        </is>
      </c>
      <c r="B4" s="4" t="inlineStr">
        <is>
          <t>1 7 .
Common Stock Repurchases On September 23, 2020, the board of directors of the Company authorized the repurchase of up to 136,879 shares of the Company’s outstanding common stock, which equals approximately 2.2% of all shares then outstanding and approximately 5.0% of the then outstanding shares owned by stockholders other than the MHC. The Company holds repurchased shares in its treasury. As of December 31, 2021 and 2020, the Company repurchased 78,433 and 25,476 shares of its common stock,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1 8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changes in the fair value of the derivative recorded in accumulated other comprehensive income and recognized in earnings when the hedged transaction affects earnings. The Company entered into two $5 million notional interest rate swaps that have been designated as cash flow hedges on 90-day advances from FHLB. The changes in the fair value of interest rate swaps are reported in other comprehensive income and are subsequently reclassified into interest expense in the period that the hedged transactions affect earnings. During the next twelve months, the Company estimates that an additional $60,000 will be reclassified as an increase to interest expense. The following tables summarize the Company’s derivatives associated with its interest rate risk management activities:
December 31, 2021
(Dollars in thousands)
Start Date
Maturity Date
Rate
Notional
Other Assets
Other Liabilities
Debt Hedging
Hedging Instruments:
Interest Rate Swap 2020
4/13/2020
4/13/2025
0.68%
$
5,000
$
85
$
—
Interest Rate Swap 2021
4/13/2021
4/13/2026
0.74%
$
5,000
$
115
$
—
Total Hedging Instruments
$
10,000
$
200
$
—
Hedged Items:
Variability in cash flows related to 90-day FHLB advances
N/A
$
—
$
10,000
December 31, 2020
(Dollars in thousands)
Start Date
Maturity Date
Rate
Notional
Other Assets
Other Liabilities
Debt Hedging
Hedging Instruments:
Interest Rate Swap 2020
4/13/2020
4/13/2025
0.68%
$
5,000
$
—
$
68
Interest Rate Swap 2021
4/13/2021
4/13/2026
0.74%
$
5,000
$
—
$
69
Total Hedging Instruments
$
10,000
$
—
$
137
Hedged Items:
Variability in cash flows related to 90-day FHLB advances
N/A
$
—
$
5,000
The following table summarizes the effect of cash flow hedge accounting on the consolidated statements of income for the years ended December 31, 2021 and 2020:
Location and Amount of Loss Recognized in Statements of Income
2021
2020
(Dollars in thousands)
Interest Income (Expense)
Other Income (Expense)
Interest Income (Expense)
Other Income (Expense)
The effect of cash flow hedging accounting:
Amount reclassified from AOCI into expense
$
(48
)
$
—
$
(3
)
$
—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erefore, are not a measure of the potential loss exposure. Risk management results for the years ended December 31, 2021 and 2020, related to the balance sheet hedging of $10.0 million and $5.0 million, of 90-day FHLB advances, included in borrowings, respectively, indicate that the hedge was 100% effective, and there was no component of the derivative instruments’ unrealized gain or loss which was excluded from the assessment of hedge effectiveness. As of December 31, 2021 and 2020, the Company posted $526,000 and $525,000, respectively,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Disclosure Of Fair Values Of Assets And Liabilities [Abstract]</t>
        </is>
      </c>
    </row>
    <row r="4">
      <c r="A4" s="4" t="inlineStr">
        <is>
          <t>Fair Values of Assets and Liabilities</t>
        </is>
      </c>
      <c r="B4" s="4" t="inlineStr">
        <is>
          <t>19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 ’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21 and 2020.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FNMA, and GNMA residential mortgage-backed securities, other municipal bonds and corporate subordinated debt is generally classified within Level 2 of the fair value hierarchy. For these securities, the Company obtains fair value measurements from independent pricing services or uses fair value measurements considering observable market data.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7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December 31, 2021
Total
Level 1
Level 2
Level 3
December 31, 2021
(Dollars in thousands)
Securities available-for-sale:
U.S. Government-sponsored enterprises obligations
$
5,971
$
—
$
5,971
$
—
U.S. Government agency small business administration pools guaranteed by the SBA
5,045
—
5,045
Collateralized mortgage obligations issued by the FHLMC, FNMA and GNMA
3,332
—
3,332
—
Residential mortgage-backed securities
23,332
—
23,332
—
Municipal bonds
50,613
—
50,613
—
Corporate subordinated debt
3,072
—
3,072
—
Other assets:
Mortgage servicing rights
$
322
$
—
$
—
$
322
Derivatives
200
—
200
—
Total
Level 1
Level 2
Level 3
December 31, 2020
(Dollars in thousands)
Securities available-for-sale:
U.S. Government-sponsored enterprises obligations
$
973
$
—
$
973
$
—
U.S. Government agency small business administration pools guaranteed by the SBA
2,470
—
2,470
Collateralized mortgage obligations issued by the FHLMC
949
—
949
—
Residential mortgage-backed securities
5,136
—
5,136
—
Municipal bonds
45,942
—
45,942
—
Other assets:
Mortgage servicing rights
$
273
$
—
$
—
$
273
Other liabilities:
Derivatives
$
137
$
—
$
137
$
—
For the years ended December 31, 2021
(Dollars in thousands)
Mortgage Servicing Rights (1)
Balance as of January 1, 2021
$
273
Included in net income
49
Balance as of December 31, 2021
$
322
Total unrealized net gains (losses) included in net income related to assets still held as of December 31, 2021
$
—
Balance as of January 1, 2020
$
397
Included in net income
(124
)
Balance as of December 31, 2020
$
273
Total unrealized net gains (losses) included in net income related to assets still held as of December 31, 2020
$
—
(1)
Realized and unrealized gains and losses related to mortgage servicing rights are reported as a component of loan servicing fee income (loss) in the Company’s consolidated statements of income. For Level 3 assets measured at fair value on a recurring basis as of December 31, 2021 unobservable inputs used in the fair value measurements were as follows:
December 31, 2021
(Dollars in thousands)
Valuation Technique
Description
Range
Weighted Average (1)
Fair Value
Mortgage Servicing Rights
Discounted Cash Flow
Prepayment Rate
6.63% - 25.56%
13.39%
$
322
Discount Rate
9.00% - 9.00%
9.00%
Delinquency Rate
2.82% - 3.63%
2.96%
Default Rate
0.08% - 0.14%
0.13%
December 31, 2020
(Dollars in thousands)
Valuation Technique
Description
Range
Weighted Average (1)
Fair Value
Mortgage Servicing Rights
Discounted Cash Flow
Prepayment Rate
14.05% - 29.77%
20.97%
$
273
Discount Rate
9.00% - 9.00%
9.00%
Delinquency Rate
3.91% - 5.13%
4.12%
Default Rate
0.08% - 0.14%
0.13%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using discounted cash flow analyses, using interest rates currently being offered for loans with similar terms to borrowers of similar credit quality and are included in Level 3. At December 31, 2021 and 2020, there were no asset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December 31, 2021 or 2020 . ASC Topic 825, “Financial Instruments,” December 31, 2021 Summary of Fair Values of Financial Instruments not Carried at Fair Value The estimated fair values, and related carrying or notional amounts, of the Company’s financial instruments at December 31 are as follows:
Carrying Amount
Fair Value
Level 1
Level 2
Level 3
(Dollars in thousands)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Of Parent Company Only Disclosure [Abstract]</t>
        </is>
      </c>
    </row>
    <row r="4">
      <c r="A4" s="4" t="inlineStr">
        <is>
          <t>Condensed Financial Statements of Parent Company</t>
        </is>
      </c>
      <c r="B4" s="4" t="inlineStr">
        <is>
          <t>2 0 .
Condensed Financial Statements of Parent Company Financial information pertaining to First Seacoast Bancorp only is as follows: CONDENSED BALANCE SHEETS
December 31,
2021
2020
(Dollars in thousands)
ASSETS
Cash held at First Seacoast Bank
$
9,785
$
10,118
Investment in First Seacoast Bank
48,477
46,467
Loan to First Seacoast Bank ESOP
2,105
2,180
Deferred tax asset
60
85
Other assets
43
18
Total assets
$
60,470
$
58,868
LIABILITIES
Other liabilities
$
2
$
7
Total liabilities
2
7
STOCKHOLDERS’ EQUITY
Stockholders’ equity
60,468
58,861
Total liabilities and stockholders’ equity
$
60,470
$
58,868
CONDENSED STATEMENTS OF INCOME
For the Year Ended December 31,
2021
2020
(Dollars in thousands)
Income:
Interest on ESOP loan
$
115
$
119
Expense:
Miscellaneous expense
3
2
Net income before equity in undistributed net income of First Seacoast Bank
112
117
Equity in undistributed net income of First Seacoast Bank
2,509
962
Net income
$
2,621
$
1,079
CONDENSED STATEMENTS OF CASH FLOWS
For the Year Ended December 31,
2021
2020
(Dollars in thousands)
CASH FLOWS FROM OPERATING ACTIVITIES:
Net income
$
2,621
$
1,079
Adjustments to reconcile net income to net cash provided by operating activities:
Undistributed net income of First Seacoast Bank
(2,509
)
(962
)
Deferred tax expense
25
18
(Increase) decrease in other assets
(25
)
172
(Decrease) increase in other liabilities
(5
)
7
Net cash provided by operating activities
107
314
CASH FLOWS FROM INVESTING ACTIVITIES:
Principal payments received on ESOP
75
72
Net cash provided by investing activities
75
72
CASH FLOWS FROM FINANCING ACTIVITIES:
Treasury stock purchases
(515
)
(233
)
Net cash used by financing activities
(515
)
(233
)
Net change in cash
(333
)
153
Cash at beginning of year
10,118
9,965
Cash at end of year
$
9,785
$
10,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per share</t>
        </is>
      </c>
      <c r="B3" s="8" t="n">
        <v>0.01</v>
      </c>
      <c r="C3" s="8" t="n">
        <v>0.01</v>
      </c>
    </row>
    <row r="4">
      <c r="A4" s="4" t="inlineStr">
        <is>
          <t>Common stock,number of shares authorized</t>
        </is>
      </c>
      <c r="B4" s="5" t="n">
        <v>90000000</v>
      </c>
      <c r="C4" s="5" t="n">
        <v>90000000</v>
      </c>
    </row>
    <row r="5">
      <c r="A5" s="4" t="inlineStr">
        <is>
          <t>Common stock,number of shares issued</t>
        </is>
      </c>
      <c r="B5" s="5" t="n">
        <v>6201770</v>
      </c>
      <c r="C5" s="5" t="n">
        <v>6083500</v>
      </c>
    </row>
    <row r="6">
      <c r="A6" s="4" t="inlineStr">
        <is>
          <t>Common stock,number of shares outstanding</t>
        </is>
      </c>
      <c r="B6" s="5" t="n">
        <v>6123337</v>
      </c>
      <c r="C6" s="5" t="n">
        <v>6058024</v>
      </c>
    </row>
    <row r="7">
      <c r="A7" s="4" t="inlineStr">
        <is>
          <t>Preferred Stock, Par or Stated Value Per Share</t>
        </is>
      </c>
      <c r="B7" s="8" t="n">
        <v>0.01</v>
      </c>
      <c r="C7" s="8"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outstanding</t>
        </is>
      </c>
      <c r="B11" s="5" t="n">
        <v>78433000</v>
      </c>
      <c r="C11" s="5" t="n">
        <v>254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 1 .
Subsequent Events From January 1, 2022 to March 14, 2022, the Company purchased an additional 20,583 shares of common stock pursuant to its repurchase plan at an average price of $10.58 per share. On January 27, 2022, the board of directors approved a resolution to enact a “hard freeze” of the Directors Deferred Supplemental Retirement Plan effective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70% of Final Base Fee”) and replaces it with a fixed annual benefit of $20,000. The amendments also eliminate the formula for determining the benefit payable on a change in control (previously tied to the normal annual retirement formula with certain imputed increases in the Base Fee) and replacing it with a fixed amount equal to the present value of $200,000.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have been prepared in conformity with U.S. generally accepted accounting principles (“GAAP”).</t>
        </is>
      </c>
    </row>
    <row r="5">
      <c r="A5" s="4" t="inlineStr">
        <is>
          <t>Use of Estimates</t>
        </is>
      </c>
      <c r="B5"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loan losses and the valuation of deferred tax assets. </t>
        </is>
      </c>
    </row>
    <row r="6">
      <c r="A6" s="4" t="inlineStr">
        <is>
          <t>Consolidated Statements of Cash Flows</t>
        </is>
      </c>
      <c r="B6" s="4" t="inlineStr">
        <is>
          <t>Consolidated Statements of Cash Flows For the purpose of reporting cash flows, cash includes cash and due from banks with original maturities of 90 days or less.</t>
        </is>
      </c>
    </row>
    <row r="7">
      <c r="A7" s="4" t="inlineStr">
        <is>
          <t>Reclassifications</t>
        </is>
      </c>
      <c r="B7" s="4" t="inlineStr">
        <is>
          <t>Reclassifications Certain amounts in the prior year’s financial statements may have been reclassified to conform with the current year’s presentation.</t>
        </is>
      </c>
    </row>
    <row r="8">
      <c r="A8" s="4" t="inlineStr">
        <is>
          <t>Securities Available for Sale</t>
        </is>
      </c>
      <c r="B8" s="4" t="inlineStr">
        <is>
          <t>Securities Available-for-Sale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re recorded in and reported as accumulated other comprehensive income within stockholders’ equity. For debt securities in an unrealized loss position, the Company considers the extent and duration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accumulated other comprehensive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t>
        </is>
      </c>
    </row>
    <row r="9">
      <c r="A9" s="4" t="inlineStr">
        <is>
          <t>Interest Bearing Time Deposits With Other Banks</t>
        </is>
      </c>
      <c r="B9" s="4" t="inlineStr">
        <is>
          <t xml:space="preserve">Interest Bearing Time Deposits With Other Banks The Company maintains time deposits with other banks and credit unions, which are fully insured by the FDIC or National Credit Union Administration (“NCUA”). Balances are carried at cost and the time deposits carry terms of up to four years. </t>
        </is>
      </c>
    </row>
    <row r="10">
      <c r="A10" s="4" t="inlineStr">
        <is>
          <t>Federal Home Loan Bank Stock</t>
        </is>
      </c>
      <c r="B10" s="4" t="inlineStr">
        <is>
          <t>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1, management deems its investment in FHLB stock to not be impaire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charge-offs, the allowance for loan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impaired,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is>
      </c>
    </row>
    <row r="12">
      <c r="A12" s="4" t="inlineStr">
        <is>
          <t>Loan Origination Fees and Costs</t>
        </is>
      </c>
      <c r="B12" s="4" t="inlineStr">
        <is>
          <t>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t>
        </is>
      </c>
    </row>
    <row r="13">
      <c r="A13" s="4" t="inlineStr">
        <is>
          <t>Allowance for Loan Losses</t>
        </is>
      </c>
      <c r="B13" s="4" t="inlineStr">
        <is>
          <t>Allowance for Loan Losses The allowance for loan losses is established as losses that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Management uses a rolling average of historical losses based on a timeframe appropriate to capture relevant loss data for each loan segment. This historical loss factor i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There were no changes in the policies or methodology pertaining to the general component of the allowance for loan losses during both of the years ended December 31, 2021 and 2020. The qualitative factors are determined based on the various risk characteristics of each loan segment. Risk characteristics relevant to each portfolio segment are as follows: Commercial Real Estate loans – Loans in this segment are primarily income-producing properties throughout the Bank’s market area.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Multi-family Real Estate loans – Loans in this segment are primarily income-producing properties throughout the Bank’s market area. A weakened economy, and resultant decreased consumer and business spending, will have an effect on the credit quality in this segment. Commercial and Industrial loans – Loans in this segment are made to businesses and are generally secured by assets of the business or real estate. Repayment is expected from the cash flows of the business. A weakened economy, and resultant decreased consumer and business spending, will have an effect on the credit quality in this segment. Acquisition, Development and Land loans – Loans in this segment primarily include speculative real estate development loans for which payment is derived from sale and/or lease up of the property. Credit risk is affected by cost overruns, time to sell at an adequate price and market conditions. One- to Four-Family Residential Real Estate loans – The Bank generally does not originate or purchase loans with a loan-to-value ratio greater than 80% and does not originate subprime loans, which are those loans to borrowers with a Fair Isaac Corporation (FICO) credit score of less than 660.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Home Equity Loans and Lines of Credit – All loans in this segment are typically collateralized by a subordinate lien position on owner-occupied residential real estate and repayment is dependent on the credit quality of the individual borrower. The overall health of the economy, including unemployment rates and housing prices, will have an effect on the credit quality of this segment. Consumer – Loans in this segment include secured and unsecured consumer loans including passbook loans, consumer lines of credit, overdraft protection, manufactured housing loans and consumer unsecured loans. Repayment is dependent on the credit quality and the cash flow of the individual borrower. Allocated Component: The allocated component relates to loans that are classified as impaired. The Bank assesses non-accrual loans and certain loans rated substandard or worse for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There was one loan modified as a TDR during the year ended December 31, 2021. There were no TDRs at December 31, 2020.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dependent and impairment is measured through the collateral method. All loans on non-accrual status a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sheet commitments is included in other liabilities in the balance sheet. At both December 31, 2021 and 2020, the reserve for unfunded loan commitments was $18,000. The related provision for off-balance sheet credit losses is included in non-interest expense in the consolidated statements of income.</t>
        </is>
      </c>
    </row>
    <row r="14">
      <c r="A14" s="4" t="inlineStr">
        <is>
          <t>Land, Building and Equipment</t>
        </is>
      </c>
      <c r="B14" s="4" t="inlineStr">
        <is>
          <t>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t>
        </is>
      </c>
    </row>
    <row r="15">
      <c r="A15" s="4" t="inlineStr">
        <is>
          <t>Bank-Owned Life Insurance</t>
        </is>
      </c>
      <c r="B15" s="4" t="inlineStr">
        <is>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 at the time of purchase.</t>
        </is>
      </c>
    </row>
    <row r="16">
      <c r="A16" s="4" t="inlineStr">
        <is>
          <t>Treasury Stock</t>
        </is>
      </c>
      <c r="B16" s="4" t="inlineStr">
        <is>
          <t>Treasury Stock</t>
        </is>
      </c>
    </row>
    <row r="17">
      <c r="A17" s="4" t="inlineStr">
        <is>
          <t>Transfers and Servicing of Financial Assets</t>
        </is>
      </c>
      <c r="B17" s="4" t="inlineStr">
        <is>
          <t xml:space="preserve">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income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t>
        </is>
      </c>
    </row>
    <row r="18">
      <c r="A18" s="4" t="inlineStr">
        <is>
          <t>Customer List Intangible</t>
        </is>
      </c>
      <c r="B18" s="4" t="inlineStr">
        <is>
          <t xml:space="preserve">Customer List Intangible On August 17, 2021, the Bank entered into a definitive agreement with an investment advisory and wealth management firm (the “seller”) to purchase certain of its client accounts and client relationships for a purchase price of $347,000 (included in other assets at December 31, 2021), of which $172,000 was paid at closing. Each client account has been assigned a value, and as each client transfers to the Bank, 85% of this value will be paid to the seller. By May 31, 2022, or upon mutual agreement that the transition of client accounts is complete, whichever is earlier, the balance of the purchase price will be paid to the seller. As of December 31, 2021, approximately $17.4 million of purchased client accounts are included in total assets under management.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t>
        </is>
      </c>
    </row>
    <row r="19">
      <c r="A19" s="4" t="inlineStr">
        <is>
          <t>Revenue Recognition</t>
        </is>
      </c>
      <c r="B19" s="4" t="inlineStr">
        <is>
          <t xml:space="preserve">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t>
        </is>
      </c>
    </row>
    <row r="20">
      <c r="A20" s="4" t="inlineStr">
        <is>
          <t>Advertising Expense</t>
        </is>
      </c>
      <c r="B20" s="4" t="inlineStr">
        <is>
          <t>Advertising Expense Advertising costs are expensed as incurred and recorded within marketing expense.</t>
        </is>
      </c>
    </row>
    <row r="21">
      <c r="A21" s="4" t="inlineStr">
        <is>
          <t>Employee Stock Ownership Plan</t>
        </is>
      </c>
      <c r="B21" s="4" t="inlineStr">
        <is>
          <t xml:space="preserve">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t>
        </is>
      </c>
    </row>
    <row r="22">
      <c r="A22" s="4" t="inlineStr">
        <is>
          <t>Defined Contribution Plan</t>
        </is>
      </c>
      <c r="B22" s="4" t="inlineStr">
        <is>
          <t>Defined Contribution Plan During the years ended December 31, 2021 and 2020, the Company sponsored a 401(k) defined contribution plan for substantially all employees pursuant to which employees of the Company could elect to make contributions to the plan subject to Internal Revenue Service limits. The Company also made matching and profit-sharing contributions to eligible participants in accordance with plan provisions.</t>
        </is>
      </c>
    </row>
    <row r="23">
      <c r="A23" s="4" t="inlineStr">
        <is>
          <t>Stock Based Compensation</t>
        </is>
      </c>
      <c r="B23" s="4" t="inlineStr">
        <is>
          <t>Stock Based Compensation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t>
        </is>
      </c>
    </row>
    <row r="24">
      <c r="A24" s="4" t="inlineStr">
        <is>
          <t>Defined Benefit Plan</t>
        </is>
      </c>
      <c r="B24" s="4" t="inlineStr">
        <is>
          <t>Defined Benefit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Company’s funding policy is to make an annual contribution determined by the Pentegra DB Plan actuaries that will not be less than the minimum required contribution nor greater than the maximum federal income tax deductible limit. Contributions are based on the individual employer’s experience.</t>
        </is>
      </c>
    </row>
    <row r="25">
      <c r="A25" s="4" t="inlineStr">
        <is>
          <t>Supplemental Executive Retirement Plans</t>
        </is>
      </c>
      <c r="B25" s="4" t="inlineStr">
        <is>
          <t>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t>
        </is>
      </c>
    </row>
    <row r="26">
      <c r="A26" s="4" t="inlineStr">
        <is>
          <t>Income Taxes</t>
        </is>
      </c>
      <c r="B26"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1. The Company has concluded that no uncertain tax positions exist at December 31, 2021.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Management then assesses the likelihood that deferred tax assets will be recovered from future taxable income and, to the extent our management believes recovery is not likely, a valuation allowance is established. To the extent that we establish or adjust a valuation allowance in a period, an expense or benefit is recorded within the tax provision in the consolidated statements of income.</t>
        </is>
      </c>
    </row>
    <row r="27">
      <c r="A27" s="4" t="inlineStr">
        <is>
          <t>Comprehensive Income</t>
        </is>
      </c>
      <c r="B27" s="4" t="inlineStr">
        <is>
          <t>Comprehensive Income Accounting principles generally require that recognized revenue, expenses, gains and losses be included in net income. Although certain changes in assets and liabilities, such as unrealized gains and losses on securities available-for-sale, are reported as a separate component of the stockholders’ equity section of the consolidated balance sheets, such items, along with net income, are components of comprehensive income. The Company also records changes in the fair value of interest rate derivatives used in its cash flow hedging activities, net of deferred income tax, in comprehensive income.</t>
        </is>
      </c>
    </row>
    <row r="28">
      <c r="A28" s="4" t="inlineStr">
        <is>
          <t>Earnings Per Share</t>
        </is>
      </c>
      <c r="B28" s="4" t="inlineStr">
        <is>
          <t>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Securities that could potentially dilute basic earnings per common share in the future (i.e. unvested restricted stock) were not included in the computation of diluted earnings per common share because to do so would have been antidilutive for 2021. All unvested stock based compensation awards exclude the right to receive non-forfeitable dividends and are considered nonparticipating securities and exclude the right to participate with common stock in undistributed earnings for purposes of computing earnings per share.</t>
        </is>
      </c>
    </row>
    <row r="29">
      <c r="A29" s="4" t="inlineStr">
        <is>
          <t>Derivative Instruments and Hedging Activities</t>
        </is>
      </c>
      <c r="B29" s="4" t="inlineStr">
        <is>
          <t>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cash flow hedges,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t>
        </is>
      </c>
    </row>
    <row r="30">
      <c r="A30" s="4" t="inlineStr">
        <is>
          <t>Risk And Uncertainties</t>
        </is>
      </c>
      <c r="B30" s="4" t="inlineStr">
        <is>
          <t>Risks and Uncertainties The Bank and the Bank’s defined benefit pension plan invest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 of income. On March 11, 2020, the world health organization declared the outbreak of COVID-19 a global pandemic. Since then, the COVID-19 pandemic has continued to evolve and mutate, including through its variants, and has adversely affected, and may continue to adversely affect, local, national and global economic activity. Actions taken to help mitigate the spread of COVID-19 include restrictions on travel, localized quarantines, and government-mandated closures of certain businesses. While certain of these restrictions have been loosened, the same or new restrictions may be implemented again. Although vaccines for COVID-19 have largely been made available in the U.S., the ultimate efficacy of the vaccines will depend on various factors including, the number of people who receive the vaccines as well as the vaccines’ effectiveness against contracting and spreading COVID-19 and any of its existing or new variants. Despite the many government stimulus programs introduced during the pandemic, the extent of any prolonged impact to the economy could adversely affect the ability of the Company’s borrowers to satisfy their obligations, decrease the demand for loans, disrupt banking operations, impact liquidity or cause a decline in collateral values. While management has taken measures to mitigate the impact of the pandemic, such as temporary branch closures, transitioning to a more remote work environment and participation in government stimulus programs, the long-term impact to the Company remains uncertain. Most of the Company’s business activity is with customers located within the New Hampshire and southern Maine Seacoast region. The Company has limited or no direct exposure to industries expected to be hardest hit by the COVID-19 pandemic, including oil and gas/energy, credit cards, airlines, cruise ships, arts/entertainment/recreation, casinos and shopping malls. The Company’s exposure to the transportation and hospitality/restaurant industries amounted to less than 5% of the gross loan portfolio at December 31, 2021.</t>
        </is>
      </c>
    </row>
    <row r="31">
      <c r="A31" s="4" t="inlineStr">
        <is>
          <t>Recent Accounting Pronouncements</t>
        </is>
      </c>
      <c r="B31" s="4" t="inlineStr">
        <is>
          <t>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1,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First Seacoast Bancorp);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he Company considers the applicability and impact of all ASUs. ASUs not listed below were assessed and determined to be either not applicable or are expected to have an immaterial impact on the Company’s consolidated financial statements. In August 2021, the FASB issued ASU 2021-06, “ Presentation of Financial Statements (Topic 205), Financial Services – Depository and Lending (Topic 942), and Financial Service – Investment Companies (Topic 946), Amendments to SEC Paragraphs Pursuant to SEC Final Rule Releases No. 33-10786, Amendments to Financial Disclosures About Acquired and Disposed Businesses, and No.33-10835, Update of Statistical Disclosures for Bank and Savings and Loan Registrants (SEC Update),” Amendments to Financial Disclosures about Acquired and Disposed Businesses,” Update of Statistical Disclosures for Bank and Savings and Loan Registrants. In January 2021, the FASB issued ASU 2021-1, “ Reference Rate Reform (Topic 848) (Scope), In June 2020, the FASB issued ASU No. 2020-05, “ Revenue from Contracts with Customers (Topic 606) and Leases (Topic 842): Effective Dates for Certain Entities,” Revenue from Contracts with Customers (Topic 606),” Leases (Topic 842),” The Company adopted Revenue from Contracts with Customers (Topic 606),” as of January 1, 2019. The Company does not expect the adoption of Leases (Topic 842),” to have a material impact on the Company’s consolidated financial statements.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In April 2019, the FASB issued ASU 2019-04, “ Codification Improvements to Topic 326, Financial Instruments—Credit Losses, Topic 815, Derivatives and Hedging, and Topic 825, Financial Instruments, Financial Instruments—Credit Losses, Topic 326. In August 2017, the FASB issued ASU 2017-12, “Derivatives and Hedging (Topic 815); Targeted Improvements to Accounting for Hedging Activities.” fiscal years beginning after December 15, 2020, and interim periods within fiscal years beginning after December 15, 2021. The Company adopted ASU No. 201 7-12 , “Derivatives and Hedging (Topic 815); Targeted Improvements to Accounting for Hedging Activities , ” as of January 1, 20 21 . The adoption of this guidance did not have a material impact on the Company’s consolidated financial statements. In June 2016, the FASB issued ASU 2016-13, “ Financial Instruments – Credit Losses (Topic 326): Measurement of Credit Losses on Financial Instruments, Codification Improvements to Topic 326, Financial Instruments-Credit Losses, In February 2016, the FASB issued ASU 2016-02, “ Leases (Topic 842). Codification Improvements to Topic 842, Leases Leases (Topic 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Bearing Time Deposits With Other Banks (Tables)</t>
        </is>
      </c>
      <c r="B1" s="2" t="inlineStr">
        <is>
          <t>12 Months Ended</t>
        </is>
      </c>
    </row>
    <row r="2">
      <c r="B2" s="2" t="inlineStr">
        <is>
          <t>Dec. 31, 2021</t>
        </is>
      </c>
    </row>
    <row r="3">
      <c r="A3" s="3" t="inlineStr">
        <is>
          <t>Banking And Thrift1 [Abstract]</t>
        </is>
      </c>
    </row>
    <row r="4">
      <c r="A4" s="4" t="inlineStr">
        <is>
          <t>Schedule Of Time Deposit Maturities</t>
        </is>
      </c>
      <c r="B4" s="4" t="inlineStr">
        <is>
          <t>At December 31, 2021, the Company’s time deposits mature as follows:
(Dollars in thousands)
Total
2022
$
498
2023
747
$
1,245
At December 31, 2021, the scheduled maturities of time deposits were as follows:
(Dollars in thousands)
Total
2022
$
28,461
2023
11,456
2024
7,068
2025
7,529
2026
3,812
$
58,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1</t>
        </is>
      </c>
    </row>
    <row r="3">
      <c r="A3" s="3" t="inlineStr">
        <is>
          <t>Available For Sale Securities [Abstract]</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December 31, 2021 and 2020:
December 31, 2021
Amortized Cost
Gross Unrealized Gains
Gross Unrealized Losses
Fair Value
(Dollars in thousands)
U.S. Government-sponsored enterprises obligations
$
6,098
$
—
$
(127
)
$
5,971
U.S. Government agency small business administration pools guaranteed by SBA
5,059
22
(36
)
5,045
Collateralized mortgage obligations issued by the FHLMC, FNMA and GNMA
3,400
1
(69
)
3,332
Residential mortgage-backed securities
23,784
32
(484
)
23,332
Municipal bonds
49,164
1,501
(52
)
50,613
Corporate subordinated debt
3,072
—
—
3,072
$
90,577
$
1,556
$
(768
)
$
91,365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backed securities
5,100
49
(13
)
5,136
Municipal bonds
44,005
1,944
(7
)
45,942
$
53,439
$
2,075
$
(44
)
$
55,470</t>
        </is>
      </c>
    </row>
    <row r="5">
      <c r="A5" s="4" t="inlineStr">
        <is>
          <t>Schedule of amortized cost and fair values of available-for-sale securities by contractual maturity</t>
        </is>
      </c>
      <c r="B5" s="4" t="inlineStr">
        <is>
          <t>The amortized cost and fair values of available-for-sale securities at December 31, 2021 by contractual maturity are shown below. Actual maturities may differ from contractual maturities because borrowers may have the right to call or prepay obligations with or without call or prepayment penalties.
December 31, 2021
Amortized Cost
Fair Value
(Dollars in thousands)
Due in one year or less
$
—
$
—
Due after one year through five years
—
—
Due after five years through ten years
10,132
10,054
Due after ten years
48,202
49,602
Total U.S. Government-sponsored enterprises obligations, municipal bonds and corporate subordinated debt
58,334
59,656
U.S. Government agency small business pools guaranteed by SBA ( 1)
5,059
5,045
Collateralized mortgage obligations issued by the FHLMC, FNMA, and GNMA ( 1)
3,400
3,332
Residential mortgage-backed securities ( 1)
23,784
23,332
Total
$
90,577
$
91,365
(1)
Actual maturities for these debt securities are dependent upon the interest rate environment and prepayments on the underlying loans.</t>
        </is>
      </c>
    </row>
    <row r="6">
      <c r="A6" s="4" t="inlineStr">
        <is>
          <t>Summary of sales proceeds, principal payments received and gross realized gains and losses on available for sale securities</t>
        </is>
      </c>
      <c r="B6" s="4" t="inlineStr">
        <is>
          <t>Proceeds from sales, maturities, principal payments received and gross realized gains and losses on available-for-sale securities were as follows for the years ended December 31:
December 31,
2021
2020
(Dollars in thousands)
Proceeds from sales, maturities and principal payments received on securities available-for-sale
$
20,037
$
27,433
Gross realized gains
588
437
Gross realized losses
(53
)
(27
)
Net realized gains
$
535
$
410</t>
        </is>
      </c>
    </row>
    <row r="7">
      <c r="A7" s="4" t="inlineStr">
        <is>
          <t>Summary of gross unrealized losses and fair value for those investments with unrealized losses</t>
        </is>
      </c>
      <c r="B7" s="4" t="inlineStr">
        <is>
          <t>The following is a summary of gross unrealized losses and fair value for those investments with unrealized losses, aggregated by investment category and length of time the individual securities have been in a continuous unrealized loss position, at December 31, 2021 and 2020.
Less than 12 Months
More than 12 Months
Total
Number of Securities
Fair Value
Unrealized Losses
Number of Securities
Fair Value
Unrealized Losses
Fair Value
Unrealized Losses
(Dollars in thousands)
December 31, 2021
U.S. Government sponsored enterprises obligations
7
$
5,022
$
(80
)
2
$
949
$
(47
)
$
5,971
$
(127
)
U.S. Government agency small business administration pools guaranteed by SBA
3
2,988
(36
)
—
—
—
2,988
(36
)
Collateralized mortgage obligations issued by the FHLMC, FNMA and GNMA
4
2,779
(69
)
—
—
—
2,779
(69
)
Residential mortgage backed securities
22
19,541
(399
)
1
2,304
(85
)
21,845
(484
)
Municipal bonds
7
6,494
(49
)
1
584
(3
)
7,078
(52
)
43
$
36,824
$
(633
)
4
$
3,837
$
(135
)
$
40,661
$
(768
)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Loans consisted of the following at December 31:
December 31,
2021
2020
(Dollars in thousands)
Commercial real estate (CRE)
$
72,057
$
66,166
Multifamily (MF)
8,998
6,619
Commercial and industrial (C+I)
26,851
45,262
Acquisition, development, and land (ADL)
21,365
23,145
1-4 family residential (RES)
234,199
213,718
Home equity loans and lines of credit (HELOC)
6,947
9,583
Consumer (CON)
4,574
2,944
Total loans
374,991
367,437
Net deferred loan costs
1,650
705
Allowance for loan losses
(3,590
)
(3,342
)
Net loans
$
373,051
$
364,800</t>
        </is>
      </c>
    </row>
    <row r="5">
      <c r="A5" s="4" t="inlineStr">
        <is>
          <t>Schedule Of Allowance For Loans And Leases Receivable Classification</t>
        </is>
      </c>
      <c r="B5" s="4" t="inlineStr">
        <is>
          <t>Transactions in the Allowance for loan losses (“ALL”) for the years ended December 31, 2021 and 2020 by portfolio segment, are summarized as follows:
(Dollars in thousands)
CRE
MF
C+I
ADL
RES
HELOC
CON
Unallocated
Total
Balance, December 31, 2019
$
781
$
23
$
350
$
145
$
1,503
$
52
$
18
$
3
$
2,875
Provision for loan losses
(28
)
37
(85
)
29
134
26
68
299
480
Charge-offs
—
—
—
—
—
—
(35
)
—
(35
)
Recoveries
—
—
2
—
19
—
1
—
22
Balance, December 31, 2020
753
60
267
174
1,656
78
52
302
3,342
Balance, December 31, 2020
753
60
267
174
1,656
78
52
302
3,342
Provision for loan losses
80
20
(112
)
4
482
(15
)
20
(274
)
205
Charge-offs
—
—
—
—
—
—
—
—
—
Recoveries
—
—
39
—
1
—
3
—
43
Balance at December 31, 2021
$
833
$
80
$
194
$
178
$
2,139
$
63
$
75
$
28
$
3,590
As of December 31, 2021 and 2020, information about loans and the ALL by portfolio segment, are summarized below:
(Dollars in thousands)
CRE
MF
C+I
ADL
RES
HELOC
CON
Unallocated
Total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t>
        </is>
      </c>
    </row>
    <row r="6">
      <c r="A6" s="4" t="inlineStr">
        <is>
          <t>Past Due Financing Receivables</t>
        </is>
      </c>
      <c r="B6" s="4" t="inlineStr">
        <is>
          <t>The following is an aged analysis of past due loans by portfolio segment as of December 31, 2021:
30-59 Days
60-89 Days
90 + Days
Total Past Due
Current
Total Loans
Non- Accrual Loans
(Dollars in thousands)
CRE
$
—
$
—
$
—
$
—
$
72,057
$
72,057
$
—
MF
—
—
—
—
8,998
8,998
—
C+I
—
—
—
—
26,851
26,851
—
ADL
—
—
—
—
21,365
21,365
—
RES
—
487
235
722
233,477
234,199
722
HELOC
117
129
—
246
6,701
6,947
115
CON
6
—
—
6
4,568
4,574
—
$
123
$
616
$
235
$
974
$
374,017
$
374,991
$
837
The following is an aged analysis of past due loans by portfolio segment as of December 31, 2020:
30-59 Days
60-89 Days
90 + Days
Total Past Due
Current
Total Loans
Non- Accrual Loans
(Dollars in thousands)
CRE
$
—
$
—
$
—
$
—
$
66,166
$
66,166
$
—
MF
—
—
—
—
6,619
6,619
—
C+I
—
—
822
822
44,440
45,262
822
ADL
—
—
—
—
23,145
23,145
—
RES
42
—
62
104
213,614
213,718
62
HELOC
143
—
—
143
9,440
9,583
—
CON
—
—
—
—
2,944
2,944
—
$
185
$
—
$
884
$
1,069
$
366,368
$
367,437
$
884</t>
        </is>
      </c>
    </row>
    <row r="7">
      <c r="A7" s="4" t="inlineStr">
        <is>
          <t>Impaired Financing Receivables</t>
        </is>
      </c>
      <c r="B7" s="4" t="inlineStr">
        <is>
          <t>The following table provides information on impaired loans as of and for the years ended December 31, 2021 and 2020:
(Dollars in thousands)
Recorded Carrying Value
Unpaid Principal Balance
Related Allowance
Average Recorded Investment
Interest Income Recognized
December 31, 2021
With no related allowance recorded:
CRE
$
—
$
—
$
—
$
—
$
—
MF
—
—
—
—
—
C+I
—
—
—
203
12
ADL
—
—
—
—
—
RES
722
722
—
77
2
HELOC
115
115
—
10
—
CON
—
—
—
—
—
Total impaired loans
$
837
$
837
$
—
$
290
$
14
December 31, 2020
With no related allowance recorded:
CRE
$
—
$
—
$
—
$
—
$
—
MF
—
—
—
—
—
C+I
822
938
—
909
—
ADL
—
—
—
—
—
RES
62
62
—
64
5
HELOC
—
—
—
—
—
CON
—
—
—
—
—
Total impaired loans
$
884
$
1,000
$
—
$
973
$
5</t>
        </is>
      </c>
    </row>
    <row r="8">
      <c r="A8" s="4" t="inlineStr">
        <is>
          <t>Financing Receivble Credit Quality Indicators</t>
        </is>
      </c>
      <c r="B8" s="4" t="inlineStr">
        <is>
          <t>The following presents the internal risk rating of loans by portfolio segment as of December 31, 2021:
(Dollars in thousands)
Pass
Special Mention
Substandard
Total
CRE
$
69,252
$
2,701
$
104
$
72,057
MF
8,998
—
—
8,998
C+I
26,823
—
28
26,851
ADL
21,365
—
—
21,365
RES
233,477
—
722
234,199
HELOC
6,832
—
115
6,947
CON
4,574
—
—
4,574
Total
$
371,321
$
2,701
$
969
$
374,991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t>
        </is>
      </c>
    </row>
    <row r="9">
      <c r="A9" s="4" t="inlineStr">
        <is>
          <t>Activity of Loans</t>
        </is>
      </c>
      <c r="B9" s="4" t="inlineStr">
        <is>
          <t>For the years ended December 31, 2021 and 2020, activity in these loans was as follows:
December 31,
(Dollars in thousands)
2021
2020
Loans outstanding – beginning of period
$
5,279
$
5,231
Principal payments
(430
)
(729
)
Advances
—
777
Loans outstanding – end of period
$
4,849
$
5,2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Abstract]</t>
        </is>
      </c>
    </row>
    <row r="4">
      <c r="A4" s="4" t="inlineStr">
        <is>
          <t>Schedule of Servicing Assets at Fair Value</t>
        </is>
      </c>
      <c r="B4" s="4" t="inlineStr">
        <is>
          <t>The following summarizes activity in mortgage servicing rights for the years ended December 31, 2021 and 2020.
(Dollars in thousands)
2021
2020
Balance, beginning of year
$
273
$
397
Additions
61
113
Payoffs
(60
)
(92
)
Change in fair value due to change in assumptions
48
(145
)
Balance, end of year
$
322
$
2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 (Tables)</t>
        </is>
      </c>
      <c r="B1" s="2" t="inlineStr">
        <is>
          <t>12 Months Ended</t>
        </is>
      </c>
    </row>
    <row r="2">
      <c r="B2" s="2" t="inlineStr">
        <is>
          <t>Dec. 31, 2021</t>
        </is>
      </c>
    </row>
    <row r="3">
      <c r="A3" s="3" t="inlineStr">
        <is>
          <t>Property Plant And Equipment [Abstract]</t>
        </is>
      </c>
    </row>
    <row r="4">
      <c r="A4" s="4" t="inlineStr">
        <is>
          <t>Schedule of Land, Building and Equipment</t>
        </is>
      </c>
      <c r="B4" s="4" t="inlineStr">
        <is>
          <t>Land, buildings and equipment consisted of the following at December 31, 2021 and 2020:
(Dollars in thousands)
2021
2020
Land
$
995
$
995
Buildings
3,167
3,167
Building &amp; leasehold improvements
3,820
3,820
Furniture, fixtures and equipment
4,438
4,402
12,420
12,384
Less accumulated depreciation
(7,854
)
(7,306
)
$
4,566
$
5,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 Liabilities</t>
        </is>
      </c>
      <c r="B4" s="4" t="inlineStr">
        <is>
          <t>Deposits consisted of the following at December 31, 2021 and 2020:
(Dollars in thousands)
2021
2020
NOW and demand deposits
$
206,235
$
161,336
Money market deposits
71,317
69,320
Savings deposits
57,365
48,057
Time deposits of $250,000 and greater
6,281
10,119
Time deposits less than $250,000
52,045
38,549
$
393,243
$
327,381</t>
        </is>
      </c>
    </row>
    <row r="5">
      <c r="A5" s="4" t="inlineStr">
        <is>
          <t>Schedule Of Time Deposit Maturities</t>
        </is>
      </c>
      <c r="B5" s="4" t="inlineStr">
        <is>
          <t>At December 31, 2021, the Company’s time deposits mature as follows:
(Dollars in thousands)
Total
2022
$
498
2023
747
$
1,245
At December 31, 2021, the scheduled maturities of time deposits were as follows:
(Dollars in thousands)
Total
2022
$
28,461
2023
11,456
2024
7,068
2025
7,529
2026
3,812
$
58,3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Federal Home Loan Bank, Advances, by Branch of FHLB Bank</t>
        </is>
      </c>
      <c r="B4" s="4" t="inlineStr">
        <is>
          <t>A summary of borrowings from the FHLB are as follows:
December 31, 2021
Principal Amounts
Maturity Dates
Interest Rates
(Dollars in thousands)
$
12,262
2022
0.00% to 0.31% – fixed
15,000
2023
0.44% to 0.45% – fixed
800
2024
0.00% – fixed
520
2025
0.00% – fixed
250
2028
0.00% – fixed
200
2030
0.00% – fixed
430
2031
0.00% – fixed
$
29,462
December 31, 2020
Principal Amounts
Maturity Dates
Interest Rates
(Dollars in thousands)
$
10,095
2021
0.39 (fixed) to 0.42 (variable)
2,262
2022
0.00% – fixed
10,800
2024
0.00% to 1.39% – fixed
10,520
2025
0.00% to 1.35% – fixed
250
2028
0.00% – fixed
200
2030
0.00% – fixed
$
34,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urrent and Deferred Components of Income Tax Expense (Benefit)</t>
        </is>
      </c>
      <c r="B4" s="4" t="inlineStr">
        <is>
          <t>The current and deferred components of income tax expense (benefit) consisted of the following for the years ended December 31, 2021 and 2020:
December 31, 2021
December 31, 2020
Federal
State
Total
Federal
State
Total
(Dollars in thousands)
Current
$
334
$
(42
)
$
292
$
251
$
62
$
313
Deferred
117
192
309
(254
)
(83
)
(337
)
$
451
$
150
$
601
$
(3
)
$
(21
)
$
(24
)</t>
        </is>
      </c>
    </row>
    <row r="5">
      <c r="A5" s="4" t="inlineStr">
        <is>
          <t>Schedule of Reasons for Differences in Amount Computed by U.S. Federal Income Tax Rates</t>
        </is>
      </c>
      <c r="B5" s="4" t="inlineStr">
        <is>
          <t>Total income tax expense (benefit) is different from the amounts computed by applying the U.S. Federal income tax rates in effect to income before income taxes. The reasons for these differences are as follows for the years ended December 31, 2021 and 2020:
December 31, 2021
December 31, 2020
Amount
% of Pretax Income
Amount
% of Pretax Income
(Dollars in thousands)
Computed “expected” tax expense
$
677
21.0
%
$
222
21.0
%
State tax, net of federal tax benefit
118
3.7
(6
)
(0.6
)
BOLI income
(22
)
(0.7
)
(19
)
(1.8
)
Valuation allowance
—
—
(65
)
(6.2
)
Income on tax exempt securities
(178
)
(5.5
)
(182
)
(17.3
)
Other
6
0.2
26
2.6
$
601
18.7
%
$
(24
)
(2.3
)%</t>
        </is>
      </c>
    </row>
    <row r="6">
      <c r="A6" s="4" t="inlineStr">
        <is>
          <t>Schedule of Components of Deferred Tax Assets and Liabilities</t>
        </is>
      </c>
      <c r="B6" s="4" t="inlineStr">
        <is>
          <t>Components of deferred tax assets and liabilities at December 31, 2021 and 2020 are as follows:
December 31,
2021
2020
(Dollars in thousands)
Deferred tax assets:
Allowance for loan losses
$
988
$
918
Deferred compensation liabilities
468
452
Contribution carryforward
120
170
State tax credit carryforward
52
142
Interest rate swaps
—
37
Other
56
57
Subtotal
1,684
1,776
Less: valuation allowance
(60
)
(85
)
Total deferred tax assets
1,624
1,691
Deferred tax liabilities:
Depreciation
(45
)
(111
)
Interest rate swaps
(54
)
—
Securities available-for-sale
(213
)
(550
)
Prepaid expenses
(43
)
(59
)
Net deferred loan costs
(447
)
(191
)
Mortgage servicing rights
(87
)
(74
)
Total deferred tax liabilities
(889
)
(985
)
Net deferred tax assets, included in other assets
$
735
$
7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7" t="n">
        <v>14129</v>
      </c>
      <c r="C4" s="7" t="n">
        <v>14538</v>
      </c>
    </row>
    <row r="5">
      <c r="A5" s="3" t="inlineStr">
        <is>
          <t>Interest on debt securities:</t>
        </is>
      </c>
    </row>
    <row r="6">
      <c r="A6" s="4" t="inlineStr">
        <is>
          <t>Taxable</t>
        </is>
      </c>
      <c r="B6" s="5" t="n">
        <v>448</v>
      </c>
      <c r="C6" s="5" t="n">
        <v>280</v>
      </c>
    </row>
    <row r="7">
      <c r="A7" s="4" t="inlineStr">
        <is>
          <t>Non-taxable</t>
        </is>
      </c>
      <c r="B7" s="5" t="n">
        <v>895</v>
      </c>
      <c r="C7" s="5" t="n">
        <v>915</v>
      </c>
    </row>
    <row r="8">
      <c r="A8" s="4" t="inlineStr">
        <is>
          <t>Total interest on debt securities</t>
        </is>
      </c>
      <c r="B8" s="5" t="n">
        <v>1343</v>
      </c>
      <c r="C8" s="5" t="n">
        <v>1195</v>
      </c>
    </row>
    <row r="9">
      <c r="A9" s="4" t="inlineStr">
        <is>
          <t>Dividends</t>
        </is>
      </c>
      <c r="B9" s="5" t="n">
        <v>23</v>
      </c>
      <c r="C9" s="5" t="n">
        <v>117</v>
      </c>
    </row>
    <row r="10">
      <c r="A10" s="4" t="inlineStr">
        <is>
          <t>Total interest and dividend income</t>
        </is>
      </c>
      <c r="B10" s="5" t="n">
        <v>15495</v>
      </c>
      <c r="C10" s="5" t="n">
        <v>15850</v>
      </c>
    </row>
    <row r="11">
      <c r="A11" s="3" t="inlineStr">
        <is>
          <t>Interest expense:</t>
        </is>
      </c>
    </row>
    <row r="12">
      <c r="A12" s="4" t="inlineStr">
        <is>
          <t>Interest on deposits</t>
        </is>
      </c>
      <c r="B12" s="5" t="n">
        <v>586</v>
      </c>
      <c r="C12" s="5" t="n">
        <v>1515</v>
      </c>
    </row>
    <row r="13">
      <c r="A13" s="4" t="inlineStr">
        <is>
          <t>Interest on borrowings</t>
        </is>
      </c>
      <c r="B13" s="5" t="n">
        <v>649</v>
      </c>
      <c r="C13" s="5" t="n">
        <v>1659</v>
      </c>
    </row>
    <row r="14">
      <c r="A14" s="4" t="inlineStr">
        <is>
          <t>Total interest expense</t>
        </is>
      </c>
      <c r="B14" s="5" t="n">
        <v>1235</v>
      </c>
      <c r="C14" s="5" t="n">
        <v>3174</v>
      </c>
    </row>
    <row r="15">
      <c r="A15" s="4" t="inlineStr">
        <is>
          <t>Net interest and dividend income</t>
        </is>
      </c>
      <c r="B15" s="5" t="n">
        <v>14260</v>
      </c>
      <c r="C15" s="5" t="n">
        <v>12676</v>
      </c>
    </row>
    <row r="16">
      <c r="A16" s="4" t="inlineStr">
        <is>
          <t>Provision for loan losses</t>
        </is>
      </c>
      <c r="B16" s="5" t="n">
        <v>205</v>
      </c>
      <c r="C16" s="5" t="n">
        <v>480</v>
      </c>
    </row>
    <row r="17">
      <c r="A17" s="4" t="inlineStr">
        <is>
          <t>Net interest and dividend income after provision for loan losses</t>
        </is>
      </c>
      <c r="B17" s="5" t="n">
        <v>14055</v>
      </c>
      <c r="C17" s="5" t="n">
        <v>12196</v>
      </c>
    </row>
    <row r="18">
      <c r="A18" s="3" t="inlineStr">
        <is>
          <t>Non-interest income:</t>
        </is>
      </c>
    </row>
    <row r="19">
      <c r="A19" s="4" t="inlineStr">
        <is>
          <t>Customer service fees</t>
        </is>
      </c>
      <c r="B19" s="5" t="n">
        <v>1007</v>
      </c>
      <c r="C19" s="5" t="n">
        <v>979</v>
      </c>
    </row>
    <row r="20">
      <c r="A20" s="4" t="inlineStr">
        <is>
          <t>Gain on sale of loans</t>
        </is>
      </c>
      <c r="B20" s="5" t="n">
        <v>130</v>
      </c>
      <c r="C20" s="5" t="n">
        <v>323</v>
      </c>
    </row>
    <row r="21">
      <c r="A21" s="4" t="inlineStr">
        <is>
          <t>Securities gains, net</t>
        </is>
      </c>
      <c r="B21" s="5" t="n">
        <v>535</v>
      </c>
      <c r="C21" s="5" t="n">
        <v>410</v>
      </c>
    </row>
    <row r="22">
      <c r="A22" s="4" t="inlineStr">
        <is>
          <t>Income from bank-owned life insurance</t>
        </is>
      </c>
      <c r="B22" s="5" t="n">
        <v>105</v>
      </c>
      <c r="C22" s="5" t="n">
        <v>89</v>
      </c>
    </row>
    <row r="23">
      <c r="A23" s="4" t="inlineStr">
        <is>
          <t>Loan servicing fee income (loss)</t>
        </is>
      </c>
      <c r="B23" s="5" t="n">
        <v>163</v>
      </c>
      <c r="C23" s="5" t="n">
        <v>-3</v>
      </c>
    </row>
    <row r="24">
      <c r="A24" s="4" t="inlineStr">
        <is>
          <t>Investment services fees</t>
        </is>
      </c>
      <c r="B24" s="5" t="n">
        <v>247</v>
      </c>
      <c r="C24" s="5" t="n">
        <v>198</v>
      </c>
    </row>
    <row r="25">
      <c r="A25" s="4" t="inlineStr">
        <is>
          <t>Other income</t>
        </is>
      </c>
      <c r="B25" s="5" t="n">
        <v>62</v>
      </c>
      <c r="C25" s="5" t="n">
        <v>50</v>
      </c>
    </row>
    <row r="26">
      <c r="A26" s="4" t="inlineStr">
        <is>
          <t>Total non-interest income</t>
        </is>
      </c>
      <c r="B26" s="5" t="n">
        <v>2249</v>
      </c>
      <c r="C26" s="5" t="n">
        <v>2046</v>
      </c>
    </row>
    <row r="27">
      <c r="A27" s="3" t="inlineStr">
        <is>
          <t>Non-interest expense:</t>
        </is>
      </c>
    </row>
    <row r="28">
      <c r="A28" s="4" t="inlineStr">
        <is>
          <t>Salaries and employee benefits</t>
        </is>
      </c>
      <c r="B28" s="5" t="n">
        <v>7833</v>
      </c>
      <c r="C28" s="5" t="n">
        <v>8069</v>
      </c>
    </row>
    <row r="29">
      <c r="A29" s="4" t="inlineStr">
        <is>
          <t>Director compensation</t>
        </is>
      </c>
      <c r="B29" s="5" t="n">
        <v>259</v>
      </c>
      <c r="C29" s="5" t="n">
        <v>269</v>
      </c>
    </row>
    <row r="30">
      <c r="A30" s="4" t="inlineStr">
        <is>
          <t>Occupancy expense</t>
        </is>
      </c>
      <c r="B30" s="5" t="n">
        <v>637</v>
      </c>
      <c r="C30" s="5" t="n">
        <v>671</v>
      </c>
    </row>
    <row r="31">
      <c r="A31" s="4" t="inlineStr">
        <is>
          <t>Equipment expense</t>
        </is>
      </c>
      <c r="B31" s="5" t="n">
        <v>548</v>
      </c>
      <c r="C31" s="5" t="n">
        <v>576</v>
      </c>
    </row>
    <row r="32">
      <c r="A32" s="4" t="inlineStr">
        <is>
          <t>Marketing</t>
        </is>
      </c>
      <c r="B32" s="5" t="n">
        <v>361</v>
      </c>
      <c r="C32" s="5" t="n">
        <v>364</v>
      </c>
    </row>
    <row r="33">
      <c r="A33" s="4" t="inlineStr">
        <is>
          <t>Data processing</t>
        </is>
      </c>
      <c r="B33" s="5" t="n">
        <v>1407</v>
      </c>
      <c r="C33" s="5" t="n">
        <v>1166</v>
      </c>
    </row>
    <row r="34">
      <c r="A34" s="4" t="inlineStr">
        <is>
          <t>Deposit insurance fees</t>
        </is>
      </c>
      <c r="B34" s="5" t="n">
        <v>125</v>
      </c>
      <c r="C34" s="5" t="n">
        <v>117</v>
      </c>
    </row>
    <row r="35">
      <c r="A35" s="4" t="inlineStr">
        <is>
          <t>Professional fees and assessments</t>
        </is>
      </c>
      <c r="B35" s="5" t="n">
        <v>834</v>
      </c>
      <c r="C35" s="5" t="n">
        <v>891</v>
      </c>
    </row>
    <row r="36">
      <c r="A36" s="4" t="inlineStr">
        <is>
          <t>Debit card fees</t>
        </is>
      </c>
      <c r="B36" s="5" t="n">
        <v>196</v>
      </c>
      <c r="C36" s="5" t="n">
        <v>218</v>
      </c>
    </row>
    <row r="37">
      <c r="A37" s="4" t="inlineStr">
        <is>
          <t>Employee travel and education expenses</t>
        </is>
      </c>
      <c r="B37" s="5" t="n">
        <v>120</v>
      </c>
      <c r="C37" s="5" t="n">
        <v>100</v>
      </c>
    </row>
    <row r="38">
      <c r="A38" s="4" t="inlineStr">
        <is>
          <t>Other expense</t>
        </is>
      </c>
      <c r="B38" s="5" t="n">
        <v>762</v>
      </c>
      <c r="C38" s="5" t="n">
        <v>746</v>
      </c>
    </row>
    <row r="39">
      <c r="A39" s="4" t="inlineStr">
        <is>
          <t>Total non-interest expense</t>
        </is>
      </c>
      <c r="B39" s="5" t="n">
        <v>13082</v>
      </c>
      <c r="C39" s="5" t="n">
        <v>13187</v>
      </c>
    </row>
    <row r="40">
      <c r="A40" s="4" t="inlineStr">
        <is>
          <t>Income before income tax expense (benefit)</t>
        </is>
      </c>
      <c r="B40" s="5" t="n">
        <v>3222</v>
      </c>
      <c r="C40" s="5" t="n">
        <v>1055</v>
      </c>
    </row>
    <row r="41">
      <c r="A41" s="4" t="inlineStr">
        <is>
          <t>Income tax expense (benefit)</t>
        </is>
      </c>
      <c r="B41" s="5" t="n">
        <v>601</v>
      </c>
      <c r="C41" s="5" t="n">
        <v>-24</v>
      </c>
    </row>
    <row r="42">
      <c r="A42" s="4" t="inlineStr">
        <is>
          <t>Net income</t>
        </is>
      </c>
      <c r="B42" s="7" t="n">
        <v>2621</v>
      </c>
      <c r="C42" s="7" t="n">
        <v>1079</v>
      </c>
    </row>
    <row r="43">
      <c r="A43" s="3" t="inlineStr">
        <is>
          <t>Earnings per share:</t>
        </is>
      </c>
    </row>
    <row r="44">
      <c r="A44" s="4" t="inlineStr">
        <is>
          <t>Basic</t>
        </is>
      </c>
      <c r="B44" s="8" t="n">
        <v>0.45</v>
      </c>
      <c r="C44" s="8" t="n">
        <v>0.18</v>
      </c>
    </row>
    <row r="45">
      <c r="A45" s="4" t="inlineStr">
        <is>
          <t>Diluted</t>
        </is>
      </c>
      <c r="B45" s="8" t="n">
        <v>0.45</v>
      </c>
      <c r="C45" s="8" t="n">
        <v>0.18</v>
      </c>
    </row>
    <row r="46">
      <c r="A46" s="3" t="inlineStr">
        <is>
          <t>Weighted Average Shares:</t>
        </is>
      </c>
    </row>
    <row r="47">
      <c r="A47" s="4" t="inlineStr">
        <is>
          <t>Basic</t>
        </is>
      </c>
      <c r="B47" s="5" t="n">
        <v>5817509</v>
      </c>
      <c r="C47" s="5" t="n">
        <v>5865098</v>
      </c>
    </row>
    <row r="48">
      <c r="A48" s="4" t="inlineStr">
        <is>
          <t>Diluted</t>
        </is>
      </c>
      <c r="B48" s="5" t="n">
        <v>5817509</v>
      </c>
      <c r="C48" s="5" t="n">
        <v>5865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1</t>
        </is>
      </c>
    </row>
    <row r="3">
      <c r="A3" s="3" t="inlineStr">
        <is>
          <t>Compensation And Retirement Disclosure [Abstract]</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December 31,
2021
2020
Shares held by the ESOP include the following:
Allocated
23,848
11,924
Committed to be allocated
11,924
11,924
Unallocated
202,701
214,625
Total
238,473
238,473</t>
        </is>
      </c>
    </row>
    <row r="5">
      <c r="A5" s="4" t="inlineStr">
        <is>
          <t>Schedule of Funded Status Valuation Report Percentage</t>
        </is>
      </c>
      <c r="B5" s="4" t="inlineStr">
        <is>
          <t>The funded status (fair value of plan assets divided by funding target) as of July 1, 2021 is as follows:
2021 Valuation Report
104.99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Non-vested Restricted Shares Outstanding</t>
        </is>
      </c>
      <c r="B4" s="4" t="inlineStr">
        <is>
          <t>A summary of non-vested restricted shares outstanding as of December 31, 2021, and changes during the year ended is presented below:
2021
Number of Shares
Weighted Average Grant Date Fair Value
Restricted stock
Non-vested at beginning of year
—
—
Granted
118,270
$
9.99
Vested
—
—
Forfeited
—
—
Non-vested at end of year
118,270
$
9.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Disclosure Of Other Comprehensive Income Loss [Abstract]</t>
        </is>
      </c>
    </row>
    <row r="4">
      <c r="A4" s="4" t="inlineStr">
        <is>
          <t>Schedule of Accumulated Other Comprehensive Income (Loss)</t>
        </is>
      </c>
      <c r="B4" s="4" t="inlineStr">
        <is>
          <t>The Company reports certain items as “other comprehensive income”
Year Ended December 31,
Reclassification Adjustment
2021
2020
Affected Line Item in Statements of Income
(Dollars in thousands)
Gains on sale of securities available-for-sale
$
(535
)
$
(410
)
Securities gains, net
Tax effect
145
111
Income tax expense (benefit)
(390
)
(299
)
Net income
Net amortization of bond premiums
699
400
Interest on debt securities
Tax effect
(189
)
(108
)
Income tax expense (benefit)
510
292
Net income
Net interest expense on swaps
48
3
Interest expense on borrowings
Tax effect
(13
)
(1
)
Income tax expense (benefit)
35
2
Net income
Total reclassification adjustments
$
155
$
(5
)</t>
        </is>
      </c>
    </row>
    <row r="5">
      <c r="A5" s="4" t="inlineStr">
        <is>
          <t>Summary of Changes in Component of AOCI</t>
        </is>
      </c>
      <c r="B5" s="4" t="inlineStr">
        <is>
          <t>The following tables present the changes in each component of AOCI for the periods indicated:
(Dollars in thousands)
Net Unrealized Gains (Losses) on AFS Securities ( 1)
Net Unrealized (Losses) Gains on Cash Flow Hedges ( 1)
AOCI ( 1)
Balance at December 31, 2019
$
521
$
—
$
521
Other comprehensive income (loss) before reclassification
967
(102
)
865
Amounts reclassified from AOCI
(7
)
2
(5
)
Other comprehensive income (loss)
960
(100
)
860
Balance at December 31, 2020
$
1,481
$
(100
)
$
1,381
Balance at December 31, 2020
$
1,481
$
(100
)
$
1,381
Other comprehensive (loss) income before reclassification
(1,026
)
211
(815
)
Amounts reclassified from AOCI
120
35
155
Other comprehensive (loss) income
(906
)
246
(660
)
Balance at December 31, 2021
$
575
$
146
$
721
(1) All amounts are net of 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 (Tables)</t>
        </is>
      </c>
      <c r="B1" s="2" t="inlineStr">
        <is>
          <t>12 Months Ended</t>
        </is>
      </c>
    </row>
    <row r="2">
      <c r="B2" s="2" t="inlineStr">
        <is>
          <t>Dec. 31, 2021</t>
        </is>
      </c>
    </row>
    <row r="3">
      <c r="A3" s="3" t="inlineStr">
        <is>
          <t>Financial Instruments With Off Balance Sheet Risk Commitment And Contingencies [Abstract]</t>
        </is>
      </c>
    </row>
    <row r="4">
      <c r="A4" s="4" t="inlineStr">
        <is>
          <t>Schedule of Notional Amounts of Financial Instruments with Off-Balance Sheet Credit Risk</t>
        </is>
      </c>
      <c r="B4" s="4" t="inlineStr">
        <is>
          <t>Notional amounts of financial instruments with off-balance sheet credit risk are approximately as follows as of December 31:
2021
2020
Unadvanced portions of loans
$
42,781
$
39,817
Commitments to originate loans
15,103
17,451
Standby letters of credit
318
6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Disclosure Of Regulatory Matters [Abstract]</t>
        </is>
      </c>
    </row>
    <row r="4">
      <c r="A4" s="4" t="inlineStr">
        <is>
          <t>Schedule of Compliance with Regulatory Capital Requirements under Banking Regulations</t>
        </is>
      </c>
      <c r="B4" s="4" t="inlineStr">
        <is>
          <t xml:space="preserve"> The following table presents actual and required capital ratios as of December 31, 2021 and 2020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Amount
Ratio
Amount
Ratio
Amount
Ratio
(Dollars in thousands)
As of December 31, 2021
Total Capital (to risk- weighted assets)
$
52,798
17.87
%
$
23,641
8.00
%
$
31,029
10.50
%
Tier 1 Capital (to risk- weighted assets)
49,151
16.63
17,731
6.00
25,119
8.50
Tier 1 Capital (to average assets)
49,151
9.92
19,811
4.00
19,811
4.00
Common Equity Tier 1 (to risk-weighted assets)
49,151
16.63
13,298
4.50
20,686
7.00
Minimum Capital
Minimum Capital Required For Capital Adequacy Plus Capital Conservation Buffer
Actual
Requirement
Fully Phased-In
Amount
Ratio
Amount
Ratio
Amount
Ratio
(Dollars in thousands)
As of December 31, 2020
Total Capital (to risk- weighted assets)
$
50,612
17.92
%
$
22,593
8.00
%
$
29,653
10.50
%
Tier 1 Capital (to risk- weighted assets)
47,222
16.72
16,945
6.00
24,005
8.50
Tier 1 Capital (to average assets)
47,222
10.59
17,836
4.00
17,836
4.00
Common Equity Tier 1 (to risk-weighted assets)
47,222
16.72
12,709
4.50
19,769
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the Company's Derivatives Associated with its Interest Rate Risk Management Activities</t>
        </is>
      </c>
      <c r="B4" s="4" t="inlineStr">
        <is>
          <t>The following tables summarize the Company’s derivatives associated with its interest rate risk management activities:
December 31, 2021
(Dollars in thousands)
Start Date
Maturity Date
Rate
Notional
Other Assets
Other Liabilities
Debt Hedging
Hedging Instruments:
Interest Rate Swap 2020
4/13/2020
4/13/2025
0.68%
$
5,000
$
85
$
—
Interest Rate Swap 2021
4/13/2021
4/13/2026
0.74%
$
5,000
$
115
$
—
Total Hedging Instruments
$
10,000
$
200
$
—
Hedged Items:
Variability in cash flows related to 90-day FHLB advances
N/A
$
—
$
10,000</t>
        </is>
      </c>
    </row>
    <row r="5">
      <c r="A5" s="4" t="inlineStr">
        <is>
          <t>Summary of the Effect of Cash Flow Hedge Accounting</t>
        </is>
      </c>
      <c r="B5" s="4" t="inlineStr">
        <is>
          <t>The following table summarizes the effect of cash flow hedge accounting on the consolidated statements of income for the years ended December 31, 2021 and 2020:
Location and Amount of Loss Recognized in Statements of Income
2021
2020
(Dollars in thousands)
Interest Income (Expense)
Other Income (Expense)
Interest Income (Expense)
Other Income (Expense)
The effect of cash flow hedging accounting:
Amount reclassified from AOCI into expense
$
(48
)
$
—
$
(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Disclosure Of Fair Values Of Assets And Liabilities [Abstract]</t>
        </is>
      </c>
    </row>
    <row r="4">
      <c r="A4" s="4" t="inlineStr">
        <is>
          <t>Fair Value, by Balance Sheet Grouping</t>
        </is>
      </c>
      <c r="B4" s="4" t="inlineStr">
        <is>
          <t>The following table summarizes financial assets and liabilities measured at fair value on a recurring basis as of December 31, 2021
Total
Level 1
Level 2
Level 3
December 31, 2021
(Dollars in thousands)
Securities available-for-sale:
U.S. Government-sponsored enterprises obligations
$
5,971
$
—
$
5,971
$
—
U.S. Government agency small business administration pools guaranteed by the SBA
5,045
—
5,045
Collateralized mortgage obligations issued by the FHLMC, FNMA and GNMA
3,332
—
3,332
—
Residential mortgage-backed securities
23,332
—
23,332
—
Municipal bonds
50,613
—
50,613
—
Corporate subordinated debt
3,072
—
3,072
—
Other assets:
Mortgage servicing rights
$
322
$
—
$
—
$
322
Derivatives
200
—
200
—
Total
Level 1
Level 2
Level 3
December 31, 2020
(Dollars in thousands)
Securities available-for-sale:
U.S. Government-sponsored enterprises obligations
$
973
$
—
$
973
$
—
U.S. Government agency small business administration pools guaranteed by the SBA
2,470
—
2,470
Collateralized mortgage obligations issued by the FHLMC
949
—
949
—
Residential mortgage-backed securities
5,136
—
5,136
—
Municipal bonds
45,942
—
45,942
—
Other assets:
Mortgage servicing rights
$
273
$
—
$
—
$
273
Other liabilities:
Derivatives
$
137
$
—
$
137
$
—</t>
        </is>
      </c>
    </row>
    <row r="5">
      <c r="A5" s="4" t="inlineStr">
        <is>
          <t>Summary of Changes in Level 3 Assets and Liabilities Measured at Fair Value on a Recurring Basis</t>
        </is>
      </c>
      <c r="B5" s="4" t="inlineStr">
        <is>
          <t>For the years ended December 31, 2021
(Dollars in thousands)
Mortgage Servicing Rights (1)
Balance as of January 1, 2021
$
273
Included in net income
49
Balance as of December 31, 2021
$
322
Total unrealized net gains (losses) included in net income related to assets still held as of December 31, 2021
$
—
Balance as of January 1, 2020
$
397
Included in net income
(124
)
Balance as of December 31, 2020
$
273
Total unrealized net gains (losses) included in net income related to assets still held as of December 31, 2020
$
—
(1)
Realized and unrealized gains and losses related to mortgage servicing rights are reported as a component of loan servicing fee income (loss) in the Company’s consolidated statements of income.</t>
        </is>
      </c>
    </row>
    <row r="6">
      <c r="A6" s="4" t="inlineStr">
        <is>
          <t>Summary of Significant Unobservable Inputs used in Level 3 Assets Measured at Fair Value on Recurring Basis</t>
        </is>
      </c>
      <c r="B6" s="4" t="inlineStr">
        <is>
          <t>For Level 3 assets measured at fair value on a recurring basis as of December 31, 2021 unobservable inputs used in the fair value measurements were as follows:
December 31, 2021
(Dollars in thousands)
Valuation Technique
Description
Range
Weighted Average (1)
Fair Value
Mortgage Servicing Rights
Discounted Cash Flow
Prepayment Rate
6.63% - 25.56%
13.39%
$
322
Discount Rate
9.00% - 9.00%
9.00%
Delinquency Rate
2.82% - 3.63%
2.96%
Default Rate
0.08% - 0.14%
0.13%
December 31, 2020
(Dollars in thousands)
Valuation Technique
Description
Range
Weighted Average (1)
Fair Value
Mortgage Servicing Rights
Discounted Cash Flow
Prepayment Rate
14.05% - 29.77%
20.97%
$
273
Discount Rate
9.00% - 9.00%
9.00%
Delinquency Rate
3.91% - 5.13%
4.12%
Default Rate
0.08% - 0.14%
0.13%
(1)
Unobservable inputs for mortgage servicing rights were weighted by loan amount.</t>
        </is>
      </c>
    </row>
    <row r="7">
      <c r="A7" s="4" t="inlineStr">
        <is>
          <t>Fair Value Measurements, Recurring and Nonrecurring</t>
        </is>
      </c>
      <c r="B7" s="4" t="inlineStr">
        <is>
          <t>The estimated fair values, and related carrying or notional amounts, of the Company’s financial instruments at December 31 are as follows:
Carrying Amount
Fair Value
Level 1
Level 2
Level 3
(Dollars in thousands)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 - First Seacoast Bancorp (Parent) Company</t>
        </is>
      </c>
      <c r="B1" s="2" t="inlineStr">
        <is>
          <t>12 Months Ended</t>
        </is>
      </c>
    </row>
    <row r="2">
      <c r="B2" s="2" t="inlineStr">
        <is>
          <t>Dec. 31, 2021</t>
        </is>
      </c>
    </row>
    <row r="3">
      <c r="A3" s="4" t="inlineStr">
        <is>
          <t>Schedule of Condensed Balance Sheets</t>
        </is>
      </c>
      <c r="B3" s="4" t="inlineStr">
        <is>
          <t>CONDENSED BALANCE SHEETS
December 31,
2021
2020
(Dollars in thousands)
ASSETS
Cash held at First Seacoast Bank
$
9,785
$
10,118
Investment in First Seacoast Bank
48,477
46,467
Loan to First Seacoast Bank ESOP
2,105
2,180
Deferred tax asset
60
85
Other assets
43
18
Total assets
$
60,470
$
58,868
LIABILITIES
Other liabilities
$
2
$
7
Total liabilities
2
7
STOCKHOLDERS’ EQUITY
Stockholders’ equity
60,468
58,861
Total liabilities and stockholders’ equity
$
60,470
$
58,868</t>
        </is>
      </c>
    </row>
    <row r="4">
      <c r="A4" s="4" t="inlineStr">
        <is>
          <t>Schedule of Condensed Statements of Income</t>
        </is>
      </c>
      <c r="B4" s="4" t="inlineStr">
        <is>
          <t>CONDENSED STATEMENTS OF INCOME
For the Year Ended December 31,
2021
2020
(Dollars in thousands)
Income:
Interest on ESOP loan
$
115
$
119
Expense:
Miscellaneous expense
3
2
Net income before equity in undistributed net income of First Seacoast Bank
112
117
Equity in undistributed net income of First Seacoast Bank
2,509
962
Net income
$
2,621
$
1,079</t>
        </is>
      </c>
    </row>
    <row r="5">
      <c r="A5" s="4" t="inlineStr">
        <is>
          <t>Schedule of Condensed Statements of Cash Flows</t>
        </is>
      </c>
      <c r="B5" s="4" t="inlineStr">
        <is>
          <t>CONDENSED STATEMENTS OF CASH FLOWS
For the Year Ended December 31,
2021
2020
(Dollars in thousands)
CASH FLOWS FROM OPERATING ACTIVITIES:
Net income
$
2,621
$
1,079
Adjustments to reconcile net income to net cash provided by operating activities:
Undistributed net income of First Seacoast Bank
(2,509
)
(962
)
Deferred tax expense
25
18
(Increase) decrease in other assets
(25
)
172
(Decrease) increase in other liabilities
(5
)
7
Net cash provided by operating activities
107
314
CASH FLOWS FROM INVESTING ACTIVITIES:
Principal payments received on ESOP
75
72
Net cash provided by investing activities
75
72
CASH FLOWS FROM FINANCING ACTIVITIES:
Treasury stock purchases
(515
)
(233
)
Net cash used by financing activities
(515
)
(233
)
Net change in cash
(333
)
153
Cash at beginning of year
10,118
9,965
Cash at end of year
$
9,785
$
10,1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The Company - Additional Information (Details)</t>
        </is>
      </c>
      <c r="B1" s="2" t="inlineStr">
        <is>
          <t>Aug. 17, 2021USD ($)</t>
        </is>
      </c>
      <c r="C1" s="2" t="inlineStr">
        <is>
          <t>Dec. 31, 2021USD ($)</t>
        </is>
      </c>
      <c r="D1" s="2" t="inlineStr">
        <is>
          <t>Dec. 31, 2020USD ($)</t>
        </is>
      </c>
    </row>
    <row r="2">
      <c r="A2" s="3" t="inlineStr">
        <is>
          <t>Organization Consolidation And Presentation Of Financial Statements [Abstract]</t>
        </is>
      </c>
    </row>
    <row r="3">
      <c r="A3" s="4" t="inlineStr">
        <is>
          <t>Assets Under Management</t>
        </is>
      </c>
      <c r="C3" s="7" t="n">
        <v>88000000</v>
      </c>
      <c r="D3" s="7" t="n">
        <v>58400000</v>
      </c>
    </row>
    <row r="4">
      <c r="A4" s="4" t="inlineStr">
        <is>
          <t>Accounts Purchase Price</t>
        </is>
      </c>
      <c r="B4" s="7" t="n">
        <v>347000</v>
      </c>
    </row>
    <row r="5">
      <c r="A5" s="4" t="inlineStr">
        <is>
          <t>Accounts Purchase Price, Paid</t>
        </is>
      </c>
      <c r="B5" s="7" t="n">
        <v>172000</v>
      </c>
      <c r="C5" s="5" t="n">
        <v>17400000</v>
      </c>
    </row>
    <row r="6">
      <c r="A6" s="4" t="inlineStr">
        <is>
          <t>The Percentage of Accounts Receivables Paid To Seller</t>
        </is>
      </c>
      <c r="B6" s="5" t="n">
        <v>85</v>
      </c>
    </row>
    <row r="7">
      <c r="A7" s="4" t="inlineStr">
        <is>
          <t>Deposit Assets, Amortization Expense from Expirations</t>
        </is>
      </c>
      <c r="C7" s="7" t="n">
        <v>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s>
  <sheetData>
    <row r="1">
      <c r="A1" s="1" t="inlineStr">
        <is>
          <t>Summary of Significant Accounting Policies - Additional Information (Detail) shares in Thousands</t>
        </is>
      </c>
      <c r="B1" s="2" t="inlineStr">
        <is>
          <t>Aug. 17, 2021USD ($)</t>
        </is>
      </c>
      <c r="C1" s="2" t="inlineStr">
        <is>
          <t>May 27, 2021shares</t>
        </is>
      </c>
      <c r="D1" s="2" t="inlineStr">
        <is>
          <t>Dec. 31, 2021USD ($)</t>
        </is>
      </c>
      <c r="E1" s="2" t="inlineStr">
        <is>
          <t>Dec. 31, 2020USD ($)</t>
        </is>
      </c>
    </row>
    <row r="2">
      <c r="A2" s="4" t="inlineStr">
        <is>
          <t>Troubled debt restructured</t>
        </is>
      </c>
      <c r="D2" s="7" t="n">
        <v>1000</v>
      </c>
      <c r="E2" s="7" t="n">
        <v>0</v>
      </c>
    </row>
    <row r="3">
      <c r="A3" s="4" t="inlineStr">
        <is>
          <t>Reserve for unfunded loan commitments</t>
        </is>
      </c>
      <c r="D3" s="5" t="n">
        <v>18000</v>
      </c>
      <c r="E3" s="7" t="n">
        <v>18000</v>
      </c>
    </row>
    <row r="4">
      <c r="A4" s="4" t="inlineStr">
        <is>
          <t>Accounts Purchase Price</t>
        </is>
      </c>
      <c r="B4" s="7" t="n">
        <v>347000</v>
      </c>
    </row>
    <row r="5">
      <c r="A5" s="4" t="inlineStr">
        <is>
          <t>Accounts Purchase Price, Paid</t>
        </is>
      </c>
      <c r="B5" s="7" t="n">
        <v>172000</v>
      </c>
      <c r="D5" s="5" t="n">
        <v>17400000</v>
      </c>
    </row>
    <row r="6">
      <c r="A6" s="4" t="inlineStr">
        <is>
          <t>The Percentage of Accounts Receivables Paid To Seller</t>
        </is>
      </c>
      <c r="B6" s="5" t="n">
        <v>85</v>
      </c>
    </row>
    <row r="7">
      <c r="A7" s="4" t="inlineStr">
        <is>
          <t>Deposit Assets, Amortization Expense from Expirations</t>
        </is>
      </c>
      <c r="D7" s="5" t="n">
        <v>13000</v>
      </c>
    </row>
    <row r="8">
      <c r="A8" s="4" t="inlineStr">
        <is>
          <t>Share-based Compensation Arrangement by Share-based Payment Award, Number of Shares Authorized | shares</t>
        </is>
      </c>
      <c r="C8" s="5" t="n">
        <v>417327</v>
      </c>
    </row>
    <row r="9">
      <c r="A9" s="4" t="inlineStr">
        <is>
          <t>Share-based Payment Arrangement, Exercise of Option | shares</t>
        </is>
      </c>
      <c r="C9" s="5" t="n">
        <v>298091</v>
      </c>
    </row>
    <row r="10">
      <c r="A10" s="4" t="inlineStr">
        <is>
          <t>Stock Issued During Period, Shares, Restricted Stock Award, | shares</t>
        </is>
      </c>
      <c r="C10" s="5" t="n">
        <v>119236</v>
      </c>
    </row>
    <row r="11">
      <c r="A11" s="4" t="inlineStr">
        <is>
          <t>Unrecognized Tax Benefits</t>
        </is>
      </c>
      <c r="D11" s="7" t="n">
        <v>0</v>
      </c>
    </row>
    <row r="12">
      <c r="A12" s="4" t="inlineStr">
        <is>
          <t>FICO Score, 600 to 699</t>
        </is>
      </c>
    </row>
    <row r="13">
      <c r="A13" s="4" t="inlineStr">
        <is>
          <t>Originate loans with loan-to-value ratios</t>
        </is>
      </c>
      <c r="D13" s="4" t="inlineStr">
        <is>
          <t>80.00%</t>
        </is>
      </c>
    </row>
    <row r="14">
      <c r="A14" s="4" t="inlineStr">
        <is>
          <t>Maximum</t>
        </is>
      </c>
    </row>
    <row r="15">
      <c r="A15" s="4" t="inlineStr">
        <is>
          <t>Certificates of Deposit Term</t>
        </is>
      </c>
      <c r="D15" s="4" t="inlineStr">
        <is>
          <t>4 years</t>
        </is>
      </c>
    </row>
    <row r="16">
      <c r="A16" s="4" t="inlineStr">
        <is>
          <t>Life insurance policy with individual carrier as a percentage of tier one capital</t>
        </is>
      </c>
      <c r="D16" s="4" t="inlineStr">
        <is>
          <t>15.00%</t>
        </is>
      </c>
    </row>
    <row r="17">
      <c r="A17" s="4" t="inlineStr">
        <is>
          <t>Total cash surrender value of life insurance policies as a percentage of tier one capital</t>
        </is>
      </c>
      <c r="D17" s="4" t="inlineStr">
        <is>
          <t>25.00%</t>
        </is>
      </c>
    </row>
    <row r="18">
      <c r="A18" s="4" t="inlineStr">
        <is>
          <t>Exposure to transportation and hospitality industries in gross loan</t>
        </is>
      </c>
      <c r="D18"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Statement Of Income And Comprehensive Income [Abstract]</t>
        </is>
      </c>
    </row>
    <row r="4">
      <c r="A4" s="4" t="inlineStr">
        <is>
          <t>Net income</t>
        </is>
      </c>
      <c r="C4" s="7" t="n">
        <v>2621</v>
      </c>
      <c r="D4" s="7" t="n">
        <v>1079</v>
      </c>
    </row>
    <row r="5">
      <c r="A5" s="3" t="inlineStr">
        <is>
          <t>Other comprehensive (loss) income, net of income taxes:</t>
        </is>
      </c>
    </row>
    <row r="6">
      <c r="A6" s="4" t="inlineStr">
        <is>
          <t>Unrealized holding (losses) gains on securities available-for-sale arising during the year, net of income taxes of $(381) and $359 in 2021 and 2020, respectively</t>
        </is>
      </c>
      <c r="C6" s="5" t="n">
        <v>-1026</v>
      </c>
      <c r="D6" s="5" t="n">
        <v>967</v>
      </c>
    </row>
    <row r="7">
      <c r="A7" s="4" t="inlineStr">
        <is>
          <t>Reclassification adjustment for securities gains, net and net amortization of bond premiums included in net income, net of income taxes of $44 and $(3) in 2021 and 2020, respectively</t>
        </is>
      </c>
      <c r="C7" s="5" t="n">
        <v>120</v>
      </c>
      <c r="D7" s="5" t="n">
        <v>-7</v>
      </c>
    </row>
    <row r="8">
      <c r="A8" s="4" t="inlineStr">
        <is>
          <t>Total unrealized (loss) gain on securities available-for-sale</t>
        </is>
      </c>
      <c r="C8" s="5" t="n">
        <v>-906</v>
      </c>
      <c r="D8" s="5" t="n">
        <v>960</v>
      </c>
    </row>
    <row r="9">
      <c r="A9" s="4" t="inlineStr">
        <is>
          <t>Change in interest rate swaps, net of income taxes of $78 and $(38) in 2021 and 2020, respectively</t>
        </is>
      </c>
      <c r="C9" s="5" t="n">
        <v>211</v>
      </c>
      <c r="D9" s="5" t="n">
        <v>-102</v>
      </c>
    </row>
    <row r="10">
      <c r="A10" s="4" t="inlineStr">
        <is>
          <t>Reclassification adjustment for net interest expense on swaps included in net income, net of income taxes of $(13) and $(1) in 2021 and 2020, respectively</t>
        </is>
      </c>
      <c r="C10" s="5" t="n">
        <v>35</v>
      </c>
      <c r="D10" s="5" t="n">
        <v>2</v>
      </c>
    </row>
    <row r="11">
      <c r="A11" s="4" t="inlineStr">
        <is>
          <t>Total change in interest rate swaps</t>
        </is>
      </c>
      <c r="C11" s="5" t="n">
        <v>246</v>
      </c>
      <c r="D11" s="5" t="n">
        <v>-100</v>
      </c>
    </row>
    <row r="12">
      <c r="A12" s="4" t="inlineStr">
        <is>
          <t>Other comprehensive (loss) income</t>
        </is>
      </c>
      <c r="B12" s="4" t="inlineStr">
        <is>
          <t>[1]</t>
        </is>
      </c>
      <c r="C12" s="5" t="n">
        <v>-660</v>
      </c>
      <c r="D12" s="5" t="n">
        <v>860</v>
      </c>
    </row>
    <row r="13">
      <c r="A13" s="4" t="inlineStr">
        <is>
          <t>Comprehensive income</t>
        </is>
      </c>
      <c r="C13" s="7" t="n">
        <v>1961</v>
      </c>
      <c r="D13" s="7" t="n">
        <v>1939</v>
      </c>
    </row>
    <row r="14"/>
    <row r="15">
      <c r="A15" s="4" t="inlineStr">
        <is>
          <t>[1]</t>
        </is>
      </c>
      <c r="B15" s="4" t="inlineStr">
        <is>
          <t>All amounts are net of tax</t>
        </is>
      </c>
    </row>
  </sheetData>
  <mergeCells count="4">
    <mergeCell ref="A1:B2"/>
    <mergeCell ref="C1:D1"/>
    <mergeCell ref="A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Pronouncements - Additional Information (Details)</t>
        </is>
      </c>
      <c r="B1" s="2" t="inlineStr">
        <is>
          <t>12 Months Ended</t>
        </is>
      </c>
    </row>
    <row r="2">
      <c r="B2" s="2" t="inlineStr">
        <is>
          <t>Dec. 31, 2021</t>
        </is>
      </c>
    </row>
    <row r="3">
      <c r="A3" s="3" t="inlineStr">
        <is>
          <t>Accounting Policies [Abstract]</t>
        </is>
      </c>
    </row>
    <row r="4">
      <c r="A4" s="4" t="inlineStr">
        <is>
          <t>Emerging Growth of Company Status</t>
        </is>
      </c>
      <c r="B4"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First Seacoast Bancorp);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Time Deposits With Other Banks - Schedule Of Time Deposit Maturities (Detail) - USD ($) $ in Thousands</t>
        </is>
      </c>
      <c r="B1" s="2" t="inlineStr">
        <is>
          <t>Dec. 31, 2021</t>
        </is>
      </c>
      <c r="C1" s="2" t="inlineStr">
        <is>
          <t>Dec. 31, 2020</t>
        </is>
      </c>
    </row>
    <row r="2">
      <c r="A2" s="3" t="inlineStr">
        <is>
          <t>Banking And Thrift1 [Abstract]</t>
        </is>
      </c>
    </row>
    <row r="3">
      <c r="A3" s="4" t="inlineStr">
        <is>
          <t>2022</t>
        </is>
      </c>
      <c r="B3" s="7" t="n">
        <v>498</v>
      </c>
    </row>
    <row r="4">
      <c r="A4" s="4" t="inlineStr">
        <is>
          <t>2023</t>
        </is>
      </c>
      <c r="B4" s="5" t="n">
        <v>747</v>
      </c>
    </row>
    <row r="5">
      <c r="A5" s="4" t="inlineStr">
        <is>
          <t>Interest bearing time deposits with other banks</t>
        </is>
      </c>
      <c r="B5" s="7" t="n">
        <v>1245</v>
      </c>
      <c r="C5" s="7" t="n">
        <v>2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Dec. 31, 2021</t>
        </is>
      </c>
      <c r="D1" s="2" t="inlineStr">
        <is>
          <t>Dec. 31, 2020</t>
        </is>
      </c>
    </row>
    <row r="2">
      <c r="A2" s="4" t="inlineStr">
        <is>
          <t>Amortized Cost</t>
        </is>
      </c>
      <c r="B2" s="7" t="n">
        <v>90577</v>
      </c>
      <c r="D2" s="7" t="n">
        <v>53439</v>
      </c>
    </row>
    <row r="3">
      <c r="A3" s="4" t="inlineStr">
        <is>
          <t>Gross Unrealized Gains</t>
        </is>
      </c>
      <c r="B3" s="5" t="n">
        <v>1556</v>
      </c>
      <c r="D3" s="5" t="n">
        <v>2075</v>
      </c>
    </row>
    <row r="4">
      <c r="A4" s="4" t="inlineStr">
        <is>
          <t>Gross Unrealized Losses</t>
        </is>
      </c>
      <c r="B4" s="5" t="n">
        <v>-768</v>
      </c>
      <c r="D4" s="5" t="n">
        <v>-44</v>
      </c>
    </row>
    <row r="5">
      <c r="A5" s="4" t="inlineStr">
        <is>
          <t>Fair Value</t>
        </is>
      </c>
      <c r="B5" s="5" t="n">
        <v>91365</v>
      </c>
      <c r="D5" s="5" t="n">
        <v>55470</v>
      </c>
    </row>
    <row r="6">
      <c r="A6" s="4" t="inlineStr">
        <is>
          <t>U.S. Government-sponsored enterprises obligations [Member]</t>
        </is>
      </c>
    </row>
    <row r="7">
      <c r="A7" s="4" t="inlineStr">
        <is>
          <t>Amortized Cost</t>
        </is>
      </c>
      <c r="B7" s="5" t="n">
        <v>6098</v>
      </c>
      <c r="D7" s="5" t="n">
        <v>997</v>
      </c>
    </row>
    <row r="8">
      <c r="A8" s="4" t="inlineStr">
        <is>
          <t>Gross Unrealized Losses</t>
        </is>
      </c>
      <c r="B8" s="5" t="n">
        <v>-127</v>
      </c>
      <c r="D8" s="5" t="n">
        <v>-24</v>
      </c>
    </row>
    <row r="9">
      <c r="A9" s="4" t="inlineStr">
        <is>
          <t>Fair Value</t>
        </is>
      </c>
      <c r="B9" s="5" t="n">
        <v>5971</v>
      </c>
      <c r="D9" s="5" t="n">
        <v>973</v>
      </c>
    </row>
    <row r="10">
      <c r="A10" s="4" t="inlineStr">
        <is>
          <t>U.S. Government agency small business administration pools guaranteed by SBA [Member]</t>
        </is>
      </c>
    </row>
    <row r="11">
      <c r="A11" s="4" t="inlineStr">
        <is>
          <t>Amortized Cost</t>
        </is>
      </c>
      <c r="B11" s="5" t="n">
        <v>5059</v>
      </c>
      <c r="D11" s="5" t="n">
        <v>2399</v>
      </c>
    </row>
    <row r="12">
      <c r="A12" s="4" t="inlineStr">
        <is>
          <t>Gross Unrealized Gains</t>
        </is>
      </c>
      <c r="B12" s="5" t="n">
        <v>22</v>
      </c>
      <c r="D12" s="5" t="n">
        <v>71</v>
      </c>
    </row>
    <row r="13">
      <c r="A13" s="4" t="inlineStr">
        <is>
          <t>Gross Unrealized Losses</t>
        </is>
      </c>
      <c r="B13" s="5" t="n">
        <v>-36</v>
      </c>
    </row>
    <row r="14">
      <c r="A14" s="4" t="inlineStr">
        <is>
          <t>Fair Value</t>
        </is>
      </c>
      <c r="B14" s="5" t="n">
        <v>5045</v>
      </c>
      <c r="D14" s="5" t="n">
        <v>2470</v>
      </c>
    </row>
    <row r="15">
      <c r="A15" s="4" t="inlineStr">
        <is>
          <t>Collateralized mortgage obligations issued by the FHLMC, FNMA and GNMA [Member]</t>
        </is>
      </c>
    </row>
    <row r="16">
      <c r="A16" s="4" t="inlineStr">
        <is>
          <t>Amortized Cost</t>
        </is>
      </c>
      <c r="B16" s="5" t="n">
        <v>3400</v>
      </c>
      <c r="C16" s="4" t="inlineStr">
        <is>
          <t>[1]</t>
        </is>
      </c>
      <c r="D16" s="5" t="n">
        <v>938</v>
      </c>
    </row>
    <row r="17">
      <c r="A17" s="4" t="inlineStr">
        <is>
          <t>Gross Unrealized Gains</t>
        </is>
      </c>
      <c r="B17" s="5" t="n">
        <v>1</v>
      </c>
      <c r="D17" s="5" t="n">
        <v>11</v>
      </c>
    </row>
    <row r="18">
      <c r="A18" s="4" t="inlineStr">
        <is>
          <t>Gross Unrealized Losses</t>
        </is>
      </c>
      <c r="B18" s="5" t="n">
        <v>-69</v>
      </c>
    </row>
    <row r="19">
      <c r="A19" s="4" t="inlineStr">
        <is>
          <t>Fair Value</t>
        </is>
      </c>
      <c r="B19" s="5" t="n">
        <v>3332</v>
      </c>
      <c r="C19" s="4" t="inlineStr">
        <is>
          <t>[1]</t>
        </is>
      </c>
      <c r="D19" s="5" t="n">
        <v>949</v>
      </c>
    </row>
    <row r="20">
      <c r="A20" s="4" t="inlineStr">
        <is>
          <t>Residential mortgage backed securities [Member]</t>
        </is>
      </c>
    </row>
    <row r="21">
      <c r="A21" s="4" t="inlineStr">
        <is>
          <t>Amortized Cost</t>
        </is>
      </c>
      <c r="B21" s="5" t="n">
        <v>23784</v>
      </c>
      <c r="C21" s="4" t="inlineStr">
        <is>
          <t>[1]</t>
        </is>
      </c>
      <c r="D21" s="5" t="n">
        <v>5100</v>
      </c>
    </row>
    <row r="22">
      <c r="A22" s="4" t="inlineStr">
        <is>
          <t>Gross Unrealized Gains</t>
        </is>
      </c>
      <c r="B22" s="5" t="n">
        <v>32</v>
      </c>
      <c r="D22" s="5" t="n">
        <v>49</v>
      </c>
    </row>
    <row r="23">
      <c r="A23" s="4" t="inlineStr">
        <is>
          <t>Gross Unrealized Losses</t>
        </is>
      </c>
      <c r="B23" s="5" t="n">
        <v>-484</v>
      </c>
      <c r="D23" s="5" t="n">
        <v>-13</v>
      </c>
    </row>
    <row r="24">
      <c r="A24" s="4" t="inlineStr">
        <is>
          <t>Fair Value</t>
        </is>
      </c>
      <c r="B24" s="5" t="n">
        <v>23332</v>
      </c>
      <c r="C24" s="4" t="inlineStr">
        <is>
          <t>[1]</t>
        </is>
      </c>
      <c r="D24" s="5" t="n">
        <v>5136</v>
      </c>
    </row>
    <row r="25">
      <c r="A25" s="4" t="inlineStr">
        <is>
          <t>Municipal bonds [Member]</t>
        </is>
      </c>
    </row>
    <row r="26">
      <c r="A26" s="4" t="inlineStr">
        <is>
          <t>Amortized Cost</t>
        </is>
      </c>
      <c r="B26" s="5" t="n">
        <v>49164</v>
      </c>
      <c r="D26" s="5" t="n">
        <v>44005</v>
      </c>
    </row>
    <row r="27">
      <c r="A27" s="4" t="inlineStr">
        <is>
          <t>Gross Unrealized Gains</t>
        </is>
      </c>
      <c r="B27" s="5" t="n">
        <v>1501</v>
      </c>
      <c r="D27" s="5" t="n">
        <v>1944</v>
      </c>
    </row>
    <row r="28">
      <c r="A28" s="4" t="inlineStr">
        <is>
          <t>Gross Unrealized Losses</t>
        </is>
      </c>
      <c r="B28" s="5" t="n">
        <v>-52</v>
      </c>
      <c r="D28" s="5" t="n">
        <v>-7</v>
      </c>
    </row>
    <row r="29">
      <c r="A29" s="4" t="inlineStr">
        <is>
          <t>Fair Value</t>
        </is>
      </c>
      <c r="B29" s="5" t="n">
        <v>50613</v>
      </c>
      <c r="D29" s="7" t="n">
        <v>45942</v>
      </c>
    </row>
    <row r="30">
      <c r="A30" s="4" t="inlineStr">
        <is>
          <t>Corporate subordinated debt [Member]</t>
        </is>
      </c>
    </row>
    <row r="31">
      <c r="A31" s="4" t="inlineStr">
        <is>
          <t>Amortized Cost</t>
        </is>
      </c>
      <c r="B31" s="5" t="n">
        <v>3072</v>
      </c>
    </row>
    <row r="32">
      <c r="A32" s="4" t="inlineStr">
        <is>
          <t>Fair Value</t>
        </is>
      </c>
      <c r="B32" s="7" t="n">
        <v>3072</v>
      </c>
    </row>
    <row r="33"/>
    <row r="34">
      <c r="A34" s="4" t="inlineStr">
        <is>
          <t>[1]</t>
        </is>
      </c>
      <c r="B34" s="4" t="inlineStr">
        <is>
          <t>Actual maturities for these debt securities are dependent upon the interest rate environment and prepayments on the underlying loans.</t>
        </is>
      </c>
    </row>
  </sheetData>
  <mergeCells count="3">
    <mergeCell ref="B1:C1"/>
    <mergeCell ref="A33:D33"/>
    <mergeCell ref="B34:D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curities Available-for-Sale - Schedule of amortized cost and fair values of available-for-sale securities by contractual maturity (Detail) - USD ($) $ in Thousands</t>
        </is>
      </c>
      <c r="B1" s="2" t="inlineStr">
        <is>
          <t>Dec. 31, 2021</t>
        </is>
      </c>
      <c r="D1" s="2" t="inlineStr">
        <is>
          <t>Dec. 31, 2020</t>
        </is>
      </c>
    </row>
    <row r="2">
      <c r="A2" s="4" t="inlineStr">
        <is>
          <t>Due after five years through ten years, Amortized Cost</t>
        </is>
      </c>
      <c r="B2" s="7" t="n">
        <v>10132</v>
      </c>
    </row>
    <row r="3">
      <c r="A3" s="4" t="inlineStr">
        <is>
          <t>Due after ten years, Amortized Cost</t>
        </is>
      </c>
      <c r="B3" s="5" t="n">
        <v>48202</v>
      </c>
    </row>
    <row r="4">
      <c r="A4" s="4" t="inlineStr">
        <is>
          <t>Total U.S. Government-sponsored enterprises obligations, municipal bonds and corporate subordinated debt</t>
        </is>
      </c>
      <c r="B4" s="5" t="n">
        <v>58334</v>
      </c>
    </row>
    <row r="5">
      <c r="A5" s="4" t="inlineStr">
        <is>
          <t>Mortgage-backed securities, Amortized Cost</t>
        </is>
      </c>
      <c r="B5" s="5" t="n">
        <v>90577</v>
      </c>
      <c r="D5" s="7" t="n">
        <v>53439</v>
      </c>
    </row>
    <row r="6">
      <c r="A6" s="4" t="inlineStr">
        <is>
          <t>Due after five years through ten years, Fair Value</t>
        </is>
      </c>
      <c r="B6" s="5" t="n">
        <v>10054</v>
      </c>
    </row>
    <row r="7">
      <c r="A7" s="4" t="inlineStr">
        <is>
          <t>Due after ten years, Fair Value</t>
        </is>
      </c>
      <c r="B7" s="5" t="n">
        <v>49602</v>
      </c>
    </row>
    <row r="8">
      <c r="A8" s="4" t="inlineStr">
        <is>
          <t>Total U.S. Government-sponsored enterprises obligations, municipal bonds and corporate subordinated debt</t>
        </is>
      </c>
      <c r="B8" s="5" t="n">
        <v>59656</v>
      </c>
    </row>
    <row r="9">
      <c r="A9" s="4" t="inlineStr">
        <is>
          <t>Mortgage-backed securities, Fair Value</t>
        </is>
      </c>
      <c r="B9" s="5" t="n">
        <v>91365</v>
      </c>
      <c r="D9" s="5" t="n">
        <v>55470</v>
      </c>
    </row>
    <row r="10">
      <c r="A10" s="4" t="inlineStr">
        <is>
          <t>U.S. Government agency small business pools guaranteed by SBA [Member]</t>
        </is>
      </c>
    </row>
    <row r="11">
      <c r="A11" s="4" t="inlineStr">
        <is>
          <t>Mortgage-backed securities, Amortized Cost</t>
        </is>
      </c>
      <c r="B11" s="5" t="n">
        <v>5059</v>
      </c>
      <c r="D11" s="5" t="n">
        <v>2399</v>
      </c>
    </row>
    <row r="12">
      <c r="A12" s="4" t="inlineStr">
        <is>
          <t>Mortgage-backed securities, Fair Value</t>
        </is>
      </c>
      <c r="B12" s="5" t="n">
        <v>5045</v>
      </c>
      <c r="D12" s="5" t="n">
        <v>2470</v>
      </c>
    </row>
    <row r="13">
      <c r="A13" s="4" t="inlineStr">
        <is>
          <t>Residential mortgage-backed securities</t>
        </is>
      </c>
    </row>
    <row r="14">
      <c r="A14" s="4" t="inlineStr">
        <is>
          <t>Mortgage-backed securities, Amortized Cost</t>
        </is>
      </c>
      <c r="B14" s="5" t="n">
        <v>23784</v>
      </c>
      <c r="C14" s="4" t="inlineStr">
        <is>
          <t>[1]</t>
        </is>
      </c>
      <c r="D14" s="5" t="n">
        <v>5100</v>
      </c>
    </row>
    <row r="15">
      <c r="A15" s="4" t="inlineStr">
        <is>
          <t>Mortgage-backed securities, Fair Value</t>
        </is>
      </c>
      <c r="B15" s="5" t="n">
        <v>23332</v>
      </c>
      <c r="C15" s="4" t="inlineStr">
        <is>
          <t>[1]</t>
        </is>
      </c>
      <c r="D15" s="5" t="n">
        <v>5136</v>
      </c>
    </row>
    <row r="16">
      <c r="A16" s="4" t="inlineStr">
        <is>
          <t>Collateralized mortgage obligations issued by the FHLMC, FNMA and GNMA [Member]</t>
        </is>
      </c>
    </row>
    <row r="17">
      <c r="A17" s="4" t="inlineStr">
        <is>
          <t>Mortgage-backed securities, Amortized Cost</t>
        </is>
      </c>
      <c r="B17" s="5" t="n">
        <v>3400</v>
      </c>
      <c r="C17" s="4" t="inlineStr">
        <is>
          <t>[1]</t>
        </is>
      </c>
      <c r="D17" s="5" t="n">
        <v>938</v>
      </c>
    </row>
    <row r="18">
      <c r="A18" s="4" t="inlineStr">
        <is>
          <t>Mortgage-backed securities, Fair Value</t>
        </is>
      </c>
      <c r="B18" s="7" t="n">
        <v>3332</v>
      </c>
      <c r="C18" s="4" t="inlineStr">
        <is>
          <t>[1]</t>
        </is>
      </c>
      <c r="D18" s="7" t="n">
        <v>949</v>
      </c>
    </row>
    <row r="19"/>
    <row r="20">
      <c r="A20" s="4" t="inlineStr">
        <is>
          <t>[1]</t>
        </is>
      </c>
      <c r="B20" s="4" t="inlineStr">
        <is>
          <t>Actual maturities for these debt securities are dependent upon the interest rate environment and prepayments on the underlying loans.</t>
        </is>
      </c>
    </row>
  </sheetData>
  <mergeCells count="3">
    <mergeCell ref="B1:C1"/>
    <mergeCell ref="A19:D19"/>
    <mergeCell ref="B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12 Months Ended</t>
        </is>
      </c>
    </row>
    <row r="2">
      <c r="B2" s="2" t="inlineStr">
        <is>
          <t>Dec. 31, 2021</t>
        </is>
      </c>
      <c r="C2" s="2" t="inlineStr">
        <is>
          <t>Dec. 31, 2020</t>
        </is>
      </c>
    </row>
    <row r="3">
      <c r="A3" s="3" t="inlineStr">
        <is>
          <t>Available For Sale Securities [Abstract]</t>
        </is>
      </c>
    </row>
    <row r="4">
      <c r="A4" s="4" t="inlineStr">
        <is>
          <t>Proceeds from sales, maturities and principal payments received on securities available-for-sale</t>
        </is>
      </c>
      <c r="B4" s="7" t="n">
        <v>20037</v>
      </c>
      <c r="C4" s="7" t="n">
        <v>27433</v>
      </c>
    </row>
    <row r="5">
      <c r="A5" s="4" t="inlineStr">
        <is>
          <t>Gross realized gains</t>
        </is>
      </c>
      <c r="B5" s="5" t="n">
        <v>588</v>
      </c>
      <c r="C5" s="5" t="n">
        <v>437</v>
      </c>
    </row>
    <row r="6">
      <c r="A6" s="4" t="inlineStr">
        <is>
          <t>Gross realized losses</t>
        </is>
      </c>
      <c r="B6" s="5" t="n">
        <v>-53</v>
      </c>
      <c r="C6" s="5" t="n">
        <v>-27</v>
      </c>
    </row>
    <row r="7">
      <c r="A7" s="4" t="inlineStr">
        <is>
          <t>Net realized gains</t>
        </is>
      </c>
      <c r="B7" s="7" t="n">
        <v>535</v>
      </c>
      <c r="C7" s="7" t="n">
        <v>4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for-Sale - Summary of gross unrealized losses and fair value for those investments with unrealized losses (Detail) $ in Thousands</t>
        </is>
      </c>
      <c r="B1" s="2" t="inlineStr">
        <is>
          <t>Dec. 31, 2021USD ($)Number</t>
        </is>
      </c>
      <c r="C1" s="2" t="inlineStr">
        <is>
          <t>Dec. 31, 2020USD ($)Number</t>
        </is>
      </c>
    </row>
    <row r="2">
      <c r="A2" s="4" t="inlineStr">
        <is>
          <t>Less than 12 Months, Number of Securities | Number</t>
        </is>
      </c>
      <c r="B2" s="5" t="n">
        <v>43</v>
      </c>
      <c r="C2" s="5" t="n">
        <v>7</v>
      </c>
    </row>
    <row r="3">
      <c r="A3" s="4" t="inlineStr">
        <is>
          <t>Less than 12 Months, Fair Value</t>
        </is>
      </c>
      <c r="B3" s="7" t="n">
        <v>36824</v>
      </c>
      <c r="C3" s="7" t="n">
        <v>6456</v>
      </c>
    </row>
    <row r="4">
      <c r="A4" s="4" t="inlineStr">
        <is>
          <t>Less than 12 Months, Unrealized Losses</t>
        </is>
      </c>
      <c r="B4" s="7" t="n">
        <v>-633</v>
      </c>
      <c r="C4" s="5" t="n">
        <v>-44</v>
      </c>
    </row>
    <row r="5">
      <c r="A5" s="4" t="inlineStr">
        <is>
          <t>More than 12 Months, Number of Securities | Number</t>
        </is>
      </c>
      <c r="B5" s="5" t="n">
        <v>4</v>
      </c>
    </row>
    <row r="6">
      <c r="A6" s="4" t="inlineStr">
        <is>
          <t>More than 12 Months, Fair Value</t>
        </is>
      </c>
      <c r="B6" s="7" t="n">
        <v>3837</v>
      </c>
    </row>
    <row r="7">
      <c r="A7" s="4" t="inlineStr">
        <is>
          <t>More than 12 Months, Unrealized Losses</t>
        </is>
      </c>
      <c r="B7" s="5" t="n">
        <v>-135</v>
      </c>
    </row>
    <row r="8">
      <c r="A8" s="4" t="inlineStr">
        <is>
          <t>Total, Fair Value</t>
        </is>
      </c>
      <c r="B8" s="5" t="n">
        <v>40661</v>
      </c>
      <c r="C8" s="5" t="n">
        <v>6456</v>
      </c>
    </row>
    <row r="9">
      <c r="A9" s="4" t="inlineStr">
        <is>
          <t>Total, Unrealized Losses</t>
        </is>
      </c>
      <c r="B9" s="7" t="n">
        <v>-768</v>
      </c>
      <c r="C9" s="7" t="n">
        <v>-44</v>
      </c>
    </row>
    <row r="10">
      <c r="A10" s="4" t="inlineStr">
        <is>
          <t>U.S. Government-sponsored enterprises obligations [Member]</t>
        </is>
      </c>
    </row>
    <row r="11">
      <c r="A11" s="4" t="inlineStr">
        <is>
          <t>Less than 12 Months, Number of Securities | Number</t>
        </is>
      </c>
      <c r="B11" s="5" t="n">
        <v>7</v>
      </c>
      <c r="C11" s="5" t="n">
        <v>2</v>
      </c>
    </row>
    <row r="12">
      <c r="A12" s="4" t="inlineStr">
        <is>
          <t>Less than 12 Months, Fair Value</t>
        </is>
      </c>
      <c r="B12" s="7" t="n">
        <v>5022</v>
      </c>
      <c r="C12" s="7" t="n">
        <v>973</v>
      </c>
    </row>
    <row r="13">
      <c r="A13" s="4" t="inlineStr">
        <is>
          <t>Less than 12 Months, Unrealized Losses</t>
        </is>
      </c>
      <c r="B13" s="7" t="n">
        <v>-80</v>
      </c>
      <c r="C13" s="5" t="n">
        <v>-24</v>
      </c>
    </row>
    <row r="14">
      <c r="A14" s="4" t="inlineStr">
        <is>
          <t>More than 12 Months, Number of Securities | Number</t>
        </is>
      </c>
      <c r="B14" s="5" t="n">
        <v>2</v>
      </c>
    </row>
    <row r="15">
      <c r="A15" s="4" t="inlineStr">
        <is>
          <t>More than 12 Months, Fair Value</t>
        </is>
      </c>
      <c r="B15" s="7" t="n">
        <v>949</v>
      </c>
    </row>
    <row r="16">
      <c r="A16" s="4" t="inlineStr">
        <is>
          <t>More than 12 Months, Unrealized Losses</t>
        </is>
      </c>
      <c r="B16" s="5" t="n">
        <v>-47</v>
      </c>
    </row>
    <row r="17">
      <c r="A17" s="4" t="inlineStr">
        <is>
          <t>Total, Fair Value</t>
        </is>
      </c>
      <c r="B17" s="5" t="n">
        <v>5971</v>
      </c>
      <c r="C17" s="5" t="n">
        <v>973</v>
      </c>
    </row>
    <row r="18">
      <c r="A18" s="4" t="inlineStr">
        <is>
          <t>Total, Unrealized Losses</t>
        </is>
      </c>
      <c r="B18" s="7" t="n">
        <v>-127</v>
      </c>
      <c r="C18" s="7" t="n">
        <v>-24</v>
      </c>
    </row>
    <row r="19">
      <c r="A19" s="4" t="inlineStr">
        <is>
          <t>U.S. Government agency small business administration pools guaranteed by SBA [Member]</t>
        </is>
      </c>
    </row>
    <row r="20">
      <c r="A20" s="4" t="inlineStr">
        <is>
          <t>Less than 12 Months, Number of Securities | Number</t>
        </is>
      </c>
      <c r="B20" s="5" t="n">
        <v>3</v>
      </c>
    </row>
    <row r="21">
      <c r="A21" s="4" t="inlineStr">
        <is>
          <t>Less than 12 Months, Fair Value</t>
        </is>
      </c>
      <c r="B21" s="7" t="n">
        <v>2988</v>
      </c>
    </row>
    <row r="22">
      <c r="A22" s="4" t="inlineStr">
        <is>
          <t>Less than 12 Months, Unrealized Losses</t>
        </is>
      </c>
      <c r="B22" s="5" t="n">
        <v>-36</v>
      </c>
    </row>
    <row r="23">
      <c r="A23" s="4" t="inlineStr">
        <is>
          <t>Total, Fair Value</t>
        </is>
      </c>
      <c r="B23" s="5" t="n">
        <v>2988</v>
      </c>
    </row>
    <row r="24">
      <c r="A24" s="4" t="inlineStr">
        <is>
          <t>Total, Unrealized Losses</t>
        </is>
      </c>
      <c r="B24" s="7" t="n">
        <v>-36</v>
      </c>
    </row>
    <row r="25">
      <c r="A25" s="4" t="inlineStr">
        <is>
          <t>Collateralized mortgage obligations issued by the FHLMC, FNMA and GNMA [Member]</t>
        </is>
      </c>
    </row>
    <row r="26">
      <c r="A26" s="4" t="inlineStr">
        <is>
          <t>Less than 12 Months, Number of Securities | Number</t>
        </is>
      </c>
      <c r="B26" s="5" t="n">
        <v>4</v>
      </c>
    </row>
    <row r="27">
      <c r="A27" s="4" t="inlineStr">
        <is>
          <t>Less than 12 Months, Fair Value</t>
        </is>
      </c>
      <c r="B27" s="7" t="n">
        <v>2779</v>
      </c>
    </row>
    <row r="28">
      <c r="A28" s="4" t="inlineStr">
        <is>
          <t>Less than 12 Months, Unrealized Losses</t>
        </is>
      </c>
      <c r="B28" s="5" t="n">
        <v>-69</v>
      </c>
    </row>
    <row r="29">
      <c r="A29" s="4" t="inlineStr">
        <is>
          <t>Total, Fair Value</t>
        </is>
      </c>
      <c r="B29" s="5" t="n">
        <v>2779</v>
      </c>
    </row>
    <row r="30">
      <c r="A30" s="4" t="inlineStr">
        <is>
          <t>Total, Unrealized Losses</t>
        </is>
      </c>
      <c r="B30" s="7" t="n">
        <v>-69</v>
      </c>
    </row>
    <row r="31">
      <c r="A31" s="4" t="inlineStr">
        <is>
          <t>Residential mortgage backed securities [Member]</t>
        </is>
      </c>
    </row>
    <row r="32">
      <c r="A32" s="4" t="inlineStr">
        <is>
          <t>Less than 12 Months, Number of Securities | Number</t>
        </is>
      </c>
      <c r="B32" s="5" t="n">
        <v>22</v>
      </c>
      <c r="C32" s="5" t="n">
        <v>1</v>
      </c>
    </row>
    <row r="33">
      <c r="A33" s="4" t="inlineStr">
        <is>
          <t>Less than 12 Months, Fair Value</t>
        </is>
      </c>
      <c r="B33" s="7" t="n">
        <v>19541</v>
      </c>
      <c r="C33" s="7" t="n">
        <v>3102</v>
      </c>
    </row>
    <row r="34">
      <c r="A34" s="4" t="inlineStr">
        <is>
          <t>Less than 12 Months, Unrealized Losses</t>
        </is>
      </c>
      <c r="B34" s="7" t="n">
        <v>-399</v>
      </c>
      <c r="C34" s="5" t="n">
        <v>-13</v>
      </c>
    </row>
    <row r="35">
      <c r="A35" s="4" t="inlineStr">
        <is>
          <t>More than 12 Months, Number of Securities | Number</t>
        </is>
      </c>
      <c r="B35" s="5" t="n">
        <v>1</v>
      </c>
    </row>
    <row r="36">
      <c r="A36" s="4" t="inlineStr">
        <is>
          <t>More than 12 Months, Fair Value</t>
        </is>
      </c>
      <c r="B36" s="7" t="n">
        <v>2304</v>
      </c>
    </row>
    <row r="37">
      <c r="A37" s="4" t="inlineStr">
        <is>
          <t>More than 12 Months, Unrealized Losses</t>
        </is>
      </c>
      <c r="B37" s="5" t="n">
        <v>-85</v>
      </c>
    </row>
    <row r="38">
      <c r="A38" s="4" t="inlineStr">
        <is>
          <t>Total, Fair Value</t>
        </is>
      </c>
      <c r="B38" s="5" t="n">
        <v>21845</v>
      </c>
      <c r="C38" s="5" t="n">
        <v>3102</v>
      </c>
    </row>
    <row r="39">
      <c r="A39" s="4" t="inlineStr">
        <is>
          <t>Total, Unrealized Losses</t>
        </is>
      </c>
      <c r="B39" s="7" t="n">
        <v>-484</v>
      </c>
      <c r="C39" s="7" t="n">
        <v>-13</v>
      </c>
    </row>
    <row r="40">
      <c r="A40" s="4" t="inlineStr">
        <is>
          <t>Municipal bonds [Member]</t>
        </is>
      </c>
    </row>
    <row r="41">
      <c r="A41" s="4" t="inlineStr">
        <is>
          <t>Less than 12 Months, Number of Securities | Number</t>
        </is>
      </c>
      <c r="B41" s="5" t="n">
        <v>7</v>
      </c>
      <c r="C41" s="5" t="n">
        <v>4</v>
      </c>
    </row>
    <row r="42">
      <c r="A42" s="4" t="inlineStr">
        <is>
          <t>Less than 12 Months, Fair Value</t>
        </is>
      </c>
      <c r="B42" s="7" t="n">
        <v>6494</v>
      </c>
      <c r="C42" s="7" t="n">
        <v>2381</v>
      </c>
    </row>
    <row r="43">
      <c r="A43" s="4" t="inlineStr">
        <is>
          <t>Less than 12 Months, Unrealized Losses</t>
        </is>
      </c>
      <c r="B43" s="7" t="n">
        <v>-49</v>
      </c>
      <c r="C43" s="5" t="n">
        <v>-7</v>
      </c>
    </row>
    <row r="44">
      <c r="A44" s="4" t="inlineStr">
        <is>
          <t>More than 12 Months, Number of Securities | Number</t>
        </is>
      </c>
      <c r="B44" s="5" t="n">
        <v>1</v>
      </c>
    </row>
    <row r="45">
      <c r="A45" s="4" t="inlineStr">
        <is>
          <t>More than 12 Months, Fair Value</t>
        </is>
      </c>
      <c r="B45" s="7" t="n">
        <v>584</v>
      </c>
    </row>
    <row r="46">
      <c r="A46" s="4" t="inlineStr">
        <is>
          <t>More than 12 Months, Unrealized Losses</t>
        </is>
      </c>
      <c r="B46" s="5" t="n">
        <v>-3</v>
      </c>
    </row>
    <row r="47">
      <c r="A47" s="4" t="inlineStr">
        <is>
          <t>Total, Fair Value</t>
        </is>
      </c>
      <c r="B47" s="5" t="n">
        <v>7078</v>
      </c>
      <c r="C47" s="5" t="n">
        <v>2381</v>
      </c>
    </row>
    <row r="48">
      <c r="A48" s="4" t="inlineStr">
        <is>
          <t>Total, Unrealized Losses</t>
        </is>
      </c>
      <c r="B48" s="7" t="n">
        <v>-52</v>
      </c>
      <c r="C48" s="7"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Additional Information (Detail) - Security</t>
        </is>
      </c>
      <c r="B1" s="2" t="inlineStr">
        <is>
          <t>12 Months Ended</t>
        </is>
      </c>
    </row>
    <row r="2">
      <c r="B2" s="2" t="inlineStr">
        <is>
          <t>Dec. 31, 2021</t>
        </is>
      </c>
      <c r="C2" s="2" t="inlineStr">
        <is>
          <t>Dec. 31, 2020</t>
        </is>
      </c>
    </row>
    <row r="3">
      <c r="A3" s="3" t="inlineStr">
        <is>
          <t>Available For Sale Securities [Abstract]</t>
        </is>
      </c>
    </row>
    <row r="4">
      <c r="A4" s="4" t="inlineStr">
        <is>
          <t>Number of holdings more than ten percentage of fair value of securities issued by single issuer</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Loans - Additional Information (Detail)</t>
        </is>
      </c>
      <c r="B1" s="2" t="inlineStr">
        <is>
          <t>12 Months Ended</t>
        </is>
      </c>
    </row>
    <row r="2">
      <c r="B2" s="2" t="inlineStr">
        <is>
          <t>Dec. 31, 2021USD ($)NumberLoan</t>
        </is>
      </c>
      <c r="C2" s="2" t="inlineStr">
        <is>
          <t>Dec. 31, 2020USD ($)Number</t>
        </is>
      </c>
      <c r="D2" s="2" t="inlineStr">
        <is>
          <t>Mar. 27, 2020USD ($)</t>
        </is>
      </c>
    </row>
    <row r="3">
      <c r="A3" s="4" t="inlineStr">
        <is>
          <t>Number of Loans | Loan</t>
        </is>
      </c>
      <c r="B3" s="5" t="n">
        <v>1</v>
      </c>
    </row>
    <row r="4">
      <c r="A4" s="4" t="inlineStr">
        <is>
          <t>Loan balance</t>
        </is>
      </c>
      <c r="B4" s="7" t="n">
        <v>195000</v>
      </c>
    </row>
    <row r="5">
      <c r="A5" s="4" t="inlineStr">
        <is>
          <t>Allowance for loan losses includes specific reserve for TDR</t>
        </is>
      </c>
      <c r="B5" s="5" t="n">
        <v>0</v>
      </c>
      <c r="C5" s="7" t="n">
        <v>0</v>
      </c>
    </row>
    <row r="6">
      <c r="A6" s="4" t="inlineStr">
        <is>
          <t>Residential Real Estate [Member]</t>
        </is>
      </c>
    </row>
    <row r="7">
      <c r="A7" s="4" t="inlineStr">
        <is>
          <t>Loans collateralized by real estate</t>
        </is>
      </c>
      <c r="B7" s="7" t="n">
        <v>0</v>
      </c>
      <c r="C7" s="7" t="n">
        <v>0</v>
      </c>
    </row>
    <row r="8">
      <c r="A8" s="4" t="inlineStr">
        <is>
          <t>Paycheck Protection Program [Member]</t>
        </is>
      </c>
    </row>
    <row r="9">
      <c r="A9" s="4" t="inlineStr">
        <is>
          <t>CARES Act number of guaranteed loans | Number</t>
        </is>
      </c>
      <c r="B9" s="5" t="n">
        <v>134</v>
      </c>
      <c r="C9" s="5" t="n">
        <v>286</v>
      </c>
    </row>
    <row r="10">
      <c r="A10" s="4" t="inlineStr">
        <is>
          <t>CARES Act aggregate guaranteed outstanding loans</t>
        </is>
      </c>
      <c r="B10" s="7" t="n">
        <v>13100000</v>
      </c>
      <c r="C10" s="7" t="n">
        <v>33000000</v>
      </c>
    </row>
    <row r="11">
      <c r="A11" s="4" t="inlineStr">
        <is>
          <t>CARES Act amount of relief package</t>
        </is>
      </c>
      <c r="C11" s="5" t="n">
        <v>900000000000</v>
      </c>
    </row>
    <row r="12">
      <c r="A12" s="4" t="inlineStr">
        <is>
          <t>CARES Act amount of additional loan</t>
        </is>
      </c>
      <c r="C12" s="5" t="n">
        <v>286000000000</v>
      </c>
    </row>
    <row r="13">
      <c r="A13" s="4" t="inlineStr">
        <is>
          <t>Paycheck Protection Program [Member] | Commercial and Industrial Loans [Member]</t>
        </is>
      </c>
    </row>
    <row r="14">
      <c r="A14" s="4" t="inlineStr">
        <is>
          <t>CARES Act aggregate guaranteed outstanding loans</t>
        </is>
      </c>
      <c r="B14" s="7" t="n">
        <v>5500000</v>
      </c>
      <c r="C14" s="7" t="n">
        <v>21200000</v>
      </c>
      <c r="D14" s="7" t="n">
        <v>35000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Accounts, Notes, Loans and Financing Receivable (Detail) - USD ($) $ in Thousands</t>
        </is>
      </c>
      <c r="B1" s="2" t="inlineStr">
        <is>
          <t>Dec. 31, 2021</t>
        </is>
      </c>
      <c r="C1" s="2" t="inlineStr">
        <is>
          <t>Dec. 31, 2020</t>
        </is>
      </c>
      <c r="D1" s="2" t="inlineStr">
        <is>
          <t>Dec. 31, 2019</t>
        </is>
      </c>
    </row>
    <row r="2">
      <c r="A2" s="4" t="inlineStr">
        <is>
          <t>Total Loans</t>
        </is>
      </c>
      <c r="B2" s="7" t="n">
        <v>374991</v>
      </c>
      <c r="C2" s="7" t="n">
        <v>367437</v>
      </c>
    </row>
    <row r="3">
      <c r="A3" s="4" t="inlineStr">
        <is>
          <t>Net deferred loan costs</t>
        </is>
      </c>
      <c r="B3" s="5" t="n">
        <v>1650</v>
      </c>
      <c r="C3" s="5" t="n">
        <v>705</v>
      </c>
    </row>
    <row r="4">
      <c r="A4" s="4" t="inlineStr">
        <is>
          <t>Allowance for loan losses</t>
        </is>
      </c>
      <c r="B4" s="5" t="n">
        <v>-3590</v>
      </c>
      <c r="C4" s="5" t="n">
        <v>-3342</v>
      </c>
      <c r="D4" s="7" t="n">
        <v>-2875</v>
      </c>
    </row>
    <row r="5">
      <c r="A5" s="4" t="inlineStr">
        <is>
          <t>Net loans</t>
        </is>
      </c>
      <c r="B5" s="5" t="n">
        <v>373051</v>
      </c>
      <c r="C5" s="5" t="n">
        <v>364800</v>
      </c>
    </row>
    <row r="6">
      <c r="A6" s="4" t="inlineStr">
        <is>
          <t>CRE [Member]</t>
        </is>
      </c>
    </row>
    <row r="7">
      <c r="A7" s="4" t="inlineStr">
        <is>
          <t>Total Loans</t>
        </is>
      </c>
      <c r="B7" s="5" t="n">
        <v>72057</v>
      </c>
      <c r="C7" s="5" t="n">
        <v>66166</v>
      </c>
    </row>
    <row r="8">
      <c r="A8" s="4" t="inlineStr">
        <is>
          <t>Allowance for loan losses</t>
        </is>
      </c>
      <c r="B8" s="5" t="n">
        <v>-833</v>
      </c>
      <c r="C8" s="5" t="n">
        <v>-753</v>
      </c>
      <c r="D8" s="5" t="n">
        <v>-781</v>
      </c>
    </row>
    <row r="9">
      <c r="A9" s="4" t="inlineStr">
        <is>
          <t>MF [Member]</t>
        </is>
      </c>
    </row>
    <row r="10">
      <c r="A10" s="4" t="inlineStr">
        <is>
          <t>Total Loans</t>
        </is>
      </c>
      <c r="B10" s="5" t="n">
        <v>8998</v>
      </c>
      <c r="C10" s="5" t="n">
        <v>6619</v>
      </c>
    </row>
    <row r="11">
      <c r="A11" s="4" t="inlineStr">
        <is>
          <t>Allowance for loan losses</t>
        </is>
      </c>
      <c r="B11" s="5" t="n">
        <v>-80</v>
      </c>
      <c r="C11" s="5" t="n">
        <v>-60</v>
      </c>
      <c r="D11" s="5" t="n">
        <v>-23</v>
      </c>
    </row>
    <row r="12">
      <c r="A12" s="4" t="inlineStr">
        <is>
          <t>C+I [Member]</t>
        </is>
      </c>
    </row>
    <row r="13">
      <c r="A13" s="4" t="inlineStr">
        <is>
          <t>Total Loans</t>
        </is>
      </c>
      <c r="B13" s="5" t="n">
        <v>26851</v>
      </c>
      <c r="C13" s="5" t="n">
        <v>45262</v>
      </c>
    </row>
    <row r="14">
      <c r="A14" s="4" t="inlineStr">
        <is>
          <t>Allowance for loan losses</t>
        </is>
      </c>
      <c r="B14" s="5" t="n">
        <v>-194</v>
      </c>
      <c r="C14" s="5" t="n">
        <v>-267</v>
      </c>
      <c r="D14" s="5" t="n">
        <v>-350</v>
      </c>
    </row>
    <row r="15">
      <c r="A15" s="4" t="inlineStr">
        <is>
          <t>ADL [Member]</t>
        </is>
      </c>
    </row>
    <row r="16">
      <c r="A16" s="4" t="inlineStr">
        <is>
          <t>Total Loans</t>
        </is>
      </c>
      <c r="B16" s="5" t="n">
        <v>21365</v>
      </c>
      <c r="C16" s="5" t="n">
        <v>23145</v>
      </c>
    </row>
    <row r="17">
      <c r="A17" s="4" t="inlineStr">
        <is>
          <t>Allowance for loan losses</t>
        </is>
      </c>
      <c r="B17" s="5" t="n">
        <v>-178</v>
      </c>
      <c r="C17" s="5" t="n">
        <v>-174</v>
      </c>
      <c r="D17" s="5" t="n">
        <v>-145</v>
      </c>
    </row>
    <row r="18">
      <c r="A18" s="4" t="inlineStr">
        <is>
          <t>RES [Member]</t>
        </is>
      </c>
    </row>
    <row r="19">
      <c r="A19" s="4" t="inlineStr">
        <is>
          <t>Total Loans</t>
        </is>
      </c>
      <c r="B19" s="5" t="n">
        <v>234199</v>
      </c>
      <c r="C19" s="5" t="n">
        <v>213718</v>
      </c>
    </row>
    <row r="20">
      <c r="A20" s="4" t="inlineStr">
        <is>
          <t>Allowance for loan losses</t>
        </is>
      </c>
      <c r="B20" s="5" t="n">
        <v>-2139</v>
      </c>
      <c r="C20" s="5" t="n">
        <v>-1656</v>
      </c>
      <c r="D20" s="5" t="n">
        <v>-1503</v>
      </c>
    </row>
    <row r="21">
      <c r="A21" s="4" t="inlineStr">
        <is>
          <t>HELOC [Member]</t>
        </is>
      </c>
    </row>
    <row r="22">
      <c r="A22" s="4" t="inlineStr">
        <is>
          <t>Total Loans</t>
        </is>
      </c>
      <c r="B22" s="5" t="n">
        <v>6947</v>
      </c>
      <c r="C22" s="5" t="n">
        <v>9583</v>
      </c>
    </row>
    <row r="23">
      <c r="A23" s="4" t="inlineStr">
        <is>
          <t>Allowance for loan losses</t>
        </is>
      </c>
      <c r="B23" s="5" t="n">
        <v>-63</v>
      </c>
      <c r="C23" s="5" t="n">
        <v>-78</v>
      </c>
      <c r="D23" s="5" t="n">
        <v>-52</v>
      </c>
    </row>
    <row r="24">
      <c r="A24" s="4" t="inlineStr">
        <is>
          <t>CON [Member]</t>
        </is>
      </c>
    </row>
    <row r="25">
      <c r="A25" s="4" t="inlineStr">
        <is>
          <t>Total Loans</t>
        </is>
      </c>
      <c r="B25" s="5" t="n">
        <v>4574</v>
      </c>
      <c r="C25" s="5" t="n">
        <v>2944</v>
      </c>
    </row>
    <row r="26">
      <c r="A26" s="4" t="inlineStr">
        <is>
          <t>Allowance for loan losses</t>
        </is>
      </c>
      <c r="B26" s="7" t="n">
        <v>-75</v>
      </c>
      <c r="C26" s="7" t="n">
        <v>-52</v>
      </c>
      <c r="D26" s="7"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ransactions In The Allowance For Loan Losses ("ALL") (Detail) - USD ($) $ in Thousands</t>
        </is>
      </c>
      <c r="B1" s="2" t="inlineStr">
        <is>
          <t>12 Months Ended</t>
        </is>
      </c>
    </row>
    <row r="2">
      <c r="B2" s="2" t="inlineStr">
        <is>
          <t>Dec. 31, 2021</t>
        </is>
      </c>
      <c r="C2" s="2" t="inlineStr">
        <is>
          <t>Dec. 31, 2020</t>
        </is>
      </c>
    </row>
    <row r="3">
      <c r="A3" s="4" t="inlineStr">
        <is>
          <t>Balance</t>
        </is>
      </c>
      <c r="B3" s="7" t="n">
        <v>3342</v>
      </c>
      <c r="C3" s="7" t="n">
        <v>2875</v>
      </c>
    </row>
    <row r="4">
      <c r="A4" s="4" t="inlineStr">
        <is>
          <t>Provision for loan losses</t>
        </is>
      </c>
      <c r="B4" s="5" t="n">
        <v>205</v>
      </c>
      <c r="C4" s="5" t="n">
        <v>480</v>
      </c>
    </row>
    <row r="5">
      <c r="A5" s="4" t="inlineStr">
        <is>
          <t>Charge-offs</t>
        </is>
      </c>
      <c r="C5" s="5" t="n">
        <v>-35</v>
      </c>
    </row>
    <row r="6">
      <c r="A6" s="4" t="inlineStr">
        <is>
          <t>Recoveries</t>
        </is>
      </c>
      <c r="B6" s="5" t="n">
        <v>43</v>
      </c>
      <c r="C6" s="5" t="n">
        <v>22</v>
      </c>
    </row>
    <row r="7">
      <c r="A7" s="4" t="inlineStr">
        <is>
          <t>Balance</t>
        </is>
      </c>
      <c r="B7" s="5" t="n">
        <v>3590</v>
      </c>
      <c r="C7" s="5" t="n">
        <v>3342</v>
      </c>
    </row>
    <row r="8">
      <c r="A8" s="4" t="inlineStr">
        <is>
          <t>CRE [Member]</t>
        </is>
      </c>
    </row>
    <row r="9">
      <c r="A9" s="4" t="inlineStr">
        <is>
          <t>Balance</t>
        </is>
      </c>
      <c r="B9" s="5" t="n">
        <v>753</v>
      </c>
      <c r="C9" s="5" t="n">
        <v>781</v>
      </c>
    </row>
    <row r="10">
      <c r="A10" s="4" t="inlineStr">
        <is>
          <t>Provision for loan losses</t>
        </is>
      </c>
      <c r="B10" s="5" t="n">
        <v>80</v>
      </c>
      <c r="C10" s="5" t="n">
        <v>-28</v>
      </c>
    </row>
    <row r="11">
      <c r="A11" s="4" t="inlineStr">
        <is>
          <t>Balance</t>
        </is>
      </c>
      <c r="B11" s="5" t="n">
        <v>833</v>
      </c>
      <c r="C11" s="5" t="n">
        <v>753</v>
      </c>
    </row>
    <row r="12">
      <c r="A12" s="4" t="inlineStr">
        <is>
          <t>MF [Member]</t>
        </is>
      </c>
    </row>
    <row r="13">
      <c r="A13" s="4" t="inlineStr">
        <is>
          <t>Balance</t>
        </is>
      </c>
      <c r="B13" s="5" t="n">
        <v>60</v>
      </c>
      <c r="C13" s="5" t="n">
        <v>23</v>
      </c>
    </row>
    <row r="14">
      <c r="A14" s="4" t="inlineStr">
        <is>
          <t>Provision for loan losses</t>
        </is>
      </c>
      <c r="B14" s="5" t="n">
        <v>20</v>
      </c>
      <c r="C14" s="5" t="n">
        <v>37</v>
      </c>
    </row>
    <row r="15">
      <c r="A15" s="4" t="inlineStr">
        <is>
          <t>Balance</t>
        </is>
      </c>
      <c r="B15" s="5" t="n">
        <v>80</v>
      </c>
      <c r="C15" s="5" t="n">
        <v>60</v>
      </c>
    </row>
    <row r="16">
      <c r="A16" s="4" t="inlineStr">
        <is>
          <t>C+I [Member]</t>
        </is>
      </c>
    </row>
    <row r="17">
      <c r="A17" s="4" t="inlineStr">
        <is>
          <t>Balance</t>
        </is>
      </c>
      <c r="B17" s="5" t="n">
        <v>267</v>
      </c>
      <c r="C17" s="5" t="n">
        <v>350</v>
      </c>
    </row>
    <row r="18">
      <c r="A18" s="4" t="inlineStr">
        <is>
          <t>Provision for loan losses</t>
        </is>
      </c>
      <c r="B18" s="5" t="n">
        <v>-112</v>
      </c>
      <c r="C18" s="5" t="n">
        <v>-85</v>
      </c>
    </row>
    <row r="19">
      <c r="A19" s="4" t="inlineStr">
        <is>
          <t>Recoveries</t>
        </is>
      </c>
      <c r="B19" s="5" t="n">
        <v>39</v>
      </c>
      <c r="C19" s="5" t="n">
        <v>2</v>
      </c>
    </row>
    <row r="20">
      <c r="A20" s="4" t="inlineStr">
        <is>
          <t>Balance</t>
        </is>
      </c>
      <c r="B20" s="5" t="n">
        <v>194</v>
      </c>
      <c r="C20" s="5" t="n">
        <v>267</v>
      </c>
    </row>
    <row r="21">
      <c r="A21" s="4" t="inlineStr">
        <is>
          <t>ADL [Member]</t>
        </is>
      </c>
    </row>
    <row r="22">
      <c r="A22" s="4" t="inlineStr">
        <is>
          <t>Balance</t>
        </is>
      </c>
      <c r="B22" s="5" t="n">
        <v>174</v>
      </c>
      <c r="C22" s="5" t="n">
        <v>145</v>
      </c>
    </row>
    <row r="23">
      <c r="A23" s="4" t="inlineStr">
        <is>
          <t>Provision for loan losses</t>
        </is>
      </c>
      <c r="B23" s="5" t="n">
        <v>4</v>
      </c>
      <c r="C23" s="5" t="n">
        <v>29</v>
      </c>
    </row>
    <row r="24">
      <c r="A24" s="4" t="inlineStr">
        <is>
          <t>Balance</t>
        </is>
      </c>
      <c r="B24" s="5" t="n">
        <v>178</v>
      </c>
      <c r="C24" s="5" t="n">
        <v>174</v>
      </c>
    </row>
    <row r="25">
      <c r="A25" s="4" t="inlineStr">
        <is>
          <t>RES [Member]</t>
        </is>
      </c>
    </row>
    <row r="26">
      <c r="A26" s="4" t="inlineStr">
        <is>
          <t>Balance</t>
        </is>
      </c>
      <c r="B26" s="5" t="n">
        <v>1656</v>
      </c>
      <c r="C26" s="5" t="n">
        <v>1503</v>
      </c>
    </row>
    <row r="27">
      <c r="A27" s="4" t="inlineStr">
        <is>
          <t>Provision for loan losses</t>
        </is>
      </c>
      <c r="B27" s="5" t="n">
        <v>482</v>
      </c>
      <c r="C27" s="5" t="n">
        <v>134</v>
      </c>
    </row>
    <row r="28">
      <c r="A28" s="4" t="inlineStr">
        <is>
          <t>Recoveries</t>
        </is>
      </c>
      <c r="B28" s="5" t="n">
        <v>1</v>
      </c>
      <c r="C28" s="5" t="n">
        <v>19</v>
      </c>
    </row>
    <row r="29">
      <c r="A29" s="4" t="inlineStr">
        <is>
          <t>Balance</t>
        </is>
      </c>
      <c r="B29" s="5" t="n">
        <v>2139</v>
      </c>
      <c r="C29" s="5" t="n">
        <v>1656</v>
      </c>
    </row>
    <row r="30">
      <c r="A30" s="4" t="inlineStr">
        <is>
          <t>HELOC [Member]</t>
        </is>
      </c>
    </row>
    <row r="31">
      <c r="A31" s="4" t="inlineStr">
        <is>
          <t>Balance</t>
        </is>
      </c>
      <c r="B31" s="5" t="n">
        <v>78</v>
      </c>
      <c r="C31" s="5" t="n">
        <v>52</v>
      </c>
    </row>
    <row r="32">
      <c r="A32" s="4" t="inlineStr">
        <is>
          <t>Provision for loan losses</t>
        </is>
      </c>
      <c r="B32" s="5" t="n">
        <v>-15</v>
      </c>
      <c r="C32" s="5" t="n">
        <v>26</v>
      </c>
    </row>
    <row r="33">
      <c r="A33" s="4" t="inlineStr">
        <is>
          <t>Balance</t>
        </is>
      </c>
      <c r="B33" s="5" t="n">
        <v>63</v>
      </c>
      <c r="C33" s="5" t="n">
        <v>78</v>
      </c>
    </row>
    <row r="34">
      <c r="A34" s="4" t="inlineStr">
        <is>
          <t>CON [Member]</t>
        </is>
      </c>
    </row>
    <row r="35">
      <c r="A35" s="4" t="inlineStr">
        <is>
          <t>Balance</t>
        </is>
      </c>
      <c r="B35" s="5" t="n">
        <v>52</v>
      </c>
      <c r="C35" s="5" t="n">
        <v>18</v>
      </c>
    </row>
    <row r="36">
      <c r="A36" s="4" t="inlineStr">
        <is>
          <t>Provision for loan losses</t>
        </is>
      </c>
      <c r="B36" s="5" t="n">
        <v>20</v>
      </c>
      <c r="C36" s="5" t="n">
        <v>68</v>
      </c>
    </row>
    <row r="37">
      <c r="A37" s="4" t="inlineStr">
        <is>
          <t>Charge-offs</t>
        </is>
      </c>
      <c r="C37" s="5" t="n">
        <v>-35</v>
      </c>
    </row>
    <row r="38">
      <c r="A38" s="4" t="inlineStr">
        <is>
          <t>Recoveries</t>
        </is>
      </c>
      <c r="B38" s="5" t="n">
        <v>3</v>
      </c>
      <c r="C38" s="5" t="n">
        <v>1</v>
      </c>
    </row>
    <row r="39">
      <c r="A39" s="4" t="inlineStr">
        <is>
          <t>Balance</t>
        </is>
      </c>
      <c r="B39" s="5" t="n">
        <v>75</v>
      </c>
      <c r="C39" s="5" t="n">
        <v>52</v>
      </c>
    </row>
    <row r="40">
      <c r="A40" s="4" t="inlineStr">
        <is>
          <t>Unallocated [Member]</t>
        </is>
      </c>
    </row>
    <row r="41">
      <c r="A41" s="4" t="inlineStr">
        <is>
          <t>Balance</t>
        </is>
      </c>
      <c r="B41" s="5" t="n">
        <v>302</v>
      </c>
      <c r="C41" s="5" t="n">
        <v>3</v>
      </c>
    </row>
    <row r="42">
      <c r="A42" s="4" t="inlineStr">
        <is>
          <t>Provision for loan losses</t>
        </is>
      </c>
      <c r="B42" s="5" t="n">
        <v>-274</v>
      </c>
      <c r="C42" s="5" t="n">
        <v>299</v>
      </c>
    </row>
    <row r="43">
      <c r="A43" s="4" t="inlineStr">
        <is>
          <t>Balance</t>
        </is>
      </c>
      <c r="B43" s="7" t="n">
        <v>28</v>
      </c>
      <c r="C43" s="7" t="n">
        <v>3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Unrealized holding gains (losses) on securities available-for-sale arising during the period net of income taxes</t>
        </is>
      </c>
      <c r="B4" s="7" t="n">
        <v>-381</v>
      </c>
      <c r="C4" s="7" t="n">
        <v>359</v>
      </c>
    </row>
    <row r="5">
      <c r="A5" s="4" t="inlineStr">
        <is>
          <t>Reclassification adjustment for gains and losses and net amortization or accretion on securities available-for-sale included in net income net of income taxes</t>
        </is>
      </c>
      <c r="B5" s="5" t="n">
        <v>44</v>
      </c>
      <c r="C5" s="5" t="n">
        <v>-3</v>
      </c>
    </row>
    <row r="6">
      <c r="A6" s="4" t="inlineStr">
        <is>
          <t>Change in interest rate swaps net of income taxes</t>
        </is>
      </c>
      <c r="B6" s="5" t="n">
        <v>78</v>
      </c>
      <c r="C6" s="5" t="n">
        <v>-38</v>
      </c>
    </row>
    <row r="7">
      <c r="A7" s="4" t="inlineStr">
        <is>
          <t>Reclassification adjustment for net interest expense on swaps included innet income net of income taxes</t>
        </is>
      </c>
      <c r="B7" s="7" t="n">
        <v>-13</v>
      </c>
      <c r="C7" s="7"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Information About Loans And The ALL By Portfolio Segment Are Summarized (Detail) - USD ($) $ in Thousands</t>
        </is>
      </c>
      <c r="B1" s="2" t="inlineStr">
        <is>
          <t>Dec. 31, 2021</t>
        </is>
      </c>
      <c r="C1" s="2" t="inlineStr">
        <is>
          <t>Dec. 31, 2020</t>
        </is>
      </c>
      <c r="D1" s="2" t="inlineStr">
        <is>
          <t>Dec. 31, 2019</t>
        </is>
      </c>
    </row>
    <row r="2">
      <c r="A2" s="4" t="inlineStr">
        <is>
          <t>Individually evaluated for impairment</t>
        </is>
      </c>
      <c r="B2" s="7" t="n">
        <v>969</v>
      </c>
      <c r="C2" s="7" t="n">
        <v>1001</v>
      </c>
    </row>
    <row r="3">
      <c r="A3" s="4" t="inlineStr">
        <is>
          <t>Collectively evaluated for impairment</t>
        </is>
      </c>
      <c r="B3" s="5" t="n">
        <v>374022</v>
      </c>
      <c r="C3" s="5" t="n">
        <v>366436</v>
      </c>
    </row>
    <row r="4">
      <c r="A4" s="4" t="inlineStr">
        <is>
          <t>Total</t>
        </is>
      </c>
      <c r="B4" s="5" t="n">
        <v>374991</v>
      </c>
      <c r="C4" s="5" t="n">
        <v>367437</v>
      </c>
    </row>
    <row r="5">
      <c r="A5" s="4" t="inlineStr">
        <is>
          <t>Collectively evaluated for impairment</t>
        </is>
      </c>
      <c r="B5" s="5" t="n">
        <v>3590</v>
      </c>
      <c r="C5" s="5" t="n">
        <v>3342</v>
      </c>
    </row>
    <row r="6">
      <c r="A6" s="4" t="inlineStr">
        <is>
          <t>Total</t>
        </is>
      </c>
      <c r="B6" s="5" t="n">
        <v>3590</v>
      </c>
      <c r="C6" s="5" t="n">
        <v>3342</v>
      </c>
      <c r="D6" s="7" t="n">
        <v>2875</v>
      </c>
    </row>
    <row r="7">
      <c r="A7" s="4" t="inlineStr">
        <is>
          <t>CRE [Member]</t>
        </is>
      </c>
    </row>
    <row r="8">
      <c r="A8" s="4" t="inlineStr">
        <is>
          <t>Individually evaluated for impairment</t>
        </is>
      </c>
      <c r="B8" s="5" t="n">
        <v>104</v>
      </c>
      <c r="C8" s="5" t="n">
        <v>117</v>
      </c>
    </row>
    <row r="9">
      <c r="A9" s="4" t="inlineStr">
        <is>
          <t>Collectively evaluated for impairment</t>
        </is>
      </c>
      <c r="B9" s="5" t="n">
        <v>71953</v>
      </c>
      <c r="C9" s="5" t="n">
        <v>66049</v>
      </c>
    </row>
    <row r="10">
      <c r="A10" s="4" t="inlineStr">
        <is>
          <t>Total</t>
        </is>
      </c>
      <c r="B10" s="5" t="n">
        <v>72057</v>
      </c>
      <c r="C10" s="5" t="n">
        <v>66166</v>
      </c>
    </row>
    <row r="11">
      <c r="A11" s="4" t="inlineStr">
        <is>
          <t>Collectively evaluated for impairment</t>
        </is>
      </c>
      <c r="B11" s="5" t="n">
        <v>833</v>
      </c>
      <c r="C11" s="5" t="n">
        <v>753</v>
      </c>
    </row>
    <row r="12">
      <c r="A12" s="4" t="inlineStr">
        <is>
          <t>Total</t>
        </is>
      </c>
      <c r="B12" s="5" t="n">
        <v>833</v>
      </c>
      <c r="C12" s="5" t="n">
        <v>753</v>
      </c>
      <c r="D12" s="5" t="n">
        <v>781</v>
      </c>
    </row>
    <row r="13">
      <c r="A13" s="4" t="inlineStr">
        <is>
          <t>MF [Member]</t>
        </is>
      </c>
    </row>
    <row r="14">
      <c r="A14" s="4" t="inlineStr">
        <is>
          <t>Collectively evaluated for impairment</t>
        </is>
      </c>
      <c r="B14" s="5" t="n">
        <v>8998</v>
      </c>
      <c r="C14" s="5" t="n">
        <v>6619</v>
      </c>
    </row>
    <row r="15">
      <c r="A15" s="4" t="inlineStr">
        <is>
          <t>Total</t>
        </is>
      </c>
      <c r="B15" s="5" t="n">
        <v>8998</v>
      </c>
      <c r="C15" s="5" t="n">
        <v>6619</v>
      </c>
    </row>
    <row r="16">
      <c r="A16" s="4" t="inlineStr">
        <is>
          <t>Collectively evaluated for impairment</t>
        </is>
      </c>
      <c r="B16" s="5" t="n">
        <v>80</v>
      </c>
      <c r="C16" s="5" t="n">
        <v>60</v>
      </c>
    </row>
    <row r="17">
      <c r="A17" s="4" t="inlineStr">
        <is>
          <t>Total</t>
        </is>
      </c>
      <c r="B17" s="5" t="n">
        <v>80</v>
      </c>
      <c r="C17" s="5" t="n">
        <v>60</v>
      </c>
      <c r="D17" s="5" t="n">
        <v>23</v>
      </c>
    </row>
    <row r="18">
      <c r="A18" s="4" t="inlineStr">
        <is>
          <t>C+I [Member]</t>
        </is>
      </c>
    </row>
    <row r="19">
      <c r="A19" s="4" t="inlineStr">
        <is>
          <t>Individually evaluated for impairment</t>
        </is>
      </c>
      <c r="B19" s="5" t="n">
        <v>28</v>
      </c>
      <c r="C19" s="5" t="n">
        <v>822</v>
      </c>
    </row>
    <row r="20">
      <c r="A20" s="4" t="inlineStr">
        <is>
          <t>Collectively evaluated for impairment</t>
        </is>
      </c>
      <c r="B20" s="5" t="n">
        <v>26823</v>
      </c>
      <c r="C20" s="5" t="n">
        <v>44440</v>
      </c>
    </row>
    <row r="21">
      <c r="A21" s="4" t="inlineStr">
        <is>
          <t>Total</t>
        </is>
      </c>
      <c r="B21" s="5" t="n">
        <v>26851</v>
      </c>
      <c r="C21" s="5" t="n">
        <v>45262</v>
      </c>
    </row>
    <row r="22">
      <c r="A22" s="4" t="inlineStr">
        <is>
          <t>Collectively evaluated for impairment</t>
        </is>
      </c>
      <c r="B22" s="5" t="n">
        <v>194</v>
      </c>
      <c r="C22" s="5" t="n">
        <v>267</v>
      </c>
    </row>
    <row r="23">
      <c r="A23" s="4" t="inlineStr">
        <is>
          <t>Total</t>
        </is>
      </c>
      <c r="B23" s="5" t="n">
        <v>194</v>
      </c>
      <c r="C23" s="5" t="n">
        <v>267</v>
      </c>
      <c r="D23" s="5" t="n">
        <v>350</v>
      </c>
    </row>
    <row r="24">
      <c r="A24" s="4" t="inlineStr">
        <is>
          <t>ADL [Member]</t>
        </is>
      </c>
    </row>
    <row r="25">
      <c r="A25" s="4" t="inlineStr">
        <is>
          <t>Collectively evaluated for impairment</t>
        </is>
      </c>
      <c r="B25" s="5" t="n">
        <v>21365</v>
      </c>
      <c r="C25" s="5" t="n">
        <v>23145</v>
      </c>
    </row>
    <row r="26">
      <c r="A26" s="4" t="inlineStr">
        <is>
          <t>Total</t>
        </is>
      </c>
      <c r="B26" s="5" t="n">
        <v>21365</v>
      </c>
      <c r="C26" s="5" t="n">
        <v>23145</v>
      </c>
    </row>
    <row r="27">
      <c r="A27" s="4" t="inlineStr">
        <is>
          <t>Collectively evaluated for impairment</t>
        </is>
      </c>
      <c r="B27" s="5" t="n">
        <v>178</v>
      </c>
      <c r="C27" s="5" t="n">
        <v>174</v>
      </c>
    </row>
    <row r="28">
      <c r="A28" s="4" t="inlineStr">
        <is>
          <t>Total</t>
        </is>
      </c>
      <c r="B28" s="5" t="n">
        <v>178</v>
      </c>
      <c r="C28" s="5" t="n">
        <v>174</v>
      </c>
      <c r="D28" s="5" t="n">
        <v>145</v>
      </c>
    </row>
    <row r="29">
      <c r="A29" s="4" t="inlineStr">
        <is>
          <t>RES [Member]</t>
        </is>
      </c>
    </row>
    <row r="30">
      <c r="A30" s="4" t="inlineStr">
        <is>
          <t>Individually evaluated for impairment</t>
        </is>
      </c>
      <c r="B30" s="5" t="n">
        <v>722</v>
      </c>
      <c r="C30" s="5" t="n">
        <v>62</v>
      </c>
    </row>
    <row r="31">
      <c r="A31" s="4" t="inlineStr">
        <is>
          <t>Collectively evaluated for impairment</t>
        </is>
      </c>
      <c r="B31" s="5" t="n">
        <v>233477</v>
      </c>
      <c r="C31" s="5" t="n">
        <v>213656</v>
      </c>
    </row>
    <row r="32">
      <c r="A32" s="4" t="inlineStr">
        <is>
          <t>Total</t>
        </is>
      </c>
      <c r="B32" s="5" t="n">
        <v>234199</v>
      </c>
      <c r="C32" s="5" t="n">
        <v>213718</v>
      </c>
    </row>
    <row r="33">
      <c r="A33" s="4" t="inlineStr">
        <is>
          <t>Collectively evaluated for impairment</t>
        </is>
      </c>
      <c r="B33" s="5" t="n">
        <v>2139</v>
      </c>
      <c r="C33" s="5" t="n">
        <v>1656</v>
      </c>
    </row>
    <row r="34">
      <c r="A34" s="4" t="inlineStr">
        <is>
          <t>Total</t>
        </is>
      </c>
      <c r="B34" s="5" t="n">
        <v>2139</v>
      </c>
      <c r="C34" s="5" t="n">
        <v>1656</v>
      </c>
      <c r="D34" s="5" t="n">
        <v>1503</v>
      </c>
    </row>
    <row r="35">
      <c r="A35" s="4" t="inlineStr">
        <is>
          <t>HELOC [Member]</t>
        </is>
      </c>
    </row>
    <row r="36">
      <c r="A36" s="4" t="inlineStr">
        <is>
          <t>Individually evaluated for impairment</t>
        </is>
      </c>
      <c r="B36" s="5" t="n">
        <v>115</v>
      </c>
    </row>
    <row r="37">
      <c r="A37" s="4" t="inlineStr">
        <is>
          <t>Collectively evaluated for impairment</t>
        </is>
      </c>
      <c r="B37" s="5" t="n">
        <v>6832</v>
      </c>
      <c r="C37" s="5" t="n">
        <v>9583</v>
      </c>
    </row>
    <row r="38">
      <c r="A38" s="4" t="inlineStr">
        <is>
          <t>Total</t>
        </is>
      </c>
      <c r="B38" s="5" t="n">
        <v>6947</v>
      </c>
      <c r="C38" s="5" t="n">
        <v>9583</v>
      </c>
    </row>
    <row r="39">
      <c r="A39" s="4" t="inlineStr">
        <is>
          <t>Collectively evaluated for impairment</t>
        </is>
      </c>
      <c r="B39" s="5" t="n">
        <v>63</v>
      </c>
      <c r="C39" s="5" t="n">
        <v>78</v>
      </c>
    </row>
    <row r="40">
      <c r="A40" s="4" t="inlineStr">
        <is>
          <t>Total</t>
        </is>
      </c>
      <c r="B40" s="5" t="n">
        <v>63</v>
      </c>
      <c r="C40" s="5" t="n">
        <v>78</v>
      </c>
      <c r="D40" s="5" t="n">
        <v>52</v>
      </c>
    </row>
    <row r="41">
      <c r="A41" s="4" t="inlineStr">
        <is>
          <t>CON [Member]</t>
        </is>
      </c>
    </row>
    <row r="42">
      <c r="A42" s="4" t="inlineStr">
        <is>
          <t>Collectively evaluated for impairment</t>
        </is>
      </c>
      <c r="B42" s="5" t="n">
        <v>4574</v>
      </c>
      <c r="C42" s="5" t="n">
        <v>2944</v>
      </c>
    </row>
    <row r="43">
      <c r="A43" s="4" t="inlineStr">
        <is>
          <t>Total</t>
        </is>
      </c>
      <c r="B43" s="5" t="n">
        <v>4574</v>
      </c>
      <c r="C43" s="5" t="n">
        <v>2944</v>
      </c>
    </row>
    <row r="44">
      <c r="A44" s="4" t="inlineStr">
        <is>
          <t>Collectively evaluated for impairment</t>
        </is>
      </c>
      <c r="B44" s="5" t="n">
        <v>75</v>
      </c>
      <c r="C44" s="5" t="n">
        <v>52</v>
      </c>
    </row>
    <row r="45">
      <c r="A45" s="4" t="inlineStr">
        <is>
          <t>Total</t>
        </is>
      </c>
      <c r="B45" s="5" t="n">
        <v>75</v>
      </c>
      <c r="C45" s="5" t="n">
        <v>52</v>
      </c>
      <c r="D45" s="5" t="n">
        <v>18</v>
      </c>
    </row>
    <row r="46">
      <c r="A46" s="4" t="inlineStr">
        <is>
          <t>Unallocated [Member]</t>
        </is>
      </c>
    </row>
    <row r="47">
      <c r="A47" s="4" t="inlineStr">
        <is>
          <t>Collectively evaluated for impairment</t>
        </is>
      </c>
      <c r="B47" s="5" t="n">
        <v>28</v>
      </c>
      <c r="C47" s="5" t="n">
        <v>302</v>
      </c>
    </row>
    <row r="48">
      <c r="A48" s="4" t="inlineStr">
        <is>
          <t>Total</t>
        </is>
      </c>
      <c r="B48" s="7" t="n">
        <v>28</v>
      </c>
      <c r="C48" s="7" t="n">
        <v>302</v>
      </c>
      <c r="D48" s="7"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By Portfolio Segment (Detail) - USD ($) $ in Thousands</t>
        </is>
      </c>
      <c r="B1" s="2" t="inlineStr">
        <is>
          <t>Dec. 31, 2021</t>
        </is>
      </c>
      <c r="C1" s="2" t="inlineStr">
        <is>
          <t>Dec. 31, 2020</t>
        </is>
      </c>
    </row>
    <row r="2">
      <c r="A2" s="4" t="inlineStr">
        <is>
          <t>Total</t>
        </is>
      </c>
      <c r="B2" s="7" t="n">
        <v>374991</v>
      </c>
      <c r="C2" s="7" t="n">
        <v>367437</v>
      </c>
    </row>
    <row r="3">
      <c r="A3" s="4" t="inlineStr">
        <is>
          <t>Non-Accrual Loans</t>
        </is>
      </c>
      <c r="B3" s="5" t="n">
        <v>837</v>
      </c>
      <c r="C3" s="5" t="n">
        <v>884</v>
      </c>
    </row>
    <row r="4">
      <c r="A4" s="4" t="inlineStr">
        <is>
          <t>30-59 Days Past Due [Member]</t>
        </is>
      </c>
    </row>
    <row r="5">
      <c r="A5" s="4" t="inlineStr">
        <is>
          <t>Total Past Due</t>
        </is>
      </c>
      <c r="B5" s="5" t="n">
        <v>123</v>
      </c>
      <c r="C5" s="5" t="n">
        <v>185</v>
      </c>
    </row>
    <row r="6">
      <c r="A6" s="4" t="inlineStr">
        <is>
          <t>60-89 Days Past Due [Member]</t>
        </is>
      </c>
    </row>
    <row r="7">
      <c r="A7" s="4" t="inlineStr">
        <is>
          <t>Total Past Due</t>
        </is>
      </c>
      <c r="B7" s="5" t="n">
        <v>616</v>
      </c>
    </row>
    <row r="8">
      <c r="A8" s="4" t="inlineStr">
        <is>
          <t>Greater than 90 Days [Member]</t>
        </is>
      </c>
    </row>
    <row r="9">
      <c r="A9" s="4" t="inlineStr">
        <is>
          <t>Total Past Due</t>
        </is>
      </c>
      <c r="B9" s="5" t="n">
        <v>235</v>
      </c>
      <c r="C9" s="5" t="n">
        <v>884</v>
      </c>
    </row>
    <row r="10">
      <c r="A10" s="4" t="inlineStr">
        <is>
          <t>Financial Asset, Past Due</t>
        </is>
      </c>
    </row>
    <row r="11">
      <c r="A11" s="4" t="inlineStr">
        <is>
          <t>Total Past Due</t>
        </is>
      </c>
      <c r="B11" s="5" t="n">
        <v>974</v>
      </c>
      <c r="C11" s="5" t="n">
        <v>1069</v>
      </c>
    </row>
    <row r="12">
      <c r="A12" s="4" t="inlineStr">
        <is>
          <t>Financial Asset, Not Past Due</t>
        </is>
      </c>
    </row>
    <row r="13">
      <c r="A13" s="4" t="inlineStr">
        <is>
          <t>Total Past Due</t>
        </is>
      </c>
      <c r="B13" s="5" t="n">
        <v>374017</v>
      </c>
      <c r="C13" s="5" t="n">
        <v>366368</v>
      </c>
    </row>
    <row r="14">
      <c r="A14" s="4" t="inlineStr">
        <is>
          <t>CRE [Member]</t>
        </is>
      </c>
    </row>
    <row r="15">
      <c r="A15" s="4" t="inlineStr">
        <is>
          <t>Total</t>
        </is>
      </c>
      <c r="B15" s="5" t="n">
        <v>72057</v>
      </c>
      <c r="C15" s="5" t="n">
        <v>66166</v>
      </c>
    </row>
    <row r="16">
      <c r="A16" s="4" t="inlineStr">
        <is>
          <t>CRE [Member] | Financial Asset, Not Past Due</t>
        </is>
      </c>
    </row>
    <row r="17">
      <c r="A17" s="4" t="inlineStr">
        <is>
          <t>Total Past Due</t>
        </is>
      </c>
      <c r="B17" s="5" t="n">
        <v>72057</v>
      </c>
      <c r="C17" s="5" t="n">
        <v>66166</v>
      </c>
    </row>
    <row r="18">
      <c r="A18" s="4" t="inlineStr">
        <is>
          <t>MF [Member]</t>
        </is>
      </c>
    </row>
    <row r="19">
      <c r="A19" s="4" t="inlineStr">
        <is>
          <t>Total</t>
        </is>
      </c>
      <c r="B19" s="5" t="n">
        <v>8998</v>
      </c>
      <c r="C19" s="5" t="n">
        <v>6619</v>
      </c>
    </row>
    <row r="20">
      <c r="A20" s="4" t="inlineStr">
        <is>
          <t>MF [Member] | Financial Asset, Not Past Due</t>
        </is>
      </c>
    </row>
    <row r="21">
      <c r="A21" s="4" t="inlineStr">
        <is>
          <t>Total Past Due</t>
        </is>
      </c>
      <c r="B21" s="5" t="n">
        <v>8998</v>
      </c>
      <c r="C21" s="5" t="n">
        <v>6619</v>
      </c>
    </row>
    <row r="22">
      <c r="A22" s="4" t="inlineStr">
        <is>
          <t>C+I [Member]</t>
        </is>
      </c>
    </row>
    <row r="23">
      <c r="A23" s="4" t="inlineStr">
        <is>
          <t>Total</t>
        </is>
      </c>
      <c r="B23" s="5" t="n">
        <v>26851</v>
      </c>
      <c r="C23" s="5" t="n">
        <v>45262</v>
      </c>
    </row>
    <row r="24">
      <c r="A24" s="4" t="inlineStr">
        <is>
          <t>Non-Accrual Loans</t>
        </is>
      </c>
      <c r="C24" s="5" t="n">
        <v>822</v>
      </c>
    </row>
    <row r="25">
      <c r="A25" s="4" t="inlineStr">
        <is>
          <t>C+I [Member] | Greater than 90 Days [Member]</t>
        </is>
      </c>
    </row>
    <row r="26">
      <c r="A26" s="4" t="inlineStr">
        <is>
          <t>Total Past Due</t>
        </is>
      </c>
      <c r="C26" s="5" t="n">
        <v>822</v>
      </c>
    </row>
    <row r="27">
      <c r="A27" s="4" t="inlineStr">
        <is>
          <t>C+I [Member] | Financial Asset, Past Due</t>
        </is>
      </c>
    </row>
    <row r="28">
      <c r="A28" s="4" t="inlineStr">
        <is>
          <t>Total Past Due</t>
        </is>
      </c>
      <c r="C28" s="5" t="n">
        <v>822</v>
      </c>
    </row>
    <row r="29">
      <c r="A29" s="4" t="inlineStr">
        <is>
          <t>C+I [Member] | Financial Asset, Not Past Due</t>
        </is>
      </c>
    </row>
    <row r="30">
      <c r="A30" s="4" t="inlineStr">
        <is>
          <t>Total Past Due</t>
        </is>
      </c>
      <c r="B30" s="5" t="n">
        <v>26851</v>
      </c>
      <c r="C30" s="5" t="n">
        <v>44440</v>
      </c>
    </row>
    <row r="31">
      <c r="A31" s="4" t="inlineStr">
        <is>
          <t>ADL [Member]</t>
        </is>
      </c>
    </row>
    <row r="32">
      <c r="A32" s="4" t="inlineStr">
        <is>
          <t>Total</t>
        </is>
      </c>
      <c r="B32" s="5" t="n">
        <v>21365</v>
      </c>
      <c r="C32" s="5" t="n">
        <v>23145</v>
      </c>
    </row>
    <row r="33">
      <c r="A33" s="4" t="inlineStr">
        <is>
          <t>ADL [Member] | Financial Asset, Not Past Due</t>
        </is>
      </c>
    </row>
    <row r="34">
      <c r="A34" s="4" t="inlineStr">
        <is>
          <t>Total Past Due</t>
        </is>
      </c>
      <c r="B34" s="5" t="n">
        <v>21365</v>
      </c>
      <c r="C34" s="5" t="n">
        <v>23145</v>
      </c>
    </row>
    <row r="35">
      <c r="A35" s="4" t="inlineStr">
        <is>
          <t>RES [Member]</t>
        </is>
      </c>
    </row>
    <row r="36">
      <c r="A36" s="4" t="inlineStr">
        <is>
          <t>Total</t>
        </is>
      </c>
      <c r="B36" s="5" t="n">
        <v>234199</v>
      </c>
      <c r="C36" s="5" t="n">
        <v>213718</v>
      </c>
    </row>
    <row r="37">
      <c r="A37" s="4" t="inlineStr">
        <is>
          <t>Non-Accrual Loans</t>
        </is>
      </c>
      <c r="B37" s="5" t="n">
        <v>722</v>
      </c>
      <c r="C37" s="5" t="n">
        <v>62</v>
      </c>
    </row>
    <row r="38">
      <c r="A38" s="4" t="inlineStr">
        <is>
          <t>RES [Member] | 30-59 Days Past Due [Member]</t>
        </is>
      </c>
    </row>
    <row r="39">
      <c r="A39" s="4" t="inlineStr">
        <is>
          <t>Total Past Due</t>
        </is>
      </c>
      <c r="C39" s="5" t="n">
        <v>42</v>
      </c>
    </row>
    <row r="40">
      <c r="A40" s="4" t="inlineStr">
        <is>
          <t>RES [Member] | 60-89 Days Past Due [Member]</t>
        </is>
      </c>
    </row>
    <row r="41">
      <c r="A41" s="4" t="inlineStr">
        <is>
          <t>Total Past Due</t>
        </is>
      </c>
      <c r="B41" s="5" t="n">
        <v>487</v>
      </c>
    </row>
    <row r="42">
      <c r="A42" s="4" t="inlineStr">
        <is>
          <t>RES [Member] | Greater than 90 Days [Member]</t>
        </is>
      </c>
    </row>
    <row r="43">
      <c r="A43" s="4" t="inlineStr">
        <is>
          <t>Total Past Due</t>
        </is>
      </c>
      <c r="B43" s="5" t="n">
        <v>235</v>
      </c>
      <c r="C43" s="5" t="n">
        <v>62</v>
      </c>
    </row>
    <row r="44">
      <c r="A44" s="4" t="inlineStr">
        <is>
          <t>RES [Member] | Financial Asset, Past Due</t>
        </is>
      </c>
    </row>
    <row r="45">
      <c r="A45" s="4" t="inlineStr">
        <is>
          <t>Total Past Due</t>
        </is>
      </c>
      <c r="B45" s="5" t="n">
        <v>722</v>
      </c>
      <c r="C45" s="5" t="n">
        <v>104</v>
      </c>
    </row>
    <row r="46">
      <c r="A46" s="4" t="inlineStr">
        <is>
          <t>RES [Member] | Financial Asset, Not Past Due</t>
        </is>
      </c>
    </row>
    <row r="47">
      <c r="A47" s="4" t="inlineStr">
        <is>
          <t>Total Past Due</t>
        </is>
      </c>
      <c r="B47" s="5" t="n">
        <v>233477</v>
      </c>
      <c r="C47" s="5" t="n">
        <v>213614</v>
      </c>
    </row>
    <row r="48">
      <c r="A48" s="4" t="inlineStr">
        <is>
          <t>HELOC [Member]</t>
        </is>
      </c>
    </row>
    <row r="49">
      <c r="A49" s="4" t="inlineStr">
        <is>
          <t>Total</t>
        </is>
      </c>
      <c r="B49" s="5" t="n">
        <v>6947</v>
      </c>
      <c r="C49" s="5" t="n">
        <v>9583</v>
      </c>
    </row>
    <row r="50">
      <c r="A50" s="4" t="inlineStr">
        <is>
          <t>Non-Accrual Loans</t>
        </is>
      </c>
      <c r="B50" s="5" t="n">
        <v>115</v>
      </c>
    </row>
    <row r="51">
      <c r="A51" s="4" t="inlineStr">
        <is>
          <t>HELOC [Member] | 30-59 Days Past Due [Member]</t>
        </is>
      </c>
    </row>
    <row r="52">
      <c r="A52" s="4" t="inlineStr">
        <is>
          <t>Total Past Due</t>
        </is>
      </c>
      <c r="B52" s="5" t="n">
        <v>117</v>
      </c>
      <c r="C52" s="5" t="n">
        <v>143</v>
      </c>
    </row>
    <row r="53">
      <c r="A53" s="4" t="inlineStr">
        <is>
          <t>HELOC [Member] | 60-89 Days Past Due [Member]</t>
        </is>
      </c>
    </row>
    <row r="54">
      <c r="A54" s="4" t="inlineStr">
        <is>
          <t>Total Past Due</t>
        </is>
      </c>
      <c r="B54" s="5" t="n">
        <v>129</v>
      </c>
    </row>
    <row r="55">
      <c r="A55" s="4" t="inlineStr">
        <is>
          <t>HELOC [Member] | Financial Asset, Past Due</t>
        </is>
      </c>
    </row>
    <row r="56">
      <c r="A56" s="4" t="inlineStr">
        <is>
          <t>Total Past Due</t>
        </is>
      </c>
      <c r="B56" s="5" t="n">
        <v>246</v>
      </c>
      <c r="C56" s="5" t="n">
        <v>143</v>
      </c>
    </row>
    <row r="57">
      <c r="A57" s="4" t="inlineStr">
        <is>
          <t>HELOC [Member] | Financial Asset, Not Past Due</t>
        </is>
      </c>
    </row>
    <row r="58">
      <c r="A58" s="4" t="inlineStr">
        <is>
          <t>Total Past Due</t>
        </is>
      </c>
      <c r="B58" s="5" t="n">
        <v>6701</v>
      </c>
      <c r="C58" s="5" t="n">
        <v>9440</v>
      </c>
    </row>
    <row r="59">
      <c r="A59" s="4" t="inlineStr">
        <is>
          <t>CON [Member]</t>
        </is>
      </c>
    </row>
    <row r="60">
      <c r="A60" s="4" t="inlineStr">
        <is>
          <t>Total</t>
        </is>
      </c>
      <c r="B60" s="5" t="n">
        <v>4574</v>
      </c>
      <c r="C60" s="5" t="n">
        <v>2944</v>
      </c>
    </row>
    <row r="61">
      <c r="A61" s="4" t="inlineStr">
        <is>
          <t>CON [Member] | 30-59 Days Past Due [Member]</t>
        </is>
      </c>
    </row>
    <row r="62">
      <c r="A62" s="4" t="inlineStr">
        <is>
          <t>Total Past Due</t>
        </is>
      </c>
      <c r="B62" s="5" t="n">
        <v>6</v>
      </c>
    </row>
    <row r="63">
      <c r="A63" s="4" t="inlineStr">
        <is>
          <t>CON [Member] | Financial Asset, Past Due</t>
        </is>
      </c>
    </row>
    <row r="64">
      <c r="A64" s="4" t="inlineStr">
        <is>
          <t>Total Past Due</t>
        </is>
      </c>
      <c r="B64" s="5" t="n">
        <v>6</v>
      </c>
    </row>
    <row r="65">
      <c r="A65" s="4" t="inlineStr">
        <is>
          <t>CON [Member] | Financial Asset, Not Past Due</t>
        </is>
      </c>
    </row>
    <row r="66">
      <c r="A66" s="4" t="inlineStr">
        <is>
          <t>Total Past Due</t>
        </is>
      </c>
      <c r="B66" s="7" t="n">
        <v>4568</v>
      </c>
      <c r="C66" s="7" t="n">
        <v>2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rovides Information On Impaired Loans (Detail) - USD ($) $ in Thousands</t>
        </is>
      </c>
      <c r="B1" s="2" t="inlineStr">
        <is>
          <t>12 Months Ended</t>
        </is>
      </c>
    </row>
    <row r="2">
      <c r="B2" s="2" t="inlineStr">
        <is>
          <t>Dec. 31, 2021</t>
        </is>
      </c>
      <c r="C2" s="2" t="inlineStr">
        <is>
          <t>Dec. 31, 2020</t>
        </is>
      </c>
    </row>
    <row r="3">
      <c r="A3" s="4" t="inlineStr">
        <is>
          <t>Recorded Carrying Value</t>
        </is>
      </c>
      <c r="B3" s="7" t="n">
        <v>837</v>
      </c>
      <c r="C3" s="7" t="n">
        <v>884</v>
      </c>
    </row>
    <row r="4">
      <c r="A4" s="4" t="inlineStr">
        <is>
          <t>Unpaid Principal Balance</t>
        </is>
      </c>
      <c r="B4" s="5" t="n">
        <v>837</v>
      </c>
      <c r="C4" s="5" t="n">
        <v>1000</v>
      </c>
    </row>
    <row r="5">
      <c r="A5" s="4" t="inlineStr">
        <is>
          <t>Average Recorded Investment</t>
        </is>
      </c>
      <c r="B5" s="5" t="n">
        <v>290</v>
      </c>
      <c r="C5" s="5" t="n">
        <v>973</v>
      </c>
    </row>
    <row r="6">
      <c r="A6" s="4" t="inlineStr">
        <is>
          <t>Interest Income Recognized</t>
        </is>
      </c>
      <c r="B6" s="5" t="n">
        <v>14</v>
      </c>
      <c r="C6" s="5" t="n">
        <v>5</v>
      </c>
    </row>
    <row r="7">
      <c r="A7" s="4" t="inlineStr">
        <is>
          <t>C+I [Member]</t>
        </is>
      </c>
    </row>
    <row r="8">
      <c r="A8" s="4" t="inlineStr">
        <is>
          <t>Recorded Carrying Value</t>
        </is>
      </c>
      <c r="C8" s="5" t="n">
        <v>822</v>
      </c>
    </row>
    <row r="9">
      <c r="A9" s="4" t="inlineStr">
        <is>
          <t>Unpaid Principal Balance</t>
        </is>
      </c>
      <c r="C9" s="5" t="n">
        <v>938</v>
      </c>
    </row>
    <row r="10">
      <c r="A10" s="4" t="inlineStr">
        <is>
          <t>Average Recorded Investment</t>
        </is>
      </c>
      <c r="B10" s="5" t="n">
        <v>203</v>
      </c>
      <c r="C10" s="5" t="n">
        <v>909</v>
      </c>
    </row>
    <row r="11">
      <c r="A11" s="4" t="inlineStr">
        <is>
          <t>Interest Income Recognized</t>
        </is>
      </c>
      <c r="B11" s="5" t="n">
        <v>12</v>
      </c>
    </row>
    <row r="12">
      <c r="A12" s="4" t="inlineStr">
        <is>
          <t>RES [Member]</t>
        </is>
      </c>
    </row>
    <row r="13">
      <c r="A13" s="4" t="inlineStr">
        <is>
          <t>Recorded Carrying Value</t>
        </is>
      </c>
      <c r="B13" s="5" t="n">
        <v>722</v>
      </c>
      <c r="C13" s="5" t="n">
        <v>62</v>
      </c>
    </row>
    <row r="14">
      <c r="A14" s="4" t="inlineStr">
        <is>
          <t>Unpaid Principal Balance</t>
        </is>
      </c>
      <c r="B14" s="5" t="n">
        <v>722</v>
      </c>
      <c r="C14" s="5" t="n">
        <v>62</v>
      </c>
    </row>
    <row r="15">
      <c r="A15" s="4" t="inlineStr">
        <is>
          <t>Average Recorded Investment</t>
        </is>
      </c>
      <c r="B15" s="5" t="n">
        <v>77</v>
      </c>
      <c r="C15" s="5" t="n">
        <v>64</v>
      </c>
    </row>
    <row r="16">
      <c r="A16" s="4" t="inlineStr">
        <is>
          <t>Interest Income Recognized</t>
        </is>
      </c>
      <c r="B16" s="5" t="n">
        <v>2</v>
      </c>
      <c r="C16" s="7" t="n">
        <v>5</v>
      </c>
    </row>
    <row r="17">
      <c r="A17" s="4" t="inlineStr">
        <is>
          <t>HELOC [Member]</t>
        </is>
      </c>
    </row>
    <row r="18">
      <c r="A18" s="4" t="inlineStr">
        <is>
          <t>Recorded Carrying Value</t>
        </is>
      </c>
      <c r="B18" s="5" t="n">
        <v>115</v>
      </c>
    </row>
    <row r="19">
      <c r="A19" s="4" t="inlineStr">
        <is>
          <t>Unpaid Principal Balance</t>
        </is>
      </c>
      <c r="B19" s="5" t="n">
        <v>115</v>
      </c>
    </row>
    <row r="20">
      <c r="A20" s="4" t="inlineStr">
        <is>
          <t>Average Recorded Investment</t>
        </is>
      </c>
      <c r="B20" s="7"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Rating Of Loans By Portfolio Segment (Detail) - USD ($) $ in Thousands</t>
        </is>
      </c>
      <c r="B1" s="2" t="inlineStr">
        <is>
          <t>Dec. 31, 2021</t>
        </is>
      </c>
      <c r="C1" s="2" t="inlineStr">
        <is>
          <t>Dec. 31, 2020</t>
        </is>
      </c>
    </row>
    <row r="2">
      <c r="A2" s="4" t="inlineStr">
        <is>
          <t>Total Loans</t>
        </is>
      </c>
      <c r="B2" s="7" t="n">
        <v>374991</v>
      </c>
      <c r="C2" s="7" t="n">
        <v>367437</v>
      </c>
    </row>
    <row r="3">
      <c r="A3" s="4" t="inlineStr">
        <is>
          <t>Pass [Member]</t>
        </is>
      </c>
    </row>
    <row r="4">
      <c r="A4" s="4" t="inlineStr">
        <is>
          <t>Total Loans</t>
        </is>
      </c>
      <c r="B4" s="5" t="n">
        <v>371321</v>
      </c>
      <c r="C4" s="5" t="n">
        <v>360159</v>
      </c>
    </row>
    <row r="5">
      <c r="A5" s="4" t="inlineStr">
        <is>
          <t>Special Mention [Member]</t>
        </is>
      </c>
    </row>
    <row r="6">
      <c r="A6" s="4" t="inlineStr">
        <is>
          <t>Total Loans</t>
        </is>
      </c>
      <c r="B6" s="5" t="n">
        <v>2701</v>
      </c>
      <c r="C6" s="5" t="n">
        <v>6941</v>
      </c>
    </row>
    <row r="7">
      <c r="A7" s="4" t="inlineStr">
        <is>
          <t>Substandard [Member]</t>
        </is>
      </c>
    </row>
    <row r="8">
      <c r="A8" s="4" t="inlineStr">
        <is>
          <t>Total Loans</t>
        </is>
      </c>
      <c r="B8" s="5" t="n">
        <v>969</v>
      </c>
      <c r="C8" s="5" t="n">
        <v>337</v>
      </c>
    </row>
    <row r="9">
      <c r="A9" s="4" t="inlineStr">
        <is>
          <t>CRE [Member]</t>
        </is>
      </c>
    </row>
    <row r="10">
      <c r="A10" s="4" t="inlineStr">
        <is>
          <t>Total Loans</t>
        </is>
      </c>
      <c r="B10" s="5" t="n">
        <v>72057</v>
      </c>
      <c r="C10" s="5" t="n">
        <v>66166</v>
      </c>
    </row>
    <row r="11">
      <c r="A11" s="4" t="inlineStr">
        <is>
          <t>CRE [Member] | Pass [Member]</t>
        </is>
      </c>
    </row>
    <row r="12">
      <c r="A12" s="4" t="inlineStr">
        <is>
          <t>Total Loans</t>
        </is>
      </c>
      <c r="B12" s="5" t="n">
        <v>69252</v>
      </c>
      <c r="C12" s="5" t="n">
        <v>63191</v>
      </c>
    </row>
    <row r="13">
      <c r="A13" s="4" t="inlineStr">
        <is>
          <t>CRE [Member] | Special Mention [Member]</t>
        </is>
      </c>
    </row>
    <row r="14">
      <c r="A14" s="4" t="inlineStr">
        <is>
          <t>Total Loans</t>
        </is>
      </c>
      <c r="B14" s="5" t="n">
        <v>2701</v>
      </c>
      <c r="C14" s="5" t="n">
        <v>2858</v>
      </c>
    </row>
    <row r="15">
      <c r="A15" s="4" t="inlineStr">
        <is>
          <t>CRE [Member] | Substandard [Member]</t>
        </is>
      </c>
    </row>
    <row r="16">
      <c r="A16" s="4" t="inlineStr">
        <is>
          <t>Total Loans</t>
        </is>
      </c>
      <c r="B16" s="5" t="n">
        <v>104</v>
      </c>
      <c r="C16" s="5" t="n">
        <v>117</v>
      </c>
    </row>
    <row r="17">
      <c r="A17" s="4" t="inlineStr">
        <is>
          <t>MF [Member]</t>
        </is>
      </c>
    </row>
    <row r="18">
      <c r="A18" s="4" t="inlineStr">
        <is>
          <t>Total Loans</t>
        </is>
      </c>
      <c r="B18" s="5" t="n">
        <v>8998</v>
      </c>
      <c r="C18" s="5" t="n">
        <v>6619</v>
      </c>
    </row>
    <row r="19">
      <c r="A19" s="4" t="inlineStr">
        <is>
          <t>MF [Member] | Pass [Member]</t>
        </is>
      </c>
    </row>
    <row r="20">
      <c r="A20" s="4" t="inlineStr">
        <is>
          <t>Total Loans</t>
        </is>
      </c>
      <c r="B20" s="5" t="n">
        <v>8998</v>
      </c>
      <c r="C20" s="5" t="n">
        <v>6619</v>
      </c>
    </row>
    <row r="21">
      <c r="A21" s="4" t="inlineStr">
        <is>
          <t>C+I [Member]</t>
        </is>
      </c>
    </row>
    <row r="22">
      <c r="A22" s="4" t="inlineStr">
        <is>
          <t>Total Loans</t>
        </is>
      </c>
      <c r="B22" s="5" t="n">
        <v>26851</v>
      </c>
      <c r="C22" s="5" t="n">
        <v>45262</v>
      </c>
    </row>
    <row r="23">
      <c r="A23" s="4" t="inlineStr">
        <is>
          <t>C+I [Member] | Pass [Member]</t>
        </is>
      </c>
    </row>
    <row r="24">
      <c r="A24" s="4" t="inlineStr">
        <is>
          <t>Total Loans</t>
        </is>
      </c>
      <c r="B24" s="5" t="n">
        <v>26823</v>
      </c>
      <c r="C24" s="5" t="n">
        <v>41021</v>
      </c>
    </row>
    <row r="25">
      <c r="A25" s="4" t="inlineStr">
        <is>
          <t>C+I [Member] | Special Mention [Member]</t>
        </is>
      </c>
    </row>
    <row r="26">
      <c r="A26" s="4" t="inlineStr">
        <is>
          <t>Total Loans</t>
        </is>
      </c>
      <c r="C26" s="5" t="n">
        <v>4083</v>
      </c>
    </row>
    <row r="27">
      <c r="A27" s="4" t="inlineStr">
        <is>
          <t>C+I [Member] | Substandard [Member]</t>
        </is>
      </c>
    </row>
    <row r="28">
      <c r="A28" s="4" t="inlineStr">
        <is>
          <t>Total Loans</t>
        </is>
      </c>
      <c r="B28" s="5" t="n">
        <v>28</v>
      </c>
      <c r="C28" s="5" t="n">
        <v>158</v>
      </c>
    </row>
    <row r="29">
      <c r="A29" s="4" t="inlineStr">
        <is>
          <t>ADL [Member]</t>
        </is>
      </c>
    </row>
    <row r="30">
      <c r="A30" s="4" t="inlineStr">
        <is>
          <t>Total Loans</t>
        </is>
      </c>
      <c r="B30" s="5" t="n">
        <v>21365</v>
      </c>
      <c r="C30" s="5" t="n">
        <v>23145</v>
      </c>
    </row>
    <row r="31">
      <c r="A31" s="4" t="inlineStr">
        <is>
          <t>ADL [Member] | Pass [Member]</t>
        </is>
      </c>
    </row>
    <row r="32">
      <c r="A32" s="4" t="inlineStr">
        <is>
          <t>Total Loans</t>
        </is>
      </c>
      <c r="B32" s="5" t="n">
        <v>21365</v>
      </c>
      <c r="C32" s="5" t="n">
        <v>23145</v>
      </c>
    </row>
    <row r="33">
      <c r="A33" s="4" t="inlineStr">
        <is>
          <t>RES [Member]</t>
        </is>
      </c>
    </row>
    <row r="34">
      <c r="A34" s="4" t="inlineStr">
        <is>
          <t>Total Loans</t>
        </is>
      </c>
      <c r="B34" s="5" t="n">
        <v>234199</v>
      </c>
      <c r="C34" s="5" t="n">
        <v>213718</v>
      </c>
    </row>
    <row r="35">
      <c r="A35" s="4" t="inlineStr">
        <is>
          <t>RES [Member] | Pass [Member]</t>
        </is>
      </c>
    </row>
    <row r="36">
      <c r="A36" s="4" t="inlineStr">
        <is>
          <t>Total Loans</t>
        </is>
      </c>
      <c r="B36" s="5" t="n">
        <v>233477</v>
      </c>
      <c r="C36" s="5" t="n">
        <v>213656</v>
      </c>
    </row>
    <row r="37">
      <c r="A37" s="4" t="inlineStr">
        <is>
          <t>RES [Member] | Substandard [Member]</t>
        </is>
      </c>
    </row>
    <row r="38">
      <c r="A38" s="4" t="inlineStr">
        <is>
          <t>Total Loans</t>
        </is>
      </c>
      <c r="B38" s="5" t="n">
        <v>722</v>
      </c>
      <c r="C38" s="5" t="n">
        <v>62</v>
      </c>
    </row>
    <row r="39">
      <c r="A39" s="4" t="inlineStr">
        <is>
          <t>HELOC [Member]</t>
        </is>
      </c>
    </row>
    <row r="40">
      <c r="A40" s="4" t="inlineStr">
        <is>
          <t>Total Loans</t>
        </is>
      </c>
      <c r="B40" s="5" t="n">
        <v>6947</v>
      </c>
      <c r="C40" s="5" t="n">
        <v>9583</v>
      </c>
    </row>
    <row r="41">
      <c r="A41" s="4" t="inlineStr">
        <is>
          <t>HELOC [Member] | Pass [Member]</t>
        </is>
      </c>
    </row>
    <row r="42">
      <c r="A42" s="4" t="inlineStr">
        <is>
          <t>Total Loans</t>
        </is>
      </c>
      <c r="B42" s="5" t="n">
        <v>6832</v>
      </c>
      <c r="C42" s="5" t="n">
        <v>9583</v>
      </c>
    </row>
    <row r="43">
      <c r="A43" s="4" t="inlineStr">
        <is>
          <t>HELOC [Member] | Substandard [Member]</t>
        </is>
      </c>
    </row>
    <row r="44">
      <c r="A44" s="4" t="inlineStr">
        <is>
          <t>Total Loans</t>
        </is>
      </c>
      <c r="B44" s="5" t="n">
        <v>115</v>
      </c>
    </row>
    <row r="45">
      <c r="A45" s="4" t="inlineStr">
        <is>
          <t>CON [Member]</t>
        </is>
      </c>
    </row>
    <row r="46">
      <c r="A46" s="4" t="inlineStr">
        <is>
          <t>Total Loans</t>
        </is>
      </c>
      <c r="B46" s="5" t="n">
        <v>4574</v>
      </c>
      <c r="C46" s="5" t="n">
        <v>2944</v>
      </c>
    </row>
    <row r="47">
      <c r="A47" s="4" t="inlineStr">
        <is>
          <t>CON [Member] | Pass [Member]</t>
        </is>
      </c>
    </row>
    <row r="48">
      <c r="A48" s="4" t="inlineStr">
        <is>
          <t>Total Loans</t>
        </is>
      </c>
      <c r="B48" s="7" t="n">
        <v>4574</v>
      </c>
      <c r="C48" s="7" t="n">
        <v>29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s - Activity of Loans (Detail) - USD ($) $ in Thousands</t>
        </is>
      </c>
      <c r="B1" s="2" t="inlineStr">
        <is>
          <t>12 Months Ended</t>
        </is>
      </c>
    </row>
    <row r="2">
      <c r="B2" s="2" t="inlineStr">
        <is>
          <t>Dec. 31, 2021</t>
        </is>
      </c>
      <c r="C2" s="2" t="inlineStr">
        <is>
          <t>Dec. 31, 2020</t>
        </is>
      </c>
    </row>
    <row r="3">
      <c r="A3" s="3" t="inlineStr">
        <is>
          <t>Loans And Leases Receivable Related Parties Disclosure [Abstract]</t>
        </is>
      </c>
    </row>
    <row r="4">
      <c r="A4" s="4" t="inlineStr">
        <is>
          <t>Loans outstanding – beginning of period</t>
        </is>
      </c>
      <c r="B4" s="7" t="n">
        <v>5279</v>
      </c>
      <c r="C4" s="7" t="n">
        <v>5231</v>
      </c>
    </row>
    <row r="5">
      <c r="A5" s="4" t="inlineStr">
        <is>
          <t>Principal payments</t>
        </is>
      </c>
      <c r="B5" s="5" t="n">
        <v>-430</v>
      </c>
      <c r="C5" s="5" t="n">
        <v>-729</v>
      </c>
    </row>
    <row r="6">
      <c r="A6" s="4" t="inlineStr">
        <is>
          <t>Advances</t>
        </is>
      </c>
      <c r="C6" s="5" t="n">
        <v>777</v>
      </c>
    </row>
    <row r="7">
      <c r="A7" s="4" t="inlineStr">
        <is>
          <t>Loans outstanding – end of period</t>
        </is>
      </c>
      <c r="B7" s="7" t="n">
        <v>4849</v>
      </c>
      <c r="C7" s="7" t="n">
        <v>52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 Servicing - Additional Information (Detail) - USD ($) $ in Thousands</t>
        </is>
      </c>
      <c r="B1" s="2" t="inlineStr">
        <is>
          <t>12 Months Ended</t>
        </is>
      </c>
    </row>
    <row r="2">
      <c r="B2" s="2" t="inlineStr">
        <is>
          <t>Dec. 31, 2021</t>
        </is>
      </c>
      <c r="C2" s="2" t="inlineStr">
        <is>
          <t>Dec. 31, 2020</t>
        </is>
      </c>
    </row>
    <row r="3">
      <c r="A3" s="3" t="inlineStr">
        <is>
          <t>Transfers And Servicing [Abstract]</t>
        </is>
      </c>
    </row>
    <row r="4">
      <c r="A4" s="4" t="inlineStr">
        <is>
          <t>Transferred Financial Assets Principal Amount Outstanding</t>
        </is>
      </c>
      <c r="B4" s="7" t="n">
        <v>40600</v>
      </c>
      <c r="C4" s="7" t="n">
        <v>45800</v>
      </c>
    </row>
    <row r="5">
      <c r="A5" s="4" t="inlineStr">
        <is>
          <t>Loan servicing fee income (loss)</t>
        </is>
      </c>
      <c r="B5" s="7" t="n">
        <v>163</v>
      </c>
      <c r="C5" s="7"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In Mortgage Servicing Rights (Detail) - USD ($) $ in Thousands</t>
        </is>
      </c>
      <c r="B1" s="2" t="inlineStr">
        <is>
          <t>12 Months Ended</t>
        </is>
      </c>
    </row>
    <row r="2">
      <c r="B2" s="2" t="inlineStr">
        <is>
          <t>Dec. 31, 2021</t>
        </is>
      </c>
      <c r="C2" s="2" t="inlineStr">
        <is>
          <t>Dec. 31, 2020</t>
        </is>
      </c>
    </row>
    <row r="3">
      <c r="A3" s="3" t="inlineStr">
        <is>
          <t>Transfers And Servicing [Abstract]</t>
        </is>
      </c>
    </row>
    <row r="4">
      <c r="A4" s="4" t="inlineStr">
        <is>
          <t>Balance, beginning of year</t>
        </is>
      </c>
      <c r="B4" s="7" t="n">
        <v>273</v>
      </c>
      <c r="C4" s="7" t="n">
        <v>397</v>
      </c>
    </row>
    <row r="5">
      <c r="A5" s="4" t="inlineStr">
        <is>
          <t>Additions</t>
        </is>
      </c>
      <c r="B5" s="5" t="n">
        <v>61</v>
      </c>
      <c r="C5" s="5" t="n">
        <v>113</v>
      </c>
    </row>
    <row r="6">
      <c r="A6" s="4" t="inlineStr">
        <is>
          <t>Payoffs</t>
        </is>
      </c>
      <c r="B6" s="5" t="n">
        <v>-60</v>
      </c>
      <c r="C6" s="5" t="n">
        <v>-92</v>
      </c>
    </row>
    <row r="7">
      <c r="A7" s="4" t="inlineStr">
        <is>
          <t>Change in fair value due to change in assumptions</t>
        </is>
      </c>
      <c r="B7" s="5" t="n">
        <v>48</v>
      </c>
      <c r="C7" s="5" t="n">
        <v>-145</v>
      </c>
    </row>
    <row r="8">
      <c r="A8" s="4" t="inlineStr">
        <is>
          <t>Balance, end of year</t>
        </is>
      </c>
      <c r="B8" s="7" t="n">
        <v>322</v>
      </c>
      <c r="C8" s="7" t="n">
        <v>2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Equipment - Schedule of Land, Building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2420</v>
      </c>
      <c r="C3" s="7" t="n">
        <v>12384</v>
      </c>
    </row>
    <row r="4">
      <c r="A4" s="4" t="inlineStr">
        <is>
          <t>Less accumulated depreciation</t>
        </is>
      </c>
      <c r="B4" s="5" t="n">
        <v>-7854</v>
      </c>
      <c r="C4" s="5" t="n">
        <v>-7306</v>
      </c>
    </row>
    <row r="5">
      <c r="A5" s="4" t="inlineStr">
        <is>
          <t>Property, Plant and Equipment, Net</t>
        </is>
      </c>
      <c r="B5" s="5" t="n">
        <v>4566</v>
      </c>
      <c r="C5" s="5" t="n">
        <v>5078</v>
      </c>
    </row>
    <row r="6">
      <c r="A6" s="4" t="inlineStr">
        <is>
          <t>Land [Member]</t>
        </is>
      </c>
    </row>
    <row r="7">
      <c r="A7" s="3" t="inlineStr">
        <is>
          <t>Property Plant And Equipment [Line Items]</t>
        </is>
      </c>
    </row>
    <row r="8">
      <c r="A8" s="4" t="inlineStr">
        <is>
          <t>Property, Plant and Equipment, Gross</t>
        </is>
      </c>
      <c r="B8" s="5" t="n">
        <v>995</v>
      </c>
      <c r="C8" s="5" t="n">
        <v>995</v>
      </c>
    </row>
    <row r="9">
      <c r="A9" s="4" t="inlineStr">
        <is>
          <t>Buildings [Member]</t>
        </is>
      </c>
    </row>
    <row r="10">
      <c r="A10" s="3" t="inlineStr">
        <is>
          <t>Property Plant And Equipment [Line Items]</t>
        </is>
      </c>
    </row>
    <row r="11">
      <c r="A11" s="4" t="inlineStr">
        <is>
          <t>Property, Plant and Equipment, Gross</t>
        </is>
      </c>
      <c r="B11" s="5" t="n">
        <v>3167</v>
      </c>
      <c r="C11" s="5" t="n">
        <v>3167</v>
      </c>
    </row>
    <row r="12">
      <c r="A12" s="4" t="inlineStr">
        <is>
          <t>Building and Leasehold Improvements [Member]</t>
        </is>
      </c>
    </row>
    <row r="13">
      <c r="A13" s="3" t="inlineStr">
        <is>
          <t>Property Plant And Equipment [Line Items]</t>
        </is>
      </c>
    </row>
    <row r="14">
      <c r="A14" s="4" t="inlineStr">
        <is>
          <t>Property, Plant and Equipment, Gross</t>
        </is>
      </c>
      <c r="B14" s="5" t="n">
        <v>3820</v>
      </c>
      <c r="C14" s="5" t="n">
        <v>3820</v>
      </c>
    </row>
    <row r="15">
      <c r="A15" s="4" t="inlineStr">
        <is>
          <t>Furniture, Fixtures and Equipment [Member]</t>
        </is>
      </c>
    </row>
    <row r="16">
      <c r="A16" s="3" t="inlineStr">
        <is>
          <t>Property Plant And Equipment [Line Items]</t>
        </is>
      </c>
    </row>
    <row r="17">
      <c r="A17" s="4" t="inlineStr">
        <is>
          <t>Property, Plant and Equipment, Gross</t>
        </is>
      </c>
      <c r="B17" s="7" t="n">
        <v>4438</v>
      </c>
      <c r="C17" s="7" t="n">
        <v>4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Dec. 31, 2021</t>
        </is>
      </c>
      <c r="C1" s="2" t="inlineStr">
        <is>
          <t>Dec. 31, 2020</t>
        </is>
      </c>
    </row>
    <row r="2">
      <c r="A2" s="3" t="inlineStr">
        <is>
          <t>Deposits [Abstract]</t>
        </is>
      </c>
    </row>
    <row r="3">
      <c r="A3" s="4" t="inlineStr">
        <is>
          <t>NOW and demand deposits</t>
        </is>
      </c>
      <c r="B3" s="7" t="n">
        <v>206235</v>
      </c>
      <c r="C3" s="7" t="n">
        <v>161336</v>
      </c>
    </row>
    <row r="4">
      <c r="A4" s="4" t="inlineStr">
        <is>
          <t>Money market deposits</t>
        </is>
      </c>
      <c r="B4" s="5" t="n">
        <v>71317</v>
      </c>
      <c r="C4" s="5" t="n">
        <v>69320</v>
      </c>
    </row>
    <row r="5">
      <c r="A5" s="4" t="inlineStr">
        <is>
          <t>Savings deposits</t>
        </is>
      </c>
      <c r="B5" s="5" t="n">
        <v>57365</v>
      </c>
      <c r="C5" s="5" t="n">
        <v>48057</v>
      </c>
    </row>
    <row r="6">
      <c r="A6" s="4" t="inlineStr">
        <is>
          <t>Time deposits of $250,000 and greater</t>
        </is>
      </c>
      <c r="B6" s="5" t="n">
        <v>6281</v>
      </c>
      <c r="C6" s="5" t="n">
        <v>10119</v>
      </c>
    </row>
    <row r="7">
      <c r="A7" s="4" t="inlineStr">
        <is>
          <t>Time deposits less than $250,000</t>
        </is>
      </c>
      <c r="B7" s="5" t="n">
        <v>52045</v>
      </c>
      <c r="C7" s="5" t="n">
        <v>38549</v>
      </c>
    </row>
    <row r="8">
      <c r="A8" s="4" t="inlineStr">
        <is>
          <t>Total deposits</t>
        </is>
      </c>
      <c r="B8" s="7" t="n">
        <v>393243</v>
      </c>
      <c r="C8" s="7" t="n">
        <v>327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posits - Time Deposit Maturities (Detail) $ in Thousands</t>
        </is>
      </c>
      <c r="B1" s="2" t="inlineStr">
        <is>
          <t>Dec. 31, 2021USD ($)</t>
        </is>
      </c>
    </row>
    <row r="2">
      <c r="A2" s="3" t="inlineStr">
        <is>
          <t>Deposits [Abstract]</t>
        </is>
      </c>
    </row>
    <row r="3">
      <c r="A3" s="4" t="inlineStr">
        <is>
          <t>2022</t>
        </is>
      </c>
      <c r="B3" s="7" t="n">
        <v>28461</v>
      </c>
    </row>
    <row r="4">
      <c r="A4" s="4" t="inlineStr">
        <is>
          <t>2023</t>
        </is>
      </c>
      <c r="B4" s="5" t="n">
        <v>11456</v>
      </c>
    </row>
    <row r="5">
      <c r="A5" s="4" t="inlineStr">
        <is>
          <t>2024</t>
        </is>
      </c>
      <c r="B5" s="5" t="n">
        <v>7068</v>
      </c>
    </row>
    <row r="6">
      <c r="A6" s="4" t="inlineStr">
        <is>
          <t>2025</t>
        </is>
      </c>
      <c r="B6" s="5" t="n">
        <v>7529</v>
      </c>
    </row>
    <row r="7">
      <c r="A7" s="4" t="inlineStr">
        <is>
          <t>2026</t>
        </is>
      </c>
      <c r="B7" s="5" t="n">
        <v>3812</v>
      </c>
    </row>
    <row r="8">
      <c r="A8" s="4" t="inlineStr">
        <is>
          <t>Total</t>
        </is>
      </c>
      <c r="B8" s="7" t="n">
        <v>58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1</t>
        </is>
      </c>
      <c r="C2" s="2" t="inlineStr">
        <is>
          <t>Dec. 31, 2020</t>
        </is>
      </c>
    </row>
    <row r="3">
      <c r="A3" s="3" t="inlineStr">
        <is>
          <t>Statement Of Stockholders Equity [Abstract]</t>
        </is>
      </c>
    </row>
    <row r="4">
      <c r="A4" s="4" t="inlineStr">
        <is>
          <t>Number of shares committed to be released each year,ESOP</t>
        </is>
      </c>
      <c r="B4" s="5" t="n">
        <v>11924</v>
      </c>
      <c r="C4" s="5" t="n">
        <v>119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1</t>
        </is>
      </c>
      <c r="C1" s="2" t="inlineStr">
        <is>
          <t>Dec. 31, 2020</t>
        </is>
      </c>
    </row>
    <row r="2">
      <c r="A2" s="4" t="inlineStr">
        <is>
          <t>Time Deposits [Member]</t>
        </is>
      </c>
    </row>
    <row r="3">
      <c r="A3" s="4" t="inlineStr">
        <is>
          <t>Brokered time deposits</t>
        </is>
      </c>
      <c r="B3" s="6" t="n">
        <v>18.1</v>
      </c>
      <c r="C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Dec. 31, 2021</t>
        </is>
      </c>
      <c r="C1" s="2" t="inlineStr">
        <is>
          <t>Dec. 31, 2020</t>
        </is>
      </c>
    </row>
    <row r="2">
      <c r="A2" s="4" t="inlineStr">
        <is>
          <t>Principal Amounts</t>
        </is>
      </c>
      <c r="B2" s="7" t="n">
        <v>29462</v>
      </c>
      <c r="C2" s="7" t="n">
        <v>34127</v>
      </c>
    </row>
    <row r="3">
      <c r="A3" s="4" t="inlineStr">
        <is>
          <t>Federal Home Loan Bank Advances One</t>
        </is>
      </c>
    </row>
    <row r="4">
      <c r="A4" s="4" t="inlineStr">
        <is>
          <t>Principal Amounts</t>
        </is>
      </c>
      <c r="B4" s="7" t="n">
        <v>12262</v>
      </c>
      <c r="C4" s="7" t="n">
        <v>10095</v>
      </c>
    </row>
    <row r="5">
      <c r="A5" s="4" t="inlineStr">
        <is>
          <t>Maturity Dates</t>
        </is>
      </c>
      <c r="B5" s="4" t="inlineStr">
        <is>
          <t>2022</t>
        </is>
      </c>
      <c r="C5" s="4" t="inlineStr">
        <is>
          <t>2021</t>
        </is>
      </c>
    </row>
    <row r="6">
      <c r="A6" s="4" t="inlineStr">
        <is>
          <t>Federal Home Loan Bank Advances One | Minimum [Member]</t>
        </is>
      </c>
    </row>
    <row r="7">
      <c r="A7" s="4" t="inlineStr">
        <is>
          <t>Interest Rates</t>
        </is>
      </c>
      <c r="B7" s="4" t="inlineStr">
        <is>
          <t>0.00%</t>
        </is>
      </c>
      <c r="C7" s="4" t="inlineStr">
        <is>
          <t>0.39%</t>
        </is>
      </c>
    </row>
    <row r="8">
      <c r="A8" s="4" t="inlineStr">
        <is>
          <t>Federal Home Loan Bank Advances One | Maximum</t>
        </is>
      </c>
    </row>
    <row r="9">
      <c r="A9" s="4" t="inlineStr">
        <is>
          <t>Interest Rates</t>
        </is>
      </c>
      <c r="B9" s="4" t="inlineStr">
        <is>
          <t>0.31%</t>
        </is>
      </c>
      <c r="C9" s="4" t="inlineStr">
        <is>
          <t>0.42%</t>
        </is>
      </c>
    </row>
    <row r="10">
      <c r="A10" s="4" t="inlineStr">
        <is>
          <t>Federal Home Loan Bank Advances Two</t>
        </is>
      </c>
    </row>
    <row r="11">
      <c r="A11" s="4" t="inlineStr">
        <is>
          <t>Principal Amounts</t>
        </is>
      </c>
      <c r="B11" s="7" t="n">
        <v>15000</v>
      </c>
      <c r="C11" s="7" t="n">
        <v>2262</v>
      </c>
    </row>
    <row r="12">
      <c r="A12" s="4" t="inlineStr">
        <is>
          <t>Maturity Dates</t>
        </is>
      </c>
      <c r="B12" s="4" t="inlineStr">
        <is>
          <t>2023</t>
        </is>
      </c>
      <c r="C12" s="4" t="inlineStr">
        <is>
          <t>2022</t>
        </is>
      </c>
    </row>
    <row r="13">
      <c r="A13" s="4" t="inlineStr">
        <is>
          <t>Interest Rates</t>
        </is>
      </c>
      <c r="C13" s="4" t="inlineStr">
        <is>
          <t>0.00%</t>
        </is>
      </c>
    </row>
    <row r="14">
      <c r="A14" s="4" t="inlineStr">
        <is>
          <t>Federal Home Loan Bank Advances Two | Minimum [Member]</t>
        </is>
      </c>
    </row>
    <row r="15">
      <c r="A15" s="4" t="inlineStr">
        <is>
          <t>Interest Rates</t>
        </is>
      </c>
      <c r="B15" s="4" t="inlineStr">
        <is>
          <t>0.44%</t>
        </is>
      </c>
    </row>
    <row r="16">
      <c r="A16" s="4" t="inlineStr">
        <is>
          <t>Federal Home Loan Bank Advances Two | Maximum</t>
        </is>
      </c>
    </row>
    <row r="17">
      <c r="A17" s="4" t="inlineStr">
        <is>
          <t>Interest Rates</t>
        </is>
      </c>
      <c r="B17" s="4" t="inlineStr">
        <is>
          <t>0.45%</t>
        </is>
      </c>
    </row>
    <row r="18">
      <c r="A18" s="4" t="inlineStr">
        <is>
          <t>Federal Home Loan Bank Advances Three</t>
        </is>
      </c>
    </row>
    <row r="19">
      <c r="A19" s="4" t="inlineStr">
        <is>
          <t>Principal Amounts</t>
        </is>
      </c>
      <c r="B19" s="7" t="n">
        <v>800</v>
      </c>
      <c r="C19" s="7" t="n">
        <v>10800</v>
      </c>
    </row>
    <row r="20">
      <c r="A20" s="4" t="inlineStr">
        <is>
          <t>Maturity Dates</t>
        </is>
      </c>
      <c r="B20" s="4" t="inlineStr">
        <is>
          <t>2024</t>
        </is>
      </c>
    </row>
    <row r="21">
      <c r="A21" s="4" t="inlineStr">
        <is>
          <t>Interest Rates</t>
        </is>
      </c>
      <c r="B21" s="4" t="inlineStr">
        <is>
          <t>0.00%</t>
        </is>
      </c>
    </row>
    <row r="22">
      <c r="A22" s="4" t="inlineStr">
        <is>
          <t>Federal Home Loan Bank Advances Three | Minimum [Member]</t>
        </is>
      </c>
    </row>
    <row r="23">
      <c r="A23" s="4" t="inlineStr">
        <is>
          <t>Interest Rates</t>
        </is>
      </c>
      <c r="C23" s="4" t="inlineStr">
        <is>
          <t>0.00%</t>
        </is>
      </c>
    </row>
    <row r="24">
      <c r="A24" s="4" t="inlineStr">
        <is>
          <t>Federal Home Loan Bank Advances Three | Maximum</t>
        </is>
      </c>
    </row>
    <row r="25">
      <c r="A25" s="4" t="inlineStr">
        <is>
          <t>Interest Rates</t>
        </is>
      </c>
      <c r="C25" s="4" t="inlineStr">
        <is>
          <t>1.39%</t>
        </is>
      </c>
    </row>
    <row r="26">
      <c r="A26" s="4" t="inlineStr">
        <is>
          <t>Federal Home Loan Bank Advances Four</t>
        </is>
      </c>
    </row>
    <row r="27">
      <c r="A27" s="4" t="inlineStr">
        <is>
          <t>Principal Amounts</t>
        </is>
      </c>
      <c r="B27" s="7" t="n">
        <v>520</v>
      </c>
      <c r="C27" s="7" t="n">
        <v>10520</v>
      </c>
    </row>
    <row r="28">
      <c r="A28" s="4" t="inlineStr">
        <is>
          <t>Maturity Dates</t>
        </is>
      </c>
      <c r="B28" s="4" t="inlineStr">
        <is>
          <t>2025</t>
        </is>
      </c>
      <c r="C28" s="4" t="inlineStr">
        <is>
          <t>2025</t>
        </is>
      </c>
    </row>
    <row r="29">
      <c r="A29" s="4" t="inlineStr">
        <is>
          <t>Interest Rates</t>
        </is>
      </c>
      <c r="B29" s="4" t="inlineStr">
        <is>
          <t>0.00%</t>
        </is>
      </c>
    </row>
    <row r="30">
      <c r="A30" s="4" t="inlineStr">
        <is>
          <t>Federal Home Loan Bank Advances Four | Minimum [Member]</t>
        </is>
      </c>
    </row>
    <row r="31">
      <c r="A31" s="4" t="inlineStr">
        <is>
          <t>Interest Rates</t>
        </is>
      </c>
      <c r="C31" s="4" t="inlineStr">
        <is>
          <t>0.00%</t>
        </is>
      </c>
    </row>
    <row r="32">
      <c r="A32" s="4" t="inlineStr">
        <is>
          <t>Federal Home Loan Bank Advances Four | Maximum</t>
        </is>
      </c>
    </row>
    <row r="33">
      <c r="A33" s="4" t="inlineStr">
        <is>
          <t>Interest Rates</t>
        </is>
      </c>
      <c r="C33" s="4" t="inlineStr">
        <is>
          <t>1.35%</t>
        </is>
      </c>
    </row>
    <row r="34">
      <c r="A34" s="4" t="inlineStr">
        <is>
          <t>Federal Home Loan Bank Advances Five</t>
        </is>
      </c>
    </row>
    <row r="35">
      <c r="A35" s="4" t="inlineStr">
        <is>
          <t>Principal Amounts</t>
        </is>
      </c>
      <c r="B35" s="7" t="n">
        <v>250</v>
      </c>
      <c r="C35" s="7" t="n">
        <v>250</v>
      </c>
    </row>
    <row r="36">
      <c r="A36" s="4" t="inlineStr">
        <is>
          <t>Maturity Dates</t>
        </is>
      </c>
      <c r="B36" s="4" t="inlineStr">
        <is>
          <t>2028</t>
        </is>
      </c>
      <c r="C36" s="4" t="inlineStr">
        <is>
          <t>2028</t>
        </is>
      </c>
    </row>
    <row r="37">
      <c r="A37" s="4" t="inlineStr">
        <is>
          <t>Interest Rates</t>
        </is>
      </c>
      <c r="B37" s="4" t="inlineStr">
        <is>
          <t>0.00%</t>
        </is>
      </c>
      <c r="C37" s="4" t="inlineStr">
        <is>
          <t>0.00%</t>
        </is>
      </c>
    </row>
    <row r="38">
      <c r="A38" s="4" t="inlineStr">
        <is>
          <t>Federal Home Loan Bank Advances Six</t>
        </is>
      </c>
    </row>
    <row r="39">
      <c r="A39" s="4" t="inlineStr">
        <is>
          <t>Principal Amounts</t>
        </is>
      </c>
      <c r="B39" s="7" t="n">
        <v>200</v>
      </c>
      <c r="C39" s="7" t="n">
        <v>200</v>
      </c>
    </row>
    <row r="40">
      <c r="A40" s="4" t="inlineStr">
        <is>
          <t>Maturity Dates</t>
        </is>
      </c>
      <c r="B40" s="4" t="inlineStr">
        <is>
          <t>2030</t>
        </is>
      </c>
      <c r="C40" s="4" t="inlineStr">
        <is>
          <t>2030</t>
        </is>
      </c>
    </row>
    <row r="41">
      <c r="A41" s="4" t="inlineStr">
        <is>
          <t>Interest Rates</t>
        </is>
      </c>
      <c r="B41" s="4" t="inlineStr">
        <is>
          <t>0.00%</t>
        </is>
      </c>
      <c r="C41" s="4" t="inlineStr">
        <is>
          <t>0.00%</t>
        </is>
      </c>
    </row>
    <row r="42">
      <c r="A42" s="4" t="inlineStr">
        <is>
          <t>Federal Home Loan Bank Advances Seven</t>
        </is>
      </c>
    </row>
    <row r="43">
      <c r="A43" s="4" t="inlineStr">
        <is>
          <t>Principal Amounts</t>
        </is>
      </c>
      <c r="B43" s="7" t="n">
        <v>430</v>
      </c>
    </row>
    <row r="44">
      <c r="A44" s="4" t="inlineStr">
        <is>
          <t>Maturity Dates</t>
        </is>
      </c>
      <c r="B44" s="4" t="inlineStr">
        <is>
          <t>2031</t>
        </is>
      </c>
    </row>
    <row r="45">
      <c r="A45" s="4" t="inlineStr">
        <is>
          <t>Interest Rates</t>
        </is>
      </c>
      <c r="B45" s="4"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Borrowings - Additional Information (Detail) $ in Thousands</t>
        </is>
      </c>
      <c r="B1" s="2" t="inlineStr">
        <is>
          <t>12 Months Ended</t>
        </is>
      </c>
    </row>
    <row r="2">
      <c r="B2" s="2" t="inlineStr">
        <is>
          <t>Dec. 31, 2020USD ($)Loan</t>
        </is>
      </c>
      <c r="C2" s="2" t="inlineStr">
        <is>
          <t>Dec. 31, 2021USD ($)</t>
        </is>
      </c>
    </row>
    <row r="3">
      <c r="A3" s="4" t="inlineStr">
        <is>
          <t>Banks unused remaining borrowing capacity</t>
        </is>
      </c>
      <c r="B3" s="7" t="n">
        <v>112600</v>
      </c>
      <c r="C3" s="7" t="n">
        <v>109700</v>
      </c>
    </row>
    <row r="4">
      <c r="A4" s="4" t="inlineStr">
        <is>
          <t>Advances from Federal Home Loan Bank</t>
        </is>
      </c>
      <c r="B4" s="5" t="n">
        <v>34127</v>
      </c>
      <c r="C4" s="5" t="n">
        <v>29462</v>
      </c>
    </row>
    <row r="5">
      <c r="A5" s="4" t="inlineStr">
        <is>
          <t>Federal home loan bank maximum borrowing capacity</t>
        </is>
      </c>
      <c r="B5" s="7" t="n">
        <v>3000</v>
      </c>
      <c r="C5" s="5" t="n">
        <v>3000</v>
      </c>
    </row>
    <row r="6">
      <c r="A6" s="4" t="inlineStr">
        <is>
          <t>Fed Funds Borrowing [Member]</t>
        </is>
      </c>
    </row>
    <row r="7">
      <c r="A7" s="4" t="inlineStr">
        <is>
          <t>Fed funds borrowing capacity</t>
        </is>
      </c>
      <c r="C7" s="7" t="n">
        <v>5000</v>
      </c>
    </row>
    <row r="8">
      <c r="A8" s="4" t="inlineStr">
        <is>
          <t>PPPLF [Member]</t>
        </is>
      </c>
    </row>
    <row r="9">
      <c r="A9" s="4" t="inlineStr">
        <is>
          <t>CARES Act loan interest rate</t>
        </is>
      </c>
      <c r="B9" s="4" t="inlineStr">
        <is>
          <t>0.35%</t>
        </is>
      </c>
      <c r="C9" s="4" t="inlineStr">
        <is>
          <t>0.35%</t>
        </is>
      </c>
    </row>
    <row r="10">
      <c r="A10" s="4" t="inlineStr">
        <is>
          <t>CARES Act loan advances</t>
        </is>
      </c>
      <c r="B10" s="7" t="n">
        <v>18200</v>
      </c>
      <c r="C10" s="7" t="n">
        <v>0</v>
      </c>
    </row>
    <row r="11">
      <c r="A11" s="4" t="inlineStr">
        <is>
          <t>CARES Act collateralized loans | Loan</t>
        </is>
      </c>
      <c r="B11" s="5" t="n">
        <v>110</v>
      </c>
    </row>
    <row r="12">
      <c r="A12" s="4" t="inlineStr">
        <is>
          <t>New England Program [Member]</t>
        </is>
      </c>
    </row>
    <row r="13">
      <c r="A13" s="4" t="inlineStr">
        <is>
          <t>Advances from Federal Home Loan Bank</t>
        </is>
      </c>
      <c r="B13" s="7" t="n">
        <v>4000</v>
      </c>
      <c r="C13" s="7" t="n">
        <v>4500</v>
      </c>
    </row>
    <row r="14">
      <c r="A14" s="4" t="inlineStr">
        <is>
          <t>Interest rate</t>
        </is>
      </c>
      <c r="B14" s="4" t="inlineStr">
        <is>
          <t>0.00%</t>
        </is>
      </c>
      <c r="C14"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s of Income Tax Expense (Benefit)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federal</t>
        </is>
      </c>
      <c r="B4" s="7" t="n">
        <v>334</v>
      </c>
      <c r="C4" s="7" t="n">
        <v>251</v>
      </c>
    </row>
    <row r="5">
      <c r="A5" s="4" t="inlineStr">
        <is>
          <t>Current, state</t>
        </is>
      </c>
      <c r="B5" s="5" t="n">
        <v>-42</v>
      </c>
      <c r="C5" s="5" t="n">
        <v>62</v>
      </c>
    </row>
    <row r="6">
      <c r="A6" s="4" t="inlineStr">
        <is>
          <t>Current, federal and state, total</t>
        </is>
      </c>
      <c r="B6" s="5" t="n">
        <v>292</v>
      </c>
      <c r="C6" s="5" t="n">
        <v>313</v>
      </c>
    </row>
    <row r="7">
      <c r="A7" s="4" t="inlineStr">
        <is>
          <t>Deferred, federal</t>
        </is>
      </c>
      <c r="B7" s="5" t="n">
        <v>117</v>
      </c>
      <c r="C7" s="5" t="n">
        <v>-254</v>
      </c>
    </row>
    <row r="8">
      <c r="A8" s="4" t="inlineStr">
        <is>
          <t>Deferred, state</t>
        </is>
      </c>
      <c r="B8" s="5" t="n">
        <v>192</v>
      </c>
      <c r="C8" s="5" t="n">
        <v>-83</v>
      </c>
    </row>
    <row r="9">
      <c r="A9" s="4" t="inlineStr">
        <is>
          <t>Deferred, federal and state, total</t>
        </is>
      </c>
      <c r="B9" s="5" t="n">
        <v>309</v>
      </c>
      <c r="C9" s="5" t="n">
        <v>-337</v>
      </c>
    </row>
    <row r="10">
      <c r="A10" s="4" t="inlineStr">
        <is>
          <t>Federal, income tax expense (benefit)</t>
        </is>
      </c>
      <c r="B10" s="5" t="n">
        <v>451</v>
      </c>
      <c r="C10" s="5" t="n">
        <v>-3</v>
      </c>
    </row>
    <row r="11">
      <c r="A11" s="4" t="inlineStr">
        <is>
          <t>State, income tax expense (benefit)</t>
        </is>
      </c>
      <c r="B11" s="5" t="n">
        <v>150</v>
      </c>
      <c r="C11" s="5" t="n">
        <v>-21</v>
      </c>
    </row>
    <row r="12">
      <c r="A12" s="4" t="inlineStr">
        <is>
          <t>Income tax expense (benefit)</t>
        </is>
      </c>
      <c r="B12" s="7" t="n">
        <v>601</v>
      </c>
      <c r="C12" s="7"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asons for Differences in Amount Computed by U.S. Federal Income Tax Rat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tax expense</t>
        </is>
      </c>
      <c r="B4" s="7" t="n">
        <v>677</v>
      </c>
      <c r="C4" s="7" t="n">
        <v>222</v>
      </c>
    </row>
    <row r="5">
      <c r="A5" s="4" t="inlineStr">
        <is>
          <t>State tax, net of federal tax benefit</t>
        </is>
      </c>
      <c r="B5" s="5" t="n">
        <v>118</v>
      </c>
      <c r="C5" s="5" t="n">
        <v>-6</v>
      </c>
    </row>
    <row r="6">
      <c r="A6" s="4" t="inlineStr">
        <is>
          <t>BOLI income</t>
        </is>
      </c>
      <c r="B6" s="5" t="n">
        <v>-22</v>
      </c>
      <c r="C6" s="5" t="n">
        <v>-19</v>
      </c>
    </row>
    <row r="7">
      <c r="A7" s="4" t="inlineStr">
        <is>
          <t>Valuation allowance</t>
        </is>
      </c>
      <c r="C7" s="5" t="n">
        <v>-65</v>
      </c>
    </row>
    <row r="8">
      <c r="A8" s="4" t="inlineStr">
        <is>
          <t>Income on tax exempt securities</t>
        </is>
      </c>
      <c r="B8" s="5" t="n">
        <v>-178</v>
      </c>
      <c r="C8" s="5" t="n">
        <v>-182</v>
      </c>
    </row>
    <row r="9">
      <c r="A9" s="4" t="inlineStr">
        <is>
          <t>Other</t>
        </is>
      </c>
      <c r="B9" s="5" t="n">
        <v>6</v>
      </c>
      <c r="C9" s="5" t="n">
        <v>26</v>
      </c>
    </row>
    <row r="10">
      <c r="A10" s="4" t="inlineStr">
        <is>
          <t>Income tax expense (benefit)</t>
        </is>
      </c>
      <c r="B10" s="7" t="n">
        <v>601</v>
      </c>
      <c r="C10" s="7" t="n">
        <v>-24</v>
      </c>
    </row>
    <row r="11">
      <c r="A11" s="4" t="inlineStr">
        <is>
          <t>Computed “expected” tax expense</t>
        </is>
      </c>
      <c r="B11" s="4" t="inlineStr">
        <is>
          <t>21.00%</t>
        </is>
      </c>
      <c r="C11" s="4" t="inlineStr">
        <is>
          <t>21.00%</t>
        </is>
      </c>
    </row>
    <row r="12">
      <c r="A12" s="4" t="inlineStr">
        <is>
          <t>State tax, net of federal tax benefit</t>
        </is>
      </c>
      <c r="B12" s="4" t="inlineStr">
        <is>
          <t>3.70%</t>
        </is>
      </c>
      <c r="C12" s="4" t="inlineStr">
        <is>
          <t>(0.60%)</t>
        </is>
      </c>
    </row>
    <row r="13">
      <c r="A13" s="4" t="inlineStr">
        <is>
          <t>BOLI income</t>
        </is>
      </c>
      <c r="B13" s="4" t="inlineStr">
        <is>
          <t>(0.70%)</t>
        </is>
      </c>
      <c r="C13" s="4" t="inlineStr">
        <is>
          <t>(1.80%)</t>
        </is>
      </c>
    </row>
    <row r="14">
      <c r="A14" s="4" t="inlineStr">
        <is>
          <t>Valuation allowance</t>
        </is>
      </c>
      <c r="C14" s="4" t="inlineStr">
        <is>
          <t>(6.20%)</t>
        </is>
      </c>
    </row>
    <row r="15">
      <c r="A15" s="4" t="inlineStr">
        <is>
          <t>Income on tax exempt securities</t>
        </is>
      </c>
      <c r="B15" s="4" t="inlineStr">
        <is>
          <t>(5.50%)</t>
        </is>
      </c>
      <c r="C15" s="4" t="inlineStr">
        <is>
          <t>(17.30%)</t>
        </is>
      </c>
    </row>
    <row r="16">
      <c r="A16" s="4" t="inlineStr">
        <is>
          <t>Other</t>
        </is>
      </c>
      <c r="B16" s="4" t="inlineStr">
        <is>
          <t>0.20%</t>
        </is>
      </c>
      <c r="C16" s="4" t="inlineStr">
        <is>
          <t>2.60%</t>
        </is>
      </c>
    </row>
    <row r="17">
      <c r="A17" s="4" t="inlineStr">
        <is>
          <t>Effective income tax rate</t>
        </is>
      </c>
      <c r="B17" s="4" t="inlineStr">
        <is>
          <t>18.70%</t>
        </is>
      </c>
      <c r="C17" s="4" t="inlineStr">
        <is>
          <t>(2.3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t>
        </is>
      </c>
      <c r="B1" s="2" t="inlineStr">
        <is>
          <t>Dec. 31, 2021</t>
        </is>
      </c>
      <c r="C1" s="2" t="inlineStr">
        <is>
          <t>Dec. 31, 2020</t>
        </is>
      </c>
    </row>
    <row r="2">
      <c r="A2" s="3" t="inlineStr">
        <is>
          <t>Deferred tax assets:</t>
        </is>
      </c>
    </row>
    <row r="3">
      <c r="A3" s="4" t="inlineStr">
        <is>
          <t>Allowance for loan losses</t>
        </is>
      </c>
      <c r="B3" s="7" t="n">
        <v>988000</v>
      </c>
      <c r="C3" s="7" t="n">
        <v>918000</v>
      </c>
    </row>
    <row r="4">
      <c r="A4" s="4" t="inlineStr">
        <is>
          <t>Deferred compensation liabilities</t>
        </is>
      </c>
      <c r="B4" s="5" t="n">
        <v>468000</v>
      </c>
      <c r="C4" s="5" t="n">
        <v>452000</v>
      </c>
    </row>
    <row r="5">
      <c r="A5" s="4" t="inlineStr">
        <is>
          <t>Contribution carryforward</t>
        </is>
      </c>
      <c r="B5" s="5" t="n">
        <v>120000</v>
      </c>
      <c r="C5" s="5" t="n">
        <v>170000</v>
      </c>
    </row>
    <row r="6">
      <c r="A6" s="4" t="inlineStr">
        <is>
          <t>State tax credit carryforward</t>
        </is>
      </c>
      <c r="B6" s="5" t="n">
        <v>52000</v>
      </c>
      <c r="C6" s="5" t="n">
        <v>142000</v>
      </c>
    </row>
    <row r="7">
      <c r="A7" s="4" t="inlineStr">
        <is>
          <t>Interest rate swaps</t>
        </is>
      </c>
      <c r="C7" s="5" t="n">
        <v>37000</v>
      </c>
    </row>
    <row r="8">
      <c r="A8" s="4" t="inlineStr">
        <is>
          <t>Other</t>
        </is>
      </c>
      <c r="B8" s="5" t="n">
        <v>56000</v>
      </c>
      <c r="C8" s="5" t="n">
        <v>57000</v>
      </c>
    </row>
    <row r="9">
      <c r="A9" s="4" t="inlineStr">
        <is>
          <t>Subtotal</t>
        </is>
      </c>
      <c r="B9" s="5" t="n">
        <v>1684000</v>
      </c>
      <c r="C9" s="5" t="n">
        <v>1776000</v>
      </c>
    </row>
    <row r="10">
      <c r="A10" s="4" t="inlineStr">
        <is>
          <t>Less: valuation allowance</t>
        </is>
      </c>
      <c r="B10" s="5" t="n">
        <v>-60000</v>
      </c>
      <c r="C10" s="5" t="n">
        <v>-85000</v>
      </c>
    </row>
    <row r="11">
      <c r="A11" s="4" t="inlineStr">
        <is>
          <t>Total deferred tax assets</t>
        </is>
      </c>
      <c r="B11" s="5" t="n">
        <v>1624000</v>
      </c>
      <c r="C11" s="5" t="n">
        <v>1691000</v>
      </c>
    </row>
    <row r="12">
      <c r="A12" s="3" t="inlineStr">
        <is>
          <t>Deferred tax liabilities:</t>
        </is>
      </c>
    </row>
    <row r="13">
      <c r="A13" s="4" t="inlineStr">
        <is>
          <t>Depreciation</t>
        </is>
      </c>
      <c r="B13" s="5" t="n">
        <v>-45000</v>
      </c>
      <c r="C13" s="5" t="n">
        <v>-111000</v>
      </c>
    </row>
    <row r="14">
      <c r="A14" s="4" t="inlineStr">
        <is>
          <t>Interest rate swaps</t>
        </is>
      </c>
      <c r="B14" s="5" t="n">
        <v>-54000</v>
      </c>
    </row>
    <row r="15">
      <c r="A15" s="4" t="inlineStr">
        <is>
          <t>Securities available-for-sale</t>
        </is>
      </c>
      <c r="B15" s="5" t="n">
        <v>-213000</v>
      </c>
      <c r="C15" s="5" t="n">
        <v>-550000</v>
      </c>
    </row>
    <row r="16">
      <c r="A16" s="4" t="inlineStr">
        <is>
          <t>Prepaid expenses</t>
        </is>
      </c>
      <c r="B16" s="5" t="n">
        <v>-43000</v>
      </c>
      <c r="C16" s="5" t="n">
        <v>-59000</v>
      </c>
    </row>
    <row r="17">
      <c r="A17" s="4" t="inlineStr">
        <is>
          <t>Net deferred loan costs</t>
        </is>
      </c>
      <c r="B17" s="5" t="n">
        <v>-447000</v>
      </c>
      <c r="C17" s="5" t="n">
        <v>-191000</v>
      </c>
    </row>
    <row r="18">
      <c r="A18" s="4" t="inlineStr">
        <is>
          <t>Mortgage servicing rights</t>
        </is>
      </c>
      <c r="B18" s="5" t="n">
        <v>-87000</v>
      </c>
      <c r="C18" s="5" t="n">
        <v>-74000</v>
      </c>
    </row>
    <row r="19">
      <c r="A19" s="4" t="inlineStr">
        <is>
          <t>Total deferred tax liabilities</t>
        </is>
      </c>
      <c r="B19" s="5" t="n">
        <v>-889000</v>
      </c>
      <c r="C19" s="5" t="n">
        <v>-985000</v>
      </c>
    </row>
    <row r="20">
      <c r="A20" s="4" t="inlineStr">
        <is>
          <t>Net deferred tax assets, included in other assets</t>
        </is>
      </c>
      <c r="B20" s="7" t="n">
        <v>735000</v>
      </c>
      <c r="C20" s="7" t="n">
        <v>70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Line Items]</t>
        </is>
      </c>
    </row>
    <row r="4">
      <c r="A4" s="4" t="inlineStr">
        <is>
          <t>Carryforward of charitable contributions</t>
        </is>
      </c>
      <c r="B4" s="7" t="n">
        <v>443000</v>
      </c>
      <c r="C4" s="7" t="n">
        <v>626000</v>
      </c>
    </row>
    <row r="5">
      <c r="A5" s="4" t="inlineStr">
        <is>
          <t>Valuation allowance</t>
        </is>
      </c>
      <c r="B5" s="7" t="n">
        <v>60000</v>
      </c>
      <c r="C5" s="5" t="n">
        <v>85000</v>
      </c>
    </row>
    <row r="6">
      <c r="A6" s="4" t="inlineStr">
        <is>
          <t>Charitable contributions limit percentage of taxable income deduction</t>
        </is>
      </c>
      <c r="B6" s="4" t="inlineStr">
        <is>
          <t>10.00%</t>
        </is>
      </c>
    </row>
    <row r="7">
      <c r="A7" s="4" t="inlineStr">
        <is>
          <t>Excess charitable contributions carryforwards succeeding period</t>
        </is>
      </c>
      <c r="B7" s="4" t="inlineStr">
        <is>
          <t>5 years</t>
        </is>
      </c>
    </row>
    <row r="8">
      <c r="A8" s="4" t="inlineStr">
        <is>
          <t>Charitable contribution carryforward utilization period</t>
        </is>
      </c>
      <c r="B8" s="4" t="inlineStr">
        <is>
          <t>6 years</t>
        </is>
      </c>
    </row>
    <row r="9">
      <c r="A9" s="4" t="inlineStr">
        <is>
          <t>Deferred tax assets, tax reserves for loan losses</t>
        </is>
      </c>
      <c r="B9" s="7" t="n">
        <v>2300000</v>
      </c>
    </row>
    <row r="10">
      <c r="A10" s="4" t="inlineStr">
        <is>
          <t>Percentage of tax reserve for loan losses used for purpose other than to absorb loan losses subject to taxation</t>
        </is>
      </c>
      <c r="B10" s="4" t="inlineStr">
        <is>
          <t>150.00%</t>
        </is>
      </c>
    </row>
    <row r="11">
      <c r="A11" s="4" t="inlineStr">
        <is>
          <t>Reserve for loan losses of deferred tax liability not provided</t>
        </is>
      </c>
      <c r="B11" s="7" t="n">
        <v>623000</v>
      </c>
    </row>
    <row r="12">
      <c r="A12" s="4" t="inlineStr">
        <is>
          <t>Amount of interest and penalties recorded</t>
        </is>
      </c>
      <c r="B12" s="5" t="n">
        <v>0</v>
      </c>
      <c r="C12" s="7" t="n">
        <v>0</v>
      </c>
    </row>
    <row r="13">
      <c r="A13" s="4" t="inlineStr">
        <is>
          <t>NEW HAMPSHIRE | State [Member] | Business Enterprise Tax Credit Carry Forward [Member]</t>
        </is>
      </c>
    </row>
    <row r="14">
      <c r="A14" s="3" t="inlineStr">
        <is>
          <t>Income Tax Disclosure [Line Items]</t>
        </is>
      </c>
    </row>
    <row r="15">
      <c r="A15" s="4" t="inlineStr">
        <is>
          <t>Tax credit carry forward</t>
        </is>
      </c>
      <c r="B15" s="7" t="n">
        <v>6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4" customWidth="1" min="5" max="5"/>
  </cols>
  <sheetData>
    <row r="1">
      <c r="A1" s="1" t="inlineStr">
        <is>
          <t>Employee Benefits - Additional information (Detail) - USD ($)</t>
        </is>
      </c>
      <c r="B1" s="2" t="inlineStr">
        <is>
          <t>12 Months Ended</t>
        </is>
      </c>
    </row>
    <row r="2">
      <c r="B2" s="2" t="inlineStr">
        <is>
          <t>Dec. 31, 2022</t>
        </is>
      </c>
      <c r="C2" s="2" t="inlineStr">
        <is>
          <t>Dec. 31, 2021</t>
        </is>
      </c>
      <c r="D2" s="2" t="inlineStr">
        <is>
          <t>Dec. 31, 2020</t>
        </is>
      </c>
      <c r="E2" s="2" t="inlineStr">
        <is>
          <t>Jun. 30, 2019</t>
        </is>
      </c>
    </row>
    <row r="3">
      <c r="A3" s="4" t="inlineStr">
        <is>
          <t>Number of shares committed to be released each year, ESOP</t>
        </is>
      </c>
      <c r="C3" s="5" t="n">
        <v>11924</v>
      </c>
      <c r="D3" s="5" t="n">
        <v>11924</v>
      </c>
    </row>
    <row r="4">
      <c r="A4" s="4" t="inlineStr">
        <is>
          <t>Unearned compensation for ESOP</t>
        </is>
      </c>
      <c r="C4" s="7" t="n">
        <v>3163000</v>
      </c>
      <c r="D4" s="7" t="n">
        <v>2146000</v>
      </c>
    </row>
    <row r="5">
      <c r="A5" s="4" t="inlineStr">
        <is>
          <t>Defined Benefit Plan, Plan Assets, Contributions by Employer</t>
        </is>
      </c>
      <c r="C5" s="5" t="n">
        <v>189000</v>
      </c>
      <c r="D5" s="5" t="n">
        <v>198000</v>
      </c>
    </row>
    <row r="6">
      <c r="A6" s="4" t="inlineStr">
        <is>
          <t>Deferred Compensation Liability Current And Noncurrent</t>
        </is>
      </c>
      <c r="C6" s="5" t="n">
        <v>1729000</v>
      </c>
      <c r="D6" s="5" t="n">
        <v>1667000</v>
      </c>
    </row>
    <row r="7">
      <c r="A7" s="4" t="inlineStr">
        <is>
          <t>Scenario Forecast [Member]</t>
        </is>
      </c>
    </row>
    <row r="8">
      <c r="A8" s="4" t="inlineStr">
        <is>
          <t>Defined Benefit Plan, Plan Assets, Contributions by Plan Participant</t>
        </is>
      </c>
      <c r="B8" s="7" t="n">
        <v>200000</v>
      </c>
    </row>
    <row r="9">
      <c r="A9" s="4" t="inlineStr">
        <is>
          <t>Pentegra DB Plan [Member]</t>
        </is>
      </c>
    </row>
    <row r="10">
      <c r="A10" s="4" t="inlineStr">
        <is>
          <t>Defined Benefit Plan, Plan Assets, Contributions by Employer</t>
        </is>
      </c>
      <c r="C10" s="5" t="n">
        <v>200000</v>
      </c>
    </row>
    <row r="11">
      <c r="A11" s="4" t="inlineStr">
        <is>
          <t>Maximum employer contribution percentage in defined benefit plan</t>
        </is>
      </c>
      <c r="E11" s="4" t="inlineStr">
        <is>
          <t>5.00%</t>
        </is>
      </c>
    </row>
    <row r="12">
      <c r="A12" s="4" t="inlineStr">
        <is>
          <t>Pension Cost (Reversal of Cost)</t>
        </is>
      </c>
      <c r="C12" s="5" t="n">
        <v>200000</v>
      </c>
      <c r="D12" s="5" t="n">
        <v>300000</v>
      </c>
    </row>
    <row r="13">
      <c r="A13" s="4" t="inlineStr">
        <is>
          <t>Salary Continuation Plan [Member] | Supplemental Employee Retirement Plan [Member]</t>
        </is>
      </c>
    </row>
    <row r="14">
      <c r="A14" s="4" t="inlineStr">
        <is>
          <t>Liability, Defined Benefit Plan</t>
        </is>
      </c>
      <c r="C14" s="7" t="n">
        <v>634000</v>
      </c>
      <c r="D14" s="7" t="n">
        <v>607000</v>
      </c>
    </row>
    <row r="15">
      <c r="A15" s="4" t="inlineStr">
        <is>
          <t>Defined Benefit Plan, Assumptions Used Calculating Benefit Obligation, Discount Rate</t>
        </is>
      </c>
      <c r="C15" s="4" t="inlineStr">
        <is>
          <t>5.00%</t>
        </is>
      </c>
      <c r="D15" s="4" t="inlineStr">
        <is>
          <t>5.00%</t>
        </is>
      </c>
    </row>
    <row r="16">
      <c r="A16" s="4" t="inlineStr">
        <is>
          <t>Employee salary incremental percent</t>
        </is>
      </c>
      <c r="C16" s="4" t="inlineStr">
        <is>
          <t>3.00%</t>
        </is>
      </c>
      <c r="D16" s="4" t="inlineStr">
        <is>
          <t>3.00%</t>
        </is>
      </c>
    </row>
    <row r="17">
      <c r="A17" s="4" t="inlineStr">
        <is>
          <t>Defined Contribution Plan, Cost</t>
        </is>
      </c>
      <c r="C17" s="7" t="n">
        <v>82000</v>
      </c>
      <c r="D17" s="7" t="n">
        <v>73000</v>
      </c>
    </row>
    <row r="18">
      <c r="A18" s="4" t="inlineStr">
        <is>
          <t>Executive Supplemental Retirement Plan | Supplemental Employee Retirement Plan [Member]</t>
        </is>
      </c>
    </row>
    <row r="19">
      <c r="A19" s="4" t="inlineStr">
        <is>
          <t>Pension Cost (Reversal of Cost)</t>
        </is>
      </c>
      <c r="C19" s="5" t="n">
        <v>6000</v>
      </c>
      <c r="D19" s="5" t="n">
        <v>8000</v>
      </c>
    </row>
    <row r="20">
      <c r="A20" s="4" t="inlineStr">
        <is>
          <t>Liability, Defined Benefit Plan</t>
        </is>
      </c>
      <c r="C20" s="7" t="n">
        <v>90000</v>
      </c>
      <c r="D20" s="7" t="n">
        <v>132000</v>
      </c>
    </row>
    <row r="21">
      <c r="A21" s="4" t="inlineStr">
        <is>
          <t>Defined Benefit Plan, Assumptions Used Calculating Benefit Obligation, Discount Rate</t>
        </is>
      </c>
      <c r="C21" s="4" t="inlineStr">
        <is>
          <t>6.25%</t>
        </is>
      </c>
      <c r="D21" s="4" t="inlineStr">
        <is>
          <t>6.25%</t>
        </is>
      </c>
    </row>
    <row r="22">
      <c r="A22" s="4" t="inlineStr">
        <is>
          <t>Endorsement Method Split Dollar Plan [Member] | Supplemental Employee Retirement Plan [Member]</t>
        </is>
      </c>
    </row>
    <row r="23">
      <c r="A23" s="4" t="inlineStr">
        <is>
          <t>Pension Cost (Reversal of Cost)</t>
        </is>
      </c>
      <c r="C23" s="7" t="n">
        <v>1000</v>
      </c>
      <c r="D23" s="7" t="n">
        <v>1000</v>
      </c>
    </row>
    <row r="24">
      <c r="A24" s="4" t="inlineStr">
        <is>
          <t>Liability, Defined Benefit Plan</t>
        </is>
      </c>
      <c r="C24" s="5" t="n">
        <v>35000</v>
      </c>
      <c r="D24" s="5" t="n">
        <v>34000</v>
      </c>
    </row>
    <row r="25">
      <c r="A25" s="4" t="inlineStr">
        <is>
          <t>Deferred Directors Supplemental Retirement Plan [Member] | Supplemental Employee Retirement Plan [Member]</t>
        </is>
      </c>
    </row>
    <row r="26">
      <c r="A26" s="4" t="inlineStr">
        <is>
          <t>Pension Cost (Reversal of Cost)</t>
        </is>
      </c>
      <c r="C26" s="5" t="n">
        <v>63000</v>
      </c>
      <c r="D26" s="5" t="n">
        <v>63000</v>
      </c>
    </row>
    <row r="27">
      <c r="A27" s="4" t="inlineStr">
        <is>
          <t>Liability, Defined Benefit Plan</t>
        </is>
      </c>
      <c r="C27" s="7" t="n">
        <v>550000</v>
      </c>
      <c r="D27" s="7" t="n">
        <v>573000</v>
      </c>
    </row>
    <row r="28">
      <c r="A28" s="4" t="inlineStr">
        <is>
          <t>Defined Benefit Plan, Assumptions Used Calculating Benefit Obligation, Discount Rate</t>
        </is>
      </c>
      <c r="C28" s="4" t="inlineStr">
        <is>
          <t>625.00%</t>
        </is>
      </c>
      <c r="D28" s="4" t="inlineStr">
        <is>
          <t>625.00%</t>
        </is>
      </c>
    </row>
    <row r="29">
      <c r="A29" s="4" t="inlineStr">
        <is>
          <t>Deferred Compensation Liability Current And Noncurrent</t>
        </is>
      </c>
      <c r="C29" s="7" t="n">
        <v>420000</v>
      </c>
      <c r="D29" s="7" t="n">
        <v>321000</v>
      </c>
    </row>
    <row r="30">
      <c r="A30" s="4" t="inlineStr">
        <is>
          <t>First Seacoast Bank Employee Stock Ownership Plan [Member]</t>
        </is>
      </c>
    </row>
    <row r="31">
      <c r="A31" s="4" t="inlineStr">
        <is>
          <t>Number of shares committed to be released each year, ESOP</t>
        </is>
      </c>
      <c r="C31" s="5" t="n">
        <v>11924</v>
      </c>
    </row>
    <row r="32">
      <c r="A32" s="4" t="inlineStr">
        <is>
          <t>Employee stock option compensation recognized</t>
        </is>
      </c>
      <c r="C32" s="7" t="n">
        <v>115000</v>
      </c>
      <c r="D32" s="5" t="n">
        <v>89000</v>
      </c>
    </row>
    <row r="33">
      <c r="A33" s="4" t="inlineStr">
        <is>
          <t>Unearned compensation for ESOP</t>
        </is>
      </c>
      <c r="C33" s="5" t="n">
        <v>2000000</v>
      </c>
      <c r="D33" s="5" t="n">
        <v>2100000</v>
      </c>
    </row>
    <row r="34">
      <c r="A34" s="4" t="inlineStr">
        <is>
          <t>Employee stock option unallocated shares fair value</t>
        </is>
      </c>
      <c r="C34" s="7" t="n">
        <v>2200000</v>
      </c>
      <c r="D34" s="5" t="n">
        <v>1900000</v>
      </c>
    </row>
    <row r="35">
      <c r="A35" s="4" t="inlineStr">
        <is>
          <t>Employee stock option plan [Member]</t>
        </is>
      </c>
    </row>
    <row r="36">
      <c r="A36" s="4" t="inlineStr">
        <is>
          <t>Stock Repurchase</t>
        </is>
      </c>
      <c r="C36" s="5" t="n">
        <v>238473</v>
      </c>
    </row>
    <row r="37">
      <c r="A37" s="4" t="inlineStr">
        <is>
          <t>Remaining Loan Term</t>
        </is>
      </c>
      <c r="C37" s="4" t="inlineStr">
        <is>
          <t>17 years 6 months</t>
        </is>
      </c>
    </row>
    <row r="38">
      <c r="A38" s="4" t="inlineStr">
        <is>
          <t>Percentage of Purchase price common stock</t>
        </is>
      </c>
      <c r="C38" s="4" t="inlineStr">
        <is>
          <t>100.00%</t>
        </is>
      </c>
    </row>
    <row r="39">
      <c r="A39" s="4" t="inlineStr">
        <is>
          <t>Remaining Principal Balance of Debt</t>
        </is>
      </c>
      <c r="C39" s="7" t="n">
        <v>2100000</v>
      </c>
      <c r="D39" s="7" t="n">
        <v>220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any Compensation Expense for the ESOP (Detail) - shares</t>
        </is>
      </c>
      <c r="B1" s="2" t="inlineStr">
        <is>
          <t>Dec. 31, 2021</t>
        </is>
      </c>
      <c r="C1" s="2" t="inlineStr">
        <is>
          <t>Dec. 31, 2020</t>
        </is>
      </c>
    </row>
    <row r="2">
      <c r="A2" s="3" t="inlineStr">
        <is>
          <t>Employee Stock Ownership Plan E S O P Shares In E S O P [Abstract]</t>
        </is>
      </c>
    </row>
    <row r="3">
      <c r="A3" s="4" t="inlineStr">
        <is>
          <t>Allocated</t>
        </is>
      </c>
      <c r="B3" s="5" t="n">
        <v>23848</v>
      </c>
      <c r="C3" s="5" t="n">
        <v>11924</v>
      </c>
    </row>
    <row r="4">
      <c r="A4" s="4" t="inlineStr">
        <is>
          <t>Committed to be allocated</t>
        </is>
      </c>
      <c r="B4" s="5" t="n">
        <v>11924</v>
      </c>
      <c r="C4" s="5" t="n">
        <v>11924</v>
      </c>
    </row>
    <row r="5">
      <c r="A5" s="4" t="inlineStr">
        <is>
          <t>Unallocated</t>
        </is>
      </c>
      <c r="B5" s="5" t="n">
        <v>202701</v>
      </c>
      <c r="C5" s="5" t="n">
        <v>214625</v>
      </c>
    </row>
    <row r="6">
      <c r="A6" s="4" t="inlineStr">
        <is>
          <t>Total</t>
        </is>
      </c>
      <c r="B6" s="5" t="n">
        <v>238473</v>
      </c>
      <c r="C6" s="5" t="n">
        <v>2384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mployee Benefits - Fair Value of Plan Assets Divided by Funding Target (Detail)</t>
        </is>
      </c>
      <c r="B1" s="2" t="inlineStr">
        <is>
          <t>Jul. 01, 2021</t>
        </is>
      </c>
    </row>
    <row r="2">
      <c r="A2" s="4" t="inlineStr">
        <is>
          <t>Pension Plan [Member]</t>
        </is>
      </c>
    </row>
    <row r="3">
      <c r="A3" s="4" t="inlineStr">
        <is>
          <t>Percentage of funding status</t>
        </is>
      </c>
      <c r="B3" s="4" t="inlineStr">
        <is>
          <t>104.99%</t>
        </is>
      </c>
      <c r="C3" s="4" t="inlineStr">
        <is>
          <t>[1]</t>
        </is>
      </c>
    </row>
    <row r="4"/>
    <row r="5">
      <c r="A5" s="4" t="inlineStr">
        <is>
          <t>[1]</t>
        </is>
      </c>
    </row>
  </sheetData>
  <mergeCells count="3">
    <mergeCell ref="B1:C1"/>
    <mergeCell ref="A4:C4"/>
    <mergeCell ref="B5:C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36" customWidth="1" min="5" max="5"/>
    <col width="27" customWidth="1" min="6" max="6"/>
    <col width="27" customWidth="1" min="7" max="7"/>
    <col width="24" customWidth="1" min="8" max="8"/>
    <col width="27" customWidth="1" min="9" max="9"/>
  </cols>
  <sheetData>
    <row r="1">
      <c r="A1" s="1" t="inlineStr">
        <is>
          <t>CONSOLIDATED STATEMENTS OF CHANGES IN STOCKHOLDERS' EQUITY - USD ($) $ in Thousands</t>
        </is>
      </c>
      <c r="B1" s="2" t="inlineStr">
        <is>
          <t>Total</t>
        </is>
      </c>
      <c r="D1" s="2" t="inlineStr">
        <is>
          <t>Common Stock [Member]</t>
        </is>
      </c>
      <c r="E1" s="2" t="inlineStr">
        <is>
          <t>Additional Paid-in Capital [Member]</t>
        </is>
      </c>
      <c r="F1" s="2" t="inlineStr">
        <is>
          <t>Retained Earnings [Member]</t>
        </is>
      </c>
      <c r="G1" s="2" t="inlineStr">
        <is>
          <t>Retained Earnings [Member]</t>
        </is>
      </c>
      <c r="H1" s="2" t="inlineStr">
        <is>
          <t>Treasury Stock [Member]</t>
        </is>
      </c>
      <c r="I1" s="2" t="inlineStr">
        <is>
          <t>Retained Earnings [Member]</t>
        </is>
      </c>
    </row>
    <row r="2">
      <c r="A2" s="4" t="inlineStr">
        <is>
          <t>Beginning Balance at Dec. 31, 2019</t>
        </is>
      </c>
      <c r="B2" s="7" t="n">
        <v>57066</v>
      </c>
      <c r="D2" s="7" t="n">
        <v>61</v>
      </c>
      <c r="E2" s="7" t="n">
        <v>25636</v>
      </c>
      <c r="F2" s="7" t="n">
        <v>33113</v>
      </c>
      <c r="G2" s="7" t="n">
        <v>521</v>
      </c>
      <c r="I2" s="7" t="n">
        <v>-2265</v>
      </c>
    </row>
    <row r="3">
      <c r="A3" s="4" t="inlineStr">
        <is>
          <t>Beginning Balance (shares) at Dec. 31, 2019</t>
        </is>
      </c>
      <c r="D3" s="5" t="n">
        <v>6083500</v>
      </c>
    </row>
    <row r="4">
      <c r="A4" s="4" t="inlineStr">
        <is>
          <t>Net income</t>
        </is>
      </c>
      <c r="B4" s="5" t="n">
        <v>1079</v>
      </c>
      <c r="F4" s="5" t="n">
        <v>1079</v>
      </c>
    </row>
    <row r="5">
      <c r="A5" s="4" t="inlineStr">
        <is>
          <t>Other comprehensive income (loss)</t>
        </is>
      </c>
      <c r="B5" s="5" t="n">
        <v>860</v>
      </c>
      <c r="C5" s="4" t="inlineStr">
        <is>
          <t>[1]</t>
        </is>
      </c>
      <c r="G5" s="5" t="n">
        <v>860</v>
      </c>
    </row>
    <row r="6">
      <c r="A6" s="4" t="inlineStr">
        <is>
          <t>Treasury stock activity</t>
        </is>
      </c>
      <c r="B6" s="5" t="n">
        <v>-233</v>
      </c>
      <c r="H6" s="7" t="n">
        <v>-233</v>
      </c>
    </row>
    <row r="7">
      <c r="A7" s="4" t="inlineStr">
        <is>
          <t>Treasury stock activity (shares)</t>
        </is>
      </c>
      <c r="D7" s="5" t="n">
        <v>-25476</v>
      </c>
    </row>
    <row r="8">
      <c r="A8" s="4" t="inlineStr">
        <is>
          <t>ESOP shares earned - 11,924 shares</t>
        </is>
      </c>
      <c r="B8" s="5" t="n">
        <v>89</v>
      </c>
      <c r="E8" s="5" t="n">
        <v>-30</v>
      </c>
      <c r="I8" s="5" t="n">
        <v>119</v>
      </c>
    </row>
    <row r="9">
      <c r="A9" s="4" t="inlineStr">
        <is>
          <t>Ending Balance at Dec. 31, 2020</t>
        </is>
      </c>
      <c r="B9" s="5" t="n">
        <v>58861</v>
      </c>
      <c r="D9" s="7" t="n">
        <v>61</v>
      </c>
      <c r="E9" s="5" t="n">
        <v>25606</v>
      </c>
      <c r="F9" s="5" t="n">
        <v>34192</v>
      </c>
      <c r="G9" s="5" t="n">
        <v>1381</v>
      </c>
      <c r="H9" s="5" t="n">
        <v>-233</v>
      </c>
      <c r="I9" s="5" t="n">
        <v>-2146</v>
      </c>
    </row>
    <row r="10">
      <c r="A10" s="4" t="inlineStr">
        <is>
          <t>Ending Balance (shares) at Dec. 31, 2020</t>
        </is>
      </c>
      <c r="D10" s="5" t="n">
        <v>6058024</v>
      </c>
    </row>
    <row r="11">
      <c r="A11" s="4" t="inlineStr">
        <is>
          <t>Net income</t>
        </is>
      </c>
      <c r="B11" s="5" t="n">
        <v>2621</v>
      </c>
      <c r="F11" s="5" t="n">
        <v>2621</v>
      </c>
    </row>
    <row r="12">
      <c r="A12" s="4" t="inlineStr">
        <is>
          <t>Other comprehensive income (loss)</t>
        </is>
      </c>
      <c r="B12" s="5" t="n">
        <v>-660</v>
      </c>
      <c r="C12" s="4" t="inlineStr">
        <is>
          <t>[1]</t>
        </is>
      </c>
      <c r="G12" s="5" t="n">
        <v>-660</v>
      </c>
    </row>
    <row r="13">
      <c r="A13" s="4" t="inlineStr">
        <is>
          <t>Treasury stock activity</t>
        </is>
      </c>
      <c r="B13" s="5" t="n">
        <v>-515</v>
      </c>
      <c r="H13" s="5" t="n">
        <v>-515</v>
      </c>
    </row>
    <row r="14">
      <c r="A14" s="4" t="inlineStr">
        <is>
          <t>Treasury stock activity (shares)</t>
        </is>
      </c>
      <c r="D14" s="5" t="n">
        <v>-52957</v>
      </c>
    </row>
    <row r="15">
      <c r="A15" s="4" t="inlineStr">
        <is>
          <t>Issuance of stock compensation</t>
        </is>
      </c>
      <c r="D15" s="7" t="n">
        <v>1</v>
      </c>
      <c r="E15" s="5" t="n">
        <v>1181</v>
      </c>
      <c r="I15" s="5" t="n">
        <v>-1182</v>
      </c>
    </row>
    <row r="16">
      <c r="A16" s="4" t="inlineStr">
        <is>
          <t>Issuance of stock compensation, (shares)</t>
        </is>
      </c>
      <c r="D16" s="5" t="n">
        <v>118270</v>
      </c>
    </row>
    <row r="17">
      <c r="A17" s="4" t="inlineStr">
        <is>
          <t>Amortization of unearned stock compensation</t>
        </is>
      </c>
      <c r="B17" s="5" t="n">
        <v>46</v>
      </c>
      <c r="I17" s="5" t="n">
        <v>46</v>
      </c>
    </row>
    <row r="18">
      <c r="A18" s="4" t="inlineStr">
        <is>
          <t>ESOP shares earned - 11,924 shares</t>
        </is>
      </c>
      <c r="B18" s="5" t="n">
        <v>115</v>
      </c>
      <c r="E18" s="5" t="n">
        <v>-4</v>
      </c>
      <c r="I18" s="5" t="n">
        <v>119</v>
      </c>
    </row>
    <row r="19">
      <c r="A19" s="4" t="inlineStr">
        <is>
          <t>Ending Balance at Dec. 31, 2021</t>
        </is>
      </c>
      <c r="B19" s="7" t="n">
        <v>60468</v>
      </c>
      <c r="D19" s="7" t="n">
        <v>62</v>
      </c>
      <c r="E19" s="7" t="n">
        <v>26783</v>
      </c>
      <c r="F19" s="7" t="n">
        <v>36813</v>
      </c>
      <c r="G19" s="7" t="n">
        <v>721</v>
      </c>
      <c r="H19" s="7" t="n">
        <v>-748</v>
      </c>
      <c r="I19" s="7" t="n">
        <v>-3163</v>
      </c>
    </row>
    <row r="20">
      <c r="A20" s="4" t="inlineStr">
        <is>
          <t>Ending Balance (shares) at Dec. 31, 2021</t>
        </is>
      </c>
      <c r="D20" s="5" t="n">
        <v>6123337</v>
      </c>
    </row>
    <row r="21"/>
    <row r="22">
      <c r="A22" s="4" t="inlineStr">
        <is>
          <t>[1]</t>
        </is>
      </c>
      <c r="B22" s="4" t="inlineStr">
        <is>
          <t>All amounts are net of tax</t>
        </is>
      </c>
    </row>
  </sheetData>
  <mergeCells count="3">
    <mergeCell ref="B1:C1"/>
    <mergeCell ref="A21:I21"/>
    <mergeCell ref="B22:I2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14" customWidth="1" min="5" max="5"/>
  </cols>
  <sheetData>
    <row r="1">
      <c r="A1" s="1" t="inlineStr">
        <is>
          <t>Stock Based Compensation - Additional Information (Details) - USD ($) $ / shares in Units, shares in Thousands</t>
        </is>
      </c>
      <c r="B1" s="2" t="inlineStr">
        <is>
          <t>Nov. 18, 2021</t>
        </is>
      </c>
      <c r="C1" s="2" t="inlineStr">
        <is>
          <t>May 27, 2021</t>
        </is>
      </c>
      <c r="D1" s="2" t="inlineStr">
        <is>
          <t>Dec. 31, 2021</t>
        </is>
      </c>
      <c r="E1" s="2" t="inlineStr">
        <is>
          <t>Dec. 31, 2020</t>
        </is>
      </c>
    </row>
    <row r="2">
      <c r="A2" s="3" t="inlineStr">
        <is>
          <t>Share Based Compensation Arrangement By Share Based Payment Award [Line Items]</t>
        </is>
      </c>
    </row>
    <row r="3">
      <c r="A3" s="4" t="inlineStr">
        <is>
          <t>Share-based Payment Arrangement, Exercise of Option</t>
        </is>
      </c>
      <c r="C3" s="5" t="n">
        <v>298091</v>
      </c>
    </row>
    <row r="4">
      <c r="A4" s="4" t="inlineStr">
        <is>
          <t>Stock Issued During Period, Shares, Restricted Stock Award,</t>
        </is>
      </c>
      <c r="C4" s="5" t="n">
        <v>119236</v>
      </c>
    </row>
    <row r="5">
      <c r="A5" s="4" t="inlineStr">
        <is>
          <t>Stock options granted, outstanding</t>
        </is>
      </c>
      <c r="D5" s="5" t="n">
        <v>0</v>
      </c>
    </row>
    <row r="6">
      <c r="A6" s="4" t="inlineStr">
        <is>
          <t>Share price</t>
        </is>
      </c>
      <c r="D6" s="8" t="n">
        <v>9.99</v>
      </c>
    </row>
    <row r="7">
      <c r="A7" s="4" t="inlineStr">
        <is>
          <t>Unearned compensation for ESOP</t>
        </is>
      </c>
      <c r="D7" s="7" t="n">
        <v>3163000</v>
      </c>
      <c r="E7" s="7" t="n">
        <v>2146000</v>
      </c>
    </row>
    <row r="8">
      <c r="A8" s="4" t="inlineStr">
        <is>
          <t>Income tax expense (benefit)</t>
        </is>
      </c>
      <c r="D8" s="7" t="n">
        <v>601000</v>
      </c>
      <c r="E8" s="7" t="n">
        <v>-24000</v>
      </c>
    </row>
    <row r="9">
      <c r="A9" s="4" t="inlineStr">
        <is>
          <t>Restricted Stock Awards [Member] | Directors and Members [Member]</t>
        </is>
      </c>
    </row>
    <row r="10">
      <c r="A10" s="3" t="inlineStr">
        <is>
          <t>Share Based Compensation Arrangement By Share Based Payment Award [Line Items]</t>
        </is>
      </c>
    </row>
    <row r="11">
      <c r="A11" s="4" t="inlineStr">
        <is>
          <t>Stock Issued During Period, Shares, Restricted Stock Award,</t>
        </is>
      </c>
      <c r="B11" s="5" t="n">
        <v>118270</v>
      </c>
    </row>
    <row r="12">
      <c r="A12" s="4" t="inlineStr">
        <is>
          <t>Share price</t>
        </is>
      </c>
      <c r="D12" s="8" t="n">
        <v>9.99</v>
      </c>
    </row>
    <row r="13">
      <c r="A13" s="4" t="inlineStr">
        <is>
          <t>Total fair value related to stock options granted</t>
        </is>
      </c>
      <c r="D13" s="7" t="n">
        <v>1200000</v>
      </c>
    </row>
    <row r="14">
      <c r="A14" s="4" t="inlineStr">
        <is>
          <t>Minimum [Member] | Restricted Stock Awards [Member]</t>
        </is>
      </c>
    </row>
    <row r="15">
      <c r="A15" s="3" t="inlineStr">
        <is>
          <t>Share Based Compensation Arrangement By Share Based Payment Award [Line Items]</t>
        </is>
      </c>
    </row>
    <row r="16">
      <c r="A16" s="4" t="inlineStr">
        <is>
          <t>Issued stock option granted, term</t>
        </is>
      </c>
      <c r="B16" s="4" t="inlineStr">
        <is>
          <t>3 years</t>
        </is>
      </c>
    </row>
    <row r="17">
      <c r="A17" s="4" t="inlineStr">
        <is>
          <t>2021 Equity Incentive Plan [Member]</t>
        </is>
      </c>
    </row>
    <row r="18">
      <c r="A18" s="3" t="inlineStr">
        <is>
          <t>Share Based Compensation Arrangement By Share Based Payment Award [Line Items]</t>
        </is>
      </c>
    </row>
    <row r="19">
      <c r="A19" s="4" t="inlineStr">
        <is>
          <t>Common stock shares issued during period, new issues</t>
        </is>
      </c>
      <c r="D19" s="5" t="n">
        <v>417327</v>
      </c>
    </row>
    <row r="20">
      <c r="A20" s="4" t="inlineStr">
        <is>
          <t>Issued stock option granted, term</t>
        </is>
      </c>
      <c r="D20" s="4" t="inlineStr">
        <is>
          <t>10 years</t>
        </is>
      </c>
    </row>
    <row r="21">
      <c r="A21" s="4" t="inlineStr">
        <is>
          <t>Share based expense recognized</t>
        </is>
      </c>
      <c r="D21" s="7" t="n">
        <v>46000</v>
      </c>
    </row>
    <row r="22">
      <c r="A22" s="4" t="inlineStr">
        <is>
          <t>Unearned compensation for ESOP</t>
        </is>
      </c>
      <c r="D22" s="5" t="n">
        <v>1100000</v>
      </c>
    </row>
    <row r="23">
      <c r="A23" s="4" t="inlineStr">
        <is>
          <t>Income tax expense (benefit)</t>
        </is>
      </c>
      <c r="D23" s="7" t="n">
        <v>12000000</v>
      </c>
    </row>
    <row r="24">
      <c r="A24" s="4" t="inlineStr">
        <is>
          <t>Weighted average future recognition period</t>
        </is>
      </c>
      <c r="D24" s="4" t="inlineStr">
        <is>
          <t>2 years 10 months 24 days</t>
        </is>
      </c>
    </row>
    <row r="25">
      <c r="A25" s="4" t="inlineStr">
        <is>
          <t>2021 Equity Incentive Plan [Member] | Maximum</t>
        </is>
      </c>
    </row>
    <row r="26">
      <c r="A26" s="3" t="inlineStr">
        <is>
          <t>Share Based Compensation Arrangement By Share Based Payment Award [Line Items]</t>
        </is>
      </c>
    </row>
    <row r="27">
      <c r="A27" s="4" t="inlineStr">
        <is>
          <t>Share-based Payment Arrangement, Exercise of Option</t>
        </is>
      </c>
      <c r="D27" s="5" t="n">
        <v>298091</v>
      </c>
    </row>
    <row r="28">
      <c r="A28" s="4" t="inlineStr">
        <is>
          <t>Stock Issued During Period, Shares, Restricted Stock Award,</t>
        </is>
      </c>
      <c r="D28" s="5" t="n">
        <v>1192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Non-vested Restricted Shares Outstanding (Details) shares in Thousands</t>
        </is>
      </c>
      <c r="B1" s="2" t="inlineStr">
        <is>
          <t>12 Months Ended</t>
        </is>
      </c>
    </row>
    <row r="2">
      <c r="B2" s="2" t="inlineStr">
        <is>
          <t>Dec. 31, 2021$ / sharesshares</t>
        </is>
      </c>
    </row>
    <row r="3">
      <c r="A3" s="3" t="inlineStr">
        <is>
          <t>Disclosure Of Compensation Related Costs Sharebased Payments [Abstract]</t>
        </is>
      </c>
    </row>
    <row r="4">
      <c r="A4" s="4" t="inlineStr">
        <is>
          <t>Number of Shares, Granted | shares</t>
        </is>
      </c>
      <c r="B4" s="5" t="n">
        <v>118270</v>
      </c>
    </row>
    <row r="5">
      <c r="A5" s="4" t="inlineStr">
        <is>
          <t>Non-vested at end of year | shares</t>
        </is>
      </c>
      <c r="B5" s="5" t="n">
        <v>118270</v>
      </c>
    </row>
    <row r="6">
      <c r="A6" s="4" t="inlineStr">
        <is>
          <t>Weighted Average Grant Date Fair Value, Granted | $ / shares</t>
        </is>
      </c>
      <c r="B6" s="8" t="n">
        <v>9.99</v>
      </c>
    </row>
    <row r="7">
      <c r="A7" s="4" t="inlineStr">
        <is>
          <t>Non-vested at end of year | $ / shares</t>
        </is>
      </c>
      <c r="B7" s="8" t="n">
        <v>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Schedule of Accumulated Other Comprehensive Income (Loss) (Detail) - USD ($) $ in Thousands</t>
        </is>
      </c>
      <c r="B1" s="2" t="inlineStr">
        <is>
          <t>12 Months Ended</t>
        </is>
      </c>
    </row>
    <row r="2">
      <c r="B2" s="2" t="inlineStr">
        <is>
          <t>Dec. 31, 2021</t>
        </is>
      </c>
      <c r="C2" s="2" t="inlineStr">
        <is>
          <t>Dec. 31, 2020</t>
        </is>
      </c>
    </row>
    <row r="3">
      <c r="A3" s="3" t="inlineStr">
        <is>
          <t>Disclosure Of Other Comprehensive Income Loss [Abstract]</t>
        </is>
      </c>
    </row>
    <row r="4">
      <c r="A4" s="4" t="inlineStr">
        <is>
          <t>Gains on sale of securities available-for-sale</t>
        </is>
      </c>
      <c r="B4" s="7" t="n">
        <v>-535</v>
      </c>
      <c r="C4" s="7" t="n">
        <v>-410</v>
      </c>
    </row>
    <row r="5">
      <c r="A5" s="4" t="inlineStr">
        <is>
          <t>Tax effect</t>
        </is>
      </c>
      <c r="B5" s="5" t="n">
        <v>145</v>
      </c>
      <c r="C5" s="5" t="n">
        <v>111</v>
      </c>
    </row>
    <row r="6">
      <c r="A6" s="4" t="inlineStr">
        <is>
          <t>Net income (loss)</t>
        </is>
      </c>
      <c r="B6" s="5" t="n">
        <v>-390</v>
      </c>
      <c r="C6" s="5" t="n">
        <v>-299</v>
      </c>
    </row>
    <row r="7">
      <c r="A7" s="4" t="inlineStr">
        <is>
          <t>Net amortization of bond premiums</t>
        </is>
      </c>
      <c r="B7" s="5" t="n">
        <v>699</v>
      </c>
      <c r="C7" s="5" t="n">
        <v>400</v>
      </c>
    </row>
    <row r="8">
      <c r="A8" s="4" t="inlineStr">
        <is>
          <t>Tax effect</t>
        </is>
      </c>
      <c r="B8" s="5" t="n">
        <v>-189</v>
      </c>
      <c r="C8" s="5" t="n">
        <v>-108</v>
      </c>
    </row>
    <row r="9">
      <c r="A9" s="4" t="inlineStr">
        <is>
          <t>Net income (loss)</t>
        </is>
      </c>
      <c r="B9" s="5" t="n">
        <v>510</v>
      </c>
      <c r="C9" s="5" t="n">
        <v>292</v>
      </c>
    </row>
    <row r="10">
      <c r="A10" s="4" t="inlineStr">
        <is>
          <t>Net interest expense on swaps</t>
        </is>
      </c>
      <c r="B10" s="5" t="n">
        <v>48</v>
      </c>
      <c r="C10" s="5" t="n">
        <v>3</v>
      </c>
    </row>
    <row r="11">
      <c r="A11" s="4" t="inlineStr">
        <is>
          <t>Tax effect</t>
        </is>
      </c>
      <c r="B11" s="5" t="n">
        <v>-13</v>
      </c>
      <c r="C11" s="5" t="n">
        <v>-1</v>
      </c>
    </row>
    <row r="12">
      <c r="A12" s="4" t="inlineStr">
        <is>
          <t>Net income (loss)</t>
        </is>
      </c>
      <c r="B12" s="5" t="n">
        <v>35</v>
      </c>
      <c r="C12" s="5" t="n">
        <v>2</v>
      </c>
    </row>
    <row r="13">
      <c r="A13" s="4" t="inlineStr">
        <is>
          <t>Total reclassification adjustments</t>
        </is>
      </c>
      <c r="B13" s="7" t="n">
        <v>155</v>
      </c>
      <c r="C13" s="7"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s>
  <sheetData>
    <row r="1">
      <c r="A1" s="1" t="inlineStr">
        <is>
          <t>Other Comprehensive Income (Loss) - Summary of Changes in Component of AOCI (Detail) - USD ($) $ in Thousands</t>
        </is>
      </c>
      <c r="C1" s="2" t="inlineStr">
        <is>
          <t>12 Months Ended</t>
        </is>
      </c>
    </row>
    <row r="2">
      <c r="C2" s="2" t="inlineStr">
        <is>
          <t>Dec. 31, 2021</t>
        </is>
      </c>
      <c r="D2" s="2" t="inlineStr">
        <is>
          <t>Dec. 31, 2020</t>
        </is>
      </c>
    </row>
    <row r="3">
      <c r="A3" s="4" t="inlineStr">
        <is>
          <t>Balance at the beginning of the period</t>
        </is>
      </c>
      <c r="B3" s="4" t="inlineStr">
        <is>
          <t>[1]</t>
        </is>
      </c>
      <c r="C3" s="7" t="n">
        <v>1381</v>
      </c>
      <c r="D3" s="7" t="n">
        <v>521</v>
      </c>
    </row>
    <row r="4">
      <c r="A4" s="4" t="inlineStr">
        <is>
          <t>Other comprehensive income (loss) before reclassification</t>
        </is>
      </c>
      <c r="B4" s="4" t="inlineStr">
        <is>
          <t>[1]</t>
        </is>
      </c>
      <c r="C4" s="5" t="n">
        <v>-815</v>
      </c>
      <c r="D4" s="5" t="n">
        <v>865</v>
      </c>
    </row>
    <row r="5">
      <c r="A5" s="4" t="inlineStr">
        <is>
          <t>Amounts reclassified from AOCI</t>
        </is>
      </c>
      <c r="B5" s="4" t="inlineStr">
        <is>
          <t>[1]</t>
        </is>
      </c>
      <c r="C5" s="5" t="n">
        <v>155</v>
      </c>
      <c r="D5" s="5" t="n">
        <v>-5</v>
      </c>
    </row>
    <row r="6">
      <c r="A6" s="4" t="inlineStr">
        <is>
          <t>Other comprehensive income (loss)</t>
        </is>
      </c>
      <c r="B6" s="4" t="inlineStr">
        <is>
          <t>[1]</t>
        </is>
      </c>
      <c r="C6" s="5" t="n">
        <v>-660</v>
      </c>
      <c r="D6" s="5" t="n">
        <v>860</v>
      </c>
    </row>
    <row r="7">
      <c r="A7" s="4" t="inlineStr">
        <is>
          <t>Balance at the end of the period</t>
        </is>
      </c>
      <c r="B7" s="4" t="inlineStr">
        <is>
          <t>[1]</t>
        </is>
      </c>
      <c r="C7" s="5" t="n">
        <v>721</v>
      </c>
      <c r="D7" s="5" t="n">
        <v>1381</v>
      </c>
    </row>
    <row r="8">
      <c r="A8" s="4" t="inlineStr">
        <is>
          <t>Net Unrealized Gains (Losses) on AFS Securities [Member]</t>
        </is>
      </c>
    </row>
    <row r="9">
      <c r="A9" s="4" t="inlineStr">
        <is>
          <t>Balance at the beginning of the period</t>
        </is>
      </c>
      <c r="B9" s="4" t="inlineStr">
        <is>
          <t>[1]</t>
        </is>
      </c>
      <c r="C9" s="5" t="n">
        <v>1481</v>
      </c>
      <c r="D9" s="5" t="n">
        <v>521</v>
      </c>
    </row>
    <row r="10">
      <c r="A10" s="4" t="inlineStr">
        <is>
          <t>Other comprehensive income (loss) before reclassification</t>
        </is>
      </c>
      <c r="B10" s="4" t="inlineStr">
        <is>
          <t>[1]</t>
        </is>
      </c>
      <c r="C10" s="5" t="n">
        <v>-1026</v>
      </c>
      <c r="D10" s="5" t="n">
        <v>967</v>
      </c>
    </row>
    <row r="11">
      <c r="A11" s="4" t="inlineStr">
        <is>
          <t>Amounts reclassified from AOCI</t>
        </is>
      </c>
      <c r="B11" s="4" t="inlineStr">
        <is>
          <t>[1]</t>
        </is>
      </c>
      <c r="C11" s="5" t="n">
        <v>120</v>
      </c>
      <c r="D11" s="5" t="n">
        <v>-7</v>
      </c>
    </row>
    <row r="12">
      <c r="A12" s="4" t="inlineStr">
        <is>
          <t>Other comprehensive income (loss)</t>
        </is>
      </c>
      <c r="B12" s="4" t="inlineStr">
        <is>
          <t>[1]</t>
        </is>
      </c>
      <c r="C12" s="5" t="n">
        <v>-906</v>
      </c>
      <c r="D12" s="5" t="n">
        <v>960</v>
      </c>
    </row>
    <row r="13">
      <c r="A13" s="4" t="inlineStr">
        <is>
          <t>Balance at the end of the period</t>
        </is>
      </c>
      <c r="B13" s="4" t="inlineStr">
        <is>
          <t>[1]</t>
        </is>
      </c>
      <c r="C13" s="5" t="n">
        <v>575</v>
      </c>
      <c r="D13" s="5" t="n">
        <v>1481</v>
      </c>
    </row>
    <row r="14">
      <c r="A14" s="4" t="inlineStr">
        <is>
          <t>Net Unrealized Losses on Cash Flow Hedges [Member]</t>
        </is>
      </c>
    </row>
    <row r="15">
      <c r="A15" s="4" t="inlineStr">
        <is>
          <t>Balance at the beginning of the period</t>
        </is>
      </c>
      <c r="B15" s="4" t="inlineStr">
        <is>
          <t>[1]</t>
        </is>
      </c>
      <c r="C15" s="5" t="n">
        <v>-100</v>
      </c>
    </row>
    <row r="16">
      <c r="A16" s="4" t="inlineStr">
        <is>
          <t>Other comprehensive income (loss) before reclassification</t>
        </is>
      </c>
      <c r="B16" s="4" t="inlineStr">
        <is>
          <t>[1]</t>
        </is>
      </c>
      <c r="C16" s="5" t="n">
        <v>211</v>
      </c>
      <c r="D16" s="5" t="n">
        <v>-102</v>
      </c>
    </row>
    <row r="17">
      <c r="A17" s="4" t="inlineStr">
        <is>
          <t>Amounts reclassified from AOCI</t>
        </is>
      </c>
      <c r="B17" s="4" t="inlineStr">
        <is>
          <t>[1]</t>
        </is>
      </c>
      <c r="C17" s="5" t="n">
        <v>35</v>
      </c>
      <c r="D17" s="5" t="n">
        <v>2</v>
      </c>
    </row>
    <row r="18">
      <c r="A18" s="4" t="inlineStr">
        <is>
          <t>Other comprehensive income (loss)</t>
        </is>
      </c>
      <c r="B18" s="4" t="inlineStr">
        <is>
          <t>[1]</t>
        </is>
      </c>
      <c r="C18" s="5" t="n">
        <v>246</v>
      </c>
      <c r="D18" s="5" t="n">
        <v>-100</v>
      </c>
    </row>
    <row r="19">
      <c r="A19" s="4" t="inlineStr">
        <is>
          <t>Balance at the end of the period</t>
        </is>
      </c>
      <c r="B19" s="4" t="inlineStr">
        <is>
          <t>[1]</t>
        </is>
      </c>
      <c r="C19" s="7" t="n">
        <v>146</v>
      </c>
      <c r="D19" s="7" t="n">
        <v>-100</v>
      </c>
    </row>
    <row r="20"/>
    <row r="21">
      <c r="A21" s="4" t="inlineStr">
        <is>
          <t>[1]</t>
        </is>
      </c>
      <c r="B21" s="4" t="inlineStr">
        <is>
          <t>All amounts are net of tax</t>
        </is>
      </c>
    </row>
  </sheetData>
  <mergeCells count="4">
    <mergeCell ref="A1:B2"/>
    <mergeCell ref="C1:D1"/>
    <mergeCell ref="A20:C20"/>
    <mergeCell ref="B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Commitments and Contingencies - Schedule of Notional Amounts of Financial Instruments with Off-Balance Sheet Credit Risk (Details) - USD ($) $ in Thousands</t>
        </is>
      </c>
      <c r="B1" s="2" t="inlineStr">
        <is>
          <t>Dec. 31, 2021</t>
        </is>
      </c>
      <c r="C1" s="2" t="inlineStr">
        <is>
          <t>Dec. 31, 2020</t>
        </is>
      </c>
    </row>
    <row r="2">
      <c r="A2" s="4" t="inlineStr">
        <is>
          <t>Unadvanced portions of loans [Member]</t>
        </is>
      </c>
    </row>
    <row r="3">
      <c r="A3" s="3" t="inlineStr">
        <is>
          <t>Fair Value Off Balance Sheet Risks Disclosure Information [Line Items]</t>
        </is>
      </c>
    </row>
    <row r="4">
      <c r="A4" s="4" t="inlineStr">
        <is>
          <t>Unadvanced portions of loans</t>
        </is>
      </c>
      <c r="B4" s="7" t="n">
        <v>42781</v>
      </c>
      <c r="C4" s="7" t="n">
        <v>39817</v>
      </c>
    </row>
    <row r="5">
      <c r="A5" s="4" t="inlineStr">
        <is>
          <t>Commitments to originate loans [Member]</t>
        </is>
      </c>
    </row>
    <row r="6">
      <c r="A6" s="3" t="inlineStr">
        <is>
          <t>Fair Value Off Balance Sheet Risks Disclosure Information [Line Items]</t>
        </is>
      </c>
    </row>
    <row r="7">
      <c r="A7" s="4" t="inlineStr">
        <is>
          <t>Unadvanced portions of loans</t>
        </is>
      </c>
      <c r="B7" s="5" t="n">
        <v>15103</v>
      </c>
      <c r="C7" s="5" t="n">
        <v>17451</v>
      </c>
    </row>
    <row r="8">
      <c r="A8" s="4" t="inlineStr">
        <is>
          <t>Standby letters of credit [Member]</t>
        </is>
      </c>
    </row>
    <row r="9">
      <c r="A9" s="3" t="inlineStr">
        <is>
          <t>Fair Value Off Balance Sheet Risks Disclosure Information [Line Items]</t>
        </is>
      </c>
    </row>
    <row r="10">
      <c r="A10" s="4" t="inlineStr">
        <is>
          <t>Unadvanced portions of loans</t>
        </is>
      </c>
      <c r="B10" s="7" t="n">
        <v>318</v>
      </c>
      <c r="C10" s="7" t="n">
        <v>6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Commitments and Contingencies - Additional Information (Details) - USD ($)</t>
        </is>
      </c>
      <c r="B1" s="2" t="inlineStr">
        <is>
          <t>12 Months Ended</t>
        </is>
      </c>
    </row>
    <row r="2">
      <c r="B2" s="2" t="inlineStr">
        <is>
          <t>Dec. 31, 2021</t>
        </is>
      </c>
      <c r="C2" s="2" t="inlineStr">
        <is>
          <t>Dec. 31, 2020</t>
        </is>
      </c>
    </row>
    <row r="3">
      <c r="A3" s="3" t="inlineStr">
        <is>
          <t>Financial Instruments With Off Balance Sheet Risk Commitment And Contingencies [Abstract]</t>
        </is>
      </c>
    </row>
    <row r="4">
      <c r="A4" s="4" t="inlineStr">
        <is>
          <t>Lease expiration date</t>
        </is>
      </c>
      <c r="B4" s="4" t="inlineStr">
        <is>
          <t>2022-06</t>
        </is>
      </c>
    </row>
    <row r="5">
      <c r="A5" s="4" t="inlineStr">
        <is>
          <t>Future lease payments</t>
        </is>
      </c>
      <c r="B5" s="7" t="n">
        <v>16000</v>
      </c>
    </row>
    <row r="6">
      <c r="A6" s="4" t="inlineStr">
        <is>
          <t>Operating lease expense</t>
        </is>
      </c>
      <c r="B6" s="7" t="n">
        <v>32000</v>
      </c>
      <c r="C6" s="7" t="n">
        <v>3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Regulatory Capital Requirements (Detail) $ in Thousands</t>
        </is>
      </c>
      <c r="B1" s="2" t="inlineStr">
        <is>
          <t>Dec. 31, 2021USD ($)</t>
        </is>
      </c>
      <c r="C1" s="2" t="inlineStr">
        <is>
          <t>Dec. 31, 2020USD ($)</t>
        </is>
      </c>
    </row>
    <row r="2">
      <c r="A2" s="4" t="inlineStr">
        <is>
          <t>Actual, Total Capital (to risk- weighted assets)</t>
        </is>
      </c>
      <c r="B2" s="7" t="n">
        <v>52798</v>
      </c>
      <c r="C2" s="7" t="n">
        <v>50612</v>
      </c>
    </row>
    <row r="3">
      <c r="A3" s="4" t="inlineStr">
        <is>
          <t>Actual, Tier 1 Capital (to risk- weighted assets)</t>
        </is>
      </c>
      <c r="B3" s="5" t="n">
        <v>49151</v>
      </c>
      <c r="C3" s="5" t="n">
        <v>47222</v>
      </c>
    </row>
    <row r="4">
      <c r="A4" s="4" t="inlineStr">
        <is>
          <t>Actual, Tier 1 Capital (to average assets)</t>
        </is>
      </c>
      <c r="B4" s="5" t="n">
        <v>49151</v>
      </c>
      <c r="C4" s="5" t="n">
        <v>47222</v>
      </c>
    </row>
    <row r="5">
      <c r="A5" s="4" t="inlineStr">
        <is>
          <t>Actual, Common Equity Tier 1 (to risk-weighted assets)</t>
        </is>
      </c>
      <c r="B5" s="7" t="n">
        <v>49151</v>
      </c>
      <c r="C5" s="7" t="n">
        <v>47222</v>
      </c>
    </row>
    <row r="6">
      <c r="A6" s="4" t="inlineStr">
        <is>
          <t>Actual Ratio, Total Capital (to risk- weighted assets)</t>
        </is>
      </c>
      <c r="B6" s="9" t="n">
        <v>0.1787</v>
      </c>
      <c r="C6" s="9" t="n">
        <v>0.1792</v>
      </c>
    </row>
    <row r="7">
      <c r="A7" s="4" t="inlineStr">
        <is>
          <t>Actual Ratio, Tier 1 Capital (to risk- weighted assets)</t>
        </is>
      </c>
      <c r="B7" s="9" t="n">
        <v>0.1663</v>
      </c>
      <c r="C7" s="9" t="n">
        <v>0.1672</v>
      </c>
    </row>
    <row r="8">
      <c r="A8" s="4" t="inlineStr">
        <is>
          <t>Actual Ratio, Tier 1 Capital (to average assets)</t>
        </is>
      </c>
      <c r="B8" s="9" t="n">
        <v>0.0992</v>
      </c>
      <c r="C8" s="9" t="n">
        <v>0.1059</v>
      </c>
    </row>
    <row r="9">
      <c r="A9" s="4" t="inlineStr">
        <is>
          <t>Actual Ratio, Common Equity Tier 1 (to risk-weighted assets)</t>
        </is>
      </c>
      <c r="B9" s="9" t="n">
        <v>0.1663</v>
      </c>
      <c r="C9" s="9" t="n">
        <v>0.1672</v>
      </c>
    </row>
    <row r="10">
      <c r="A10" s="4" t="inlineStr">
        <is>
          <t>Minimum Capital Requirement, Total Capital (to risk-weighted assets)</t>
        </is>
      </c>
      <c r="B10" s="7" t="n">
        <v>23641</v>
      </c>
      <c r="C10" s="7" t="n">
        <v>22593</v>
      </c>
    </row>
    <row r="11">
      <c r="A11" s="4" t="inlineStr">
        <is>
          <t>Minimum Capital Requirement, Tier 1 Capital (to risk-weighted assets)</t>
        </is>
      </c>
      <c r="B11" s="5" t="n">
        <v>17731</v>
      </c>
      <c r="C11" s="5" t="n">
        <v>16945</v>
      </c>
    </row>
    <row r="12">
      <c r="A12" s="4" t="inlineStr">
        <is>
          <t>Minimum Capital Requirement, Tier 1 Capital (to average assets)</t>
        </is>
      </c>
      <c r="B12" s="5" t="n">
        <v>19811</v>
      </c>
      <c r="C12" s="5" t="n">
        <v>17836</v>
      </c>
    </row>
    <row r="13">
      <c r="A13" s="4" t="inlineStr">
        <is>
          <t>Minimum Capital Requirement, Common Equity Tier 1 (to risk-weighted assets)</t>
        </is>
      </c>
      <c r="B13" s="7" t="n">
        <v>13298</v>
      </c>
      <c r="C13" s="7" t="n">
        <v>12709</v>
      </c>
    </row>
    <row r="14">
      <c r="A14" s="4" t="inlineStr">
        <is>
          <t>Minimum Capital Requirement Ratio, Total Capital (to risk-weighted assets)</t>
        </is>
      </c>
      <c r="B14" s="9" t="n">
        <v>0.08</v>
      </c>
      <c r="C14" s="9" t="n">
        <v>0.08</v>
      </c>
    </row>
    <row r="15">
      <c r="A15" s="4" t="inlineStr">
        <is>
          <t>Minimum Capital Requirement Ratio, Tier 1 Capital (to risk-weighted assets)</t>
        </is>
      </c>
      <c r="B15" s="9" t="n">
        <v>0.06</v>
      </c>
      <c r="C15" s="9" t="n">
        <v>0.06</v>
      </c>
    </row>
    <row r="16">
      <c r="A16" s="4" t="inlineStr">
        <is>
          <t>Minimum Capital Requirement Ratio, Tier 1 Capital (to average assets)</t>
        </is>
      </c>
      <c r="B16" s="9" t="n">
        <v>0.04</v>
      </c>
      <c r="C16" s="9" t="n">
        <v>0.04</v>
      </c>
    </row>
    <row r="17">
      <c r="A17" s="4" t="inlineStr">
        <is>
          <t>Minimum Capital Requirement Ratio, Common Equity Tier 1 (to risk-weighted assets)</t>
        </is>
      </c>
      <c r="B17" s="4" t="inlineStr">
        <is>
          <t>4.50%</t>
        </is>
      </c>
      <c r="C17" s="4" t="inlineStr">
        <is>
          <t>4.50%</t>
        </is>
      </c>
    </row>
    <row r="18">
      <c r="A18" s="4" t="inlineStr">
        <is>
          <t>Fully Phased In</t>
        </is>
      </c>
    </row>
    <row r="19">
      <c r="A19" s="4" t="inlineStr">
        <is>
          <t>Minimum Capital Requirement, Total Capital (to risk-weighted assets)</t>
        </is>
      </c>
      <c r="B19" s="7" t="n">
        <v>31029</v>
      </c>
    </row>
    <row r="20">
      <c r="A20" s="4" t="inlineStr">
        <is>
          <t>Minimum Capital Requirement, Tier 1 Capital (to risk-weighted assets)</t>
        </is>
      </c>
      <c r="B20" s="5" t="n">
        <v>25119</v>
      </c>
      <c r="C20" s="7" t="n">
        <v>24005</v>
      </c>
    </row>
    <row r="21">
      <c r="A21" s="4" t="inlineStr">
        <is>
          <t>Minimum Capital Requirement, Tier 1 Capital (to average assets)</t>
        </is>
      </c>
      <c r="B21" s="5" t="n">
        <v>19811</v>
      </c>
      <c r="C21" s="7" t="n">
        <v>17836</v>
      </c>
    </row>
    <row r="22">
      <c r="A22" s="4" t="inlineStr">
        <is>
          <t>Minimum Capital Requirement, Common Equity Tier 1 (to risk-weighted assets)</t>
        </is>
      </c>
      <c r="B22" s="7" t="n">
        <v>20686</v>
      </c>
    </row>
    <row r="23">
      <c r="A23" s="4" t="inlineStr">
        <is>
          <t>Minimum Capital Requirement Ratio, Total Capital (to risk-weighted assets)</t>
        </is>
      </c>
      <c r="B23" s="9" t="n">
        <v>0.105</v>
      </c>
    </row>
    <row r="24">
      <c r="A24" s="4" t="inlineStr">
        <is>
          <t>Minimum Capital Requirement Ratio, Tier 1 Capital (to risk-weighted assets)</t>
        </is>
      </c>
      <c r="B24" s="9" t="n">
        <v>0.08500000000000001</v>
      </c>
      <c r="C24" s="9" t="n">
        <v>0.08500000000000001</v>
      </c>
    </row>
    <row r="25">
      <c r="A25" s="4" t="inlineStr">
        <is>
          <t>Minimum Capital Requirement Ratio, Tier 1 Capital (to average assets)</t>
        </is>
      </c>
      <c r="B25" s="9" t="n">
        <v>0.04</v>
      </c>
      <c r="C25" s="9" t="n">
        <v>0.04</v>
      </c>
    </row>
    <row r="26">
      <c r="A26" s="4" t="inlineStr">
        <is>
          <t>Minimum Capital Requirement Ratio, Common Equity Tier 1 (to risk-weighted assets)</t>
        </is>
      </c>
      <c r="B26" s="4" t="inlineStr">
        <is>
          <t>7.00%</t>
        </is>
      </c>
    </row>
    <row r="27">
      <c r="A27" s="4" t="inlineStr">
        <is>
          <t>Minimum To Be Well Capitalized Under Prompt Corrective, Total Capital (to risk-weighted assets)</t>
        </is>
      </c>
      <c r="C27" s="7" t="n">
        <v>29653</v>
      </c>
    </row>
    <row r="28">
      <c r="A28" s="4" t="inlineStr">
        <is>
          <t>Minimum To Be Well Capitalized Under Prompt Corrective, Common Equity Tier 1 (to risk-weighted assets)</t>
        </is>
      </c>
      <c r="C28" s="7" t="n">
        <v>19769</v>
      </c>
    </row>
    <row r="29">
      <c r="A29" s="4" t="inlineStr">
        <is>
          <t>Minimum To Be Well Capitalized Under Prompt Corrective Ratio, Total Capital (to risk-weighted assets)</t>
        </is>
      </c>
      <c r="C29" s="9" t="n">
        <v>0.105</v>
      </c>
    </row>
    <row r="30">
      <c r="A30" s="4" t="inlineStr">
        <is>
          <t>Minimum To Be Well Capitalized Under Prompt Corrective Ratio, Common Equity Tier 1 (to risk-weighted assets)</t>
        </is>
      </c>
      <c r="C30" s="4" t="inlineStr">
        <is>
          <t>7.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purchases (Additional Information) (Detail) - Common Stock [Member] - shares</t>
        </is>
      </c>
      <c r="B1" s="2" t="inlineStr">
        <is>
          <t>Dec. 31, 2021</t>
        </is>
      </c>
      <c r="C1" s="2" t="inlineStr">
        <is>
          <t>Sep. 23, 2020</t>
        </is>
      </c>
    </row>
    <row r="2">
      <c r="A2" s="3" t="inlineStr">
        <is>
          <t>Equity Class Of Treasury Stock [Line Items]</t>
        </is>
      </c>
    </row>
    <row r="3">
      <c r="A3" s="4" t="inlineStr">
        <is>
          <t>Percentage of repurchase of Common Stock</t>
        </is>
      </c>
      <c r="C3" s="4" t="inlineStr">
        <is>
          <t>2.20%</t>
        </is>
      </c>
    </row>
    <row r="4">
      <c r="A4" s="4" t="inlineStr">
        <is>
          <t>Equity method investment ownership percentage</t>
        </is>
      </c>
      <c r="C4" s="4" t="inlineStr">
        <is>
          <t>5.00%</t>
        </is>
      </c>
    </row>
    <row r="5">
      <c r="A5" s="4" t="inlineStr">
        <is>
          <t>Number of shares authorized for repurchase</t>
        </is>
      </c>
      <c r="B5" s="5" t="n">
        <v>78433</v>
      </c>
    </row>
    <row r="6">
      <c r="A6" s="4" t="inlineStr">
        <is>
          <t>Maximum</t>
        </is>
      </c>
    </row>
    <row r="7">
      <c r="A7" s="3" t="inlineStr">
        <is>
          <t>Equity Class Of Treasury Stock [Line Items]</t>
        </is>
      </c>
    </row>
    <row r="8">
      <c r="A8" s="4" t="inlineStr">
        <is>
          <t>Number of shares authorized for repurchase</t>
        </is>
      </c>
      <c r="C8" s="5" t="n">
        <v>1368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and Hedging Activities - Additional Information (Detail) $ in Thousands</t>
        </is>
      </c>
      <c r="B1" s="2" t="inlineStr">
        <is>
          <t>12 Months Ended</t>
        </is>
      </c>
    </row>
    <row r="2">
      <c r="B2" s="2" t="inlineStr">
        <is>
          <t>Dec. 31, 2021USD ($)Derivative</t>
        </is>
      </c>
      <c r="C2" s="2" t="inlineStr">
        <is>
          <t>Dec. 31, 2020USD ($)</t>
        </is>
      </c>
    </row>
    <row r="3">
      <c r="A3" s="3" t="inlineStr">
        <is>
          <t>Derivatives Fair Value [Line Items]</t>
        </is>
      </c>
    </row>
    <row r="4">
      <c r="A4" s="4" t="inlineStr">
        <is>
          <t>Interest rate swaps</t>
        </is>
      </c>
      <c r="B4" s="7" t="n">
        <v>337</v>
      </c>
      <c r="C4" s="7" t="n">
        <v>-137</v>
      </c>
    </row>
    <row r="5">
      <c r="A5" s="4" t="inlineStr">
        <is>
          <t>Cash collateral from counterparties</t>
        </is>
      </c>
      <c r="B5" s="5" t="n">
        <v>526000</v>
      </c>
      <c r="C5" s="5" t="n">
        <v>525000</v>
      </c>
    </row>
    <row r="6">
      <c r="A6" s="4" t="inlineStr">
        <is>
          <t>Interest Expense [Member]</t>
        </is>
      </c>
    </row>
    <row r="7">
      <c r="A7" s="3" t="inlineStr">
        <is>
          <t>Derivatives Fair Value [Line Items]</t>
        </is>
      </c>
    </row>
    <row r="8">
      <c r="A8" s="4" t="inlineStr">
        <is>
          <t>Interest rate swaps</t>
        </is>
      </c>
      <c r="B8" s="5" t="n">
        <v>60000</v>
      </c>
    </row>
    <row r="9">
      <c r="A9" s="4" t="inlineStr">
        <is>
          <t>Designated as Hedging Instrument | Interest Rate Swaps [Member]</t>
        </is>
      </c>
    </row>
    <row r="10">
      <c r="A10" s="3" t="inlineStr">
        <is>
          <t>Derivatives Fair Value [Line Items]</t>
        </is>
      </c>
    </row>
    <row r="11">
      <c r="A11" s="4" t="inlineStr">
        <is>
          <t>Notional amount</t>
        </is>
      </c>
      <c r="B11" s="5" t="n">
        <v>10000</v>
      </c>
      <c r="C11" s="5" t="n">
        <v>10000</v>
      </c>
    </row>
    <row r="12">
      <c r="A12" s="4" t="inlineStr">
        <is>
          <t>Interest rate swaps</t>
        </is>
      </c>
      <c r="B12" s="5" t="n">
        <v>137000</v>
      </c>
    </row>
    <row r="13">
      <c r="A13" s="4" t="inlineStr">
        <is>
          <t>Other Liabilities</t>
        </is>
      </c>
      <c r="C13" s="5" t="n">
        <v>137</v>
      </c>
    </row>
    <row r="14">
      <c r="A14" s="4" t="inlineStr">
        <is>
          <t>Designated as Hedging Instrument | Interest Rate Swaps [Member] | Other Liabilities [Member]</t>
        </is>
      </c>
    </row>
    <row r="15">
      <c r="A15" s="3" t="inlineStr">
        <is>
          <t>Derivatives Fair Value [Line Items]</t>
        </is>
      </c>
    </row>
    <row r="16">
      <c r="A16" s="4" t="inlineStr">
        <is>
          <t>Interest rate swap derivative liability</t>
        </is>
      </c>
      <c r="B16" s="5" t="n">
        <v>137000</v>
      </c>
    </row>
    <row r="17">
      <c r="A17" s="4" t="inlineStr">
        <is>
          <t>Designated as Hedging Instrument | Interest Rate Swap 2020 [Member]</t>
        </is>
      </c>
    </row>
    <row r="18">
      <c r="A18" s="3" t="inlineStr">
        <is>
          <t>Derivatives Fair Value [Line Items]</t>
        </is>
      </c>
    </row>
    <row r="19">
      <c r="A19" s="4" t="inlineStr">
        <is>
          <t>Notional amount</t>
        </is>
      </c>
      <c r="B19" s="5" t="n">
        <v>5000</v>
      </c>
      <c r="C19" s="5" t="n">
        <v>5000</v>
      </c>
    </row>
    <row r="20">
      <c r="A20" s="4" t="inlineStr">
        <is>
          <t>Other Liabilities</t>
        </is>
      </c>
      <c r="C20" s="5" t="n">
        <v>68</v>
      </c>
    </row>
    <row r="21">
      <c r="A21" s="4" t="inlineStr">
        <is>
          <t>Designated as Hedging Instrument | Interest Rate Swap 2021 [Member]</t>
        </is>
      </c>
    </row>
    <row r="22">
      <c r="A22" s="3" t="inlineStr">
        <is>
          <t>Derivatives Fair Value [Line Items]</t>
        </is>
      </c>
    </row>
    <row r="23">
      <c r="A23" s="4" t="inlineStr">
        <is>
          <t>Notional amount</t>
        </is>
      </c>
      <c r="B23" s="5" t="n">
        <v>5000</v>
      </c>
      <c r="C23" s="5" t="n">
        <v>5000</v>
      </c>
    </row>
    <row r="24">
      <c r="A24" s="4" t="inlineStr">
        <is>
          <t>Other Liabilities</t>
        </is>
      </c>
      <c r="C24" s="5" t="n">
        <v>69</v>
      </c>
    </row>
    <row r="25">
      <c r="A25" s="4" t="inlineStr">
        <is>
          <t>Cash Flow Hedges on 90-day Advances from FHLB [Member]</t>
        </is>
      </c>
    </row>
    <row r="26">
      <c r="A26" s="3" t="inlineStr">
        <is>
          <t>Derivatives Fair Value [Line Items]</t>
        </is>
      </c>
    </row>
    <row r="27">
      <c r="A27" s="4" t="inlineStr">
        <is>
          <t>Other Liabilities</t>
        </is>
      </c>
      <c r="B27" s="7" t="n">
        <v>10000</v>
      </c>
      <c r="C27" s="5" t="n">
        <v>5000</v>
      </c>
    </row>
    <row r="28">
      <c r="A28" s="4" t="inlineStr">
        <is>
          <t>Cash Flow Hedges on 90-day Advances from FHLB [Member] | Designated as Hedging Instrument | Interest Rate Swaps [Member]</t>
        </is>
      </c>
    </row>
    <row r="29">
      <c r="A29" s="3" t="inlineStr">
        <is>
          <t>Derivatives Fair Value [Line Items]</t>
        </is>
      </c>
    </row>
    <row r="30">
      <c r="A30" s="4" t="inlineStr">
        <is>
          <t>Number of notional interest rate swaps | Derivative</t>
        </is>
      </c>
      <c r="B30" s="5" t="n">
        <v>2</v>
      </c>
    </row>
    <row r="31">
      <c r="A31" s="4" t="inlineStr">
        <is>
          <t>Cash Flow Hedges on 90-day Advances from FHLB [Member] | Designated as Hedging Instrument | Interest Rate Swap 2020 [Member]</t>
        </is>
      </c>
    </row>
    <row r="32">
      <c r="A32" s="3" t="inlineStr">
        <is>
          <t>Derivatives Fair Value [Line Items]</t>
        </is>
      </c>
    </row>
    <row r="33">
      <c r="A33" s="4" t="inlineStr">
        <is>
          <t>Notional amount</t>
        </is>
      </c>
      <c r="B33" s="7" t="n">
        <v>5000</v>
      </c>
    </row>
    <row r="34">
      <c r="A34" s="4" t="inlineStr">
        <is>
          <t>Cash Flow Hedges on 90-day Advances from FHLB [Member] | Designated as Hedging Instrument | Interest Rate Swap 2021 [Member]</t>
        </is>
      </c>
    </row>
    <row r="35">
      <c r="A35" s="3" t="inlineStr">
        <is>
          <t>Derivatives Fair Value [Line Items]</t>
        </is>
      </c>
    </row>
    <row r="36">
      <c r="A36" s="4" t="inlineStr">
        <is>
          <t>Notional amount</t>
        </is>
      </c>
      <c r="B36" s="5" t="n">
        <v>5000</v>
      </c>
    </row>
    <row r="37">
      <c r="A37" s="4" t="inlineStr">
        <is>
          <t>Balance Sheet Hedges on 90-day Advances from FHLB [Member]</t>
        </is>
      </c>
    </row>
    <row r="38">
      <c r="A38" s="3" t="inlineStr">
        <is>
          <t>Derivatives Fair Value [Line Items]</t>
        </is>
      </c>
    </row>
    <row r="39">
      <c r="A39" s="4" t="inlineStr">
        <is>
          <t>Other Liabilities</t>
        </is>
      </c>
      <c r="B39" s="7" t="n">
        <v>10000</v>
      </c>
      <c r="C39" s="7" t="n">
        <v>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 Summary of the Company's Derivatives Associated with its Interest Rate Risk Management Activities (Detail) - USD ($) $ in Thousands</t>
        </is>
      </c>
      <c r="B1" s="2" t="inlineStr">
        <is>
          <t>12 Months Ended</t>
        </is>
      </c>
    </row>
    <row r="2">
      <c r="B2" s="2" t="inlineStr">
        <is>
          <t>Dec. 31, 2021</t>
        </is>
      </c>
      <c r="C2" s="2" t="inlineStr">
        <is>
          <t>Dec. 31, 2020</t>
        </is>
      </c>
    </row>
    <row r="3">
      <c r="A3" s="4" t="inlineStr">
        <is>
          <t>Cash Flow Hedges on 90-day Advances from FHLB [Member]</t>
        </is>
      </c>
    </row>
    <row r="4">
      <c r="A4" s="3" t="inlineStr">
        <is>
          <t>Derivatives Fair Value [Line Items]</t>
        </is>
      </c>
    </row>
    <row r="5">
      <c r="A5" s="4" t="inlineStr">
        <is>
          <t>Other Liabilities</t>
        </is>
      </c>
      <c r="B5" s="7" t="n">
        <v>10000</v>
      </c>
      <c r="C5" s="7" t="n">
        <v>5000</v>
      </c>
    </row>
    <row r="6">
      <c r="A6" s="4" t="inlineStr">
        <is>
          <t>Designated as Hedging Instrument | Interest Rate Swap 2020 [Member]</t>
        </is>
      </c>
    </row>
    <row r="7">
      <c r="A7" s="3" t="inlineStr">
        <is>
          <t>Derivatives Fair Value [Line Items]</t>
        </is>
      </c>
    </row>
    <row r="8">
      <c r="A8" s="4" t="inlineStr">
        <is>
          <t>Start Date</t>
        </is>
      </c>
      <c r="B8" s="4" t="inlineStr">
        <is>
          <t>Apr. 13,
		2020</t>
        </is>
      </c>
      <c r="C8" s="4" t="inlineStr">
        <is>
          <t>Apr. 13,
		2020</t>
        </is>
      </c>
    </row>
    <row r="9">
      <c r="A9" s="4" t="inlineStr">
        <is>
          <t>Maturity Date</t>
        </is>
      </c>
      <c r="B9" s="4" t="inlineStr">
        <is>
          <t>Apr. 13,
		2025</t>
        </is>
      </c>
      <c r="C9" s="4" t="inlineStr">
        <is>
          <t>Apr. 13,
		2025</t>
        </is>
      </c>
    </row>
    <row r="10">
      <c r="A10" s="4" t="inlineStr">
        <is>
          <t>Rate</t>
        </is>
      </c>
      <c r="B10" s="4" t="inlineStr">
        <is>
          <t>0.68%</t>
        </is>
      </c>
      <c r="C10" s="4" t="inlineStr">
        <is>
          <t>0.68%</t>
        </is>
      </c>
    </row>
    <row r="11">
      <c r="A11" s="4" t="inlineStr">
        <is>
          <t>Notional</t>
        </is>
      </c>
      <c r="B11" s="7" t="n">
        <v>5000</v>
      </c>
      <c r="C11" s="7" t="n">
        <v>5000</v>
      </c>
    </row>
    <row r="12">
      <c r="A12" s="4" t="inlineStr">
        <is>
          <t>Other Assets</t>
        </is>
      </c>
      <c r="B12" s="5" t="n">
        <v>85</v>
      </c>
    </row>
    <row r="13">
      <c r="A13" s="4" t="inlineStr">
        <is>
          <t>Other Liabilities</t>
        </is>
      </c>
      <c r="C13" s="7" t="n">
        <v>68</v>
      </c>
    </row>
    <row r="14">
      <c r="A14" s="4" t="inlineStr">
        <is>
          <t>Designated as Hedging Instrument | Interest Rate Swap 2020 [Member] | Cash Flow Hedges on 90-day Advances from FHLB [Member]</t>
        </is>
      </c>
    </row>
    <row r="15">
      <c r="A15" s="3" t="inlineStr">
        <is>
          <t>Derivatives Fair Value [Line Items]</t>
        </is>
      </c>
    </row>
    <row r="16">
      <c r="A16" s="4" t="inlineStr">
        <is>
          <t>Notional</t>
        </is>
      </c>
      <c r="B16" s="7" t="n">
        <v>5000</v>
      </c>
    </row>
    <row r="17">
      <c r="A17" s="4" t="inlineStr">
        <is>
          <t>Designated as Hedging Instrument | Interest Rate Swap 2021 [Member]</t>
        </is>
      </c>
    </row>
    <row r="18">
      <c r="A18" s="3" t="inlineStr">
        <is>
          <t>Derivatives Fair Value [Line Items]</t>
        </is>
      </c>
    </row>
    <row r="19">
      <c r="A19" s="4" t="inlineStr">
        <is>
          <t>Start Date</t>
        </is>
      </c>
      <c r="B19" s="4" t="inlineStr">
        <is>
          <t>Apr. 13,
		2021</t>
        </is>
      </c>
      <c r="C19" s="4" t="inlineStr">
        <is>
          <t>Apr. 13,
		2021</t>
        </is>
      </c>
    </row>
    <row r="20">
      <c r="A20" s="4" t="inlineStr">
        <is>
          <t>Maturity Date</t>
        </is>
      </c>
      <c r="B20" s="4" t="inlineStr">
        <is>
          <t>Apr. 13,
		2026</t>
        </is>
      </c>
      <c r="C20" s="4" t="inlineStr">
        <is>
          <t>Apr. 13,
		2026</t>
        </is>
      </c>
    </row>
    <row r="21">
      <c r="A21" s="4" t="inlineStr">
        <is>
          <t>Rate</t>
        </is>
      </c>
      <c r="B21" s="4" t="inlineStr">
        <is>
          <t>0.74%</t>
        </is>
      </c>
      <c r="C21" s="4" t="inlineStr">
        <is>
          <t>0.74%</t>
        </is>
      </c>
    </row>
    <row r="22">
      <c r="A22" s="4" t="inlineStr">
        <is>
          <t>Notional</t>
        </is>
      </c>
      <c r="B22" s="7" t="n">
        <v>5000</v>
      </c>
      <c r="C22" s="7" t="n">
        <v>5000</v>
      </c>
    </row>
    <row r="23">
      <c r="A23" s="4" t="inlineStr">
        <is>
          <t>Other Assets</t>
        </is>
      </c>
      <c r="B23" s="5" t="n">
        <v>115</v>
      </c>
    </row>
    <row r="24">
      <c r="A24" s="4" t="inlineStr">
        <is>
          <t>Other Liabilities</t>
        </is>
      </c>
      <c r="C24" s="5" t="n">
        <v>69</v>
      </c>
    </row>
    <row r="25">
      <c r="A25" s="4" t="inlineStr">
        <is>
          <t>Designated as Hedging Instrument | Interest Rate Swap 2021 [Member] | Cash Flow Hedges on 90-day Advances from FHLB [Member]</t>
        </is>
      </c>
    </row>
    <row r="26">
      <c r="A26" s="3" t="inlineStr">
        <is>
          <t>Derivatives Fair Value [Line Items]</t>
        </is>
      </c>
    </row>
    <row r="27">
      <c r="A27" s="4" t="inlineStr">
        <is>
          <t>Notional</t>
        </is>
      </c>
      <c r="B27" s="5" t="n">
        <v>5000</v>
      </c>
    </row>
    <row r="28">
      <c r="A28" s="4" t="inlineStr">
        <is>
          <t>Designated as Hedging Instrument | Interest Rate Swaps [Member]</t>
        </is>
      </c>
    </row>
    <row r="29">
      <c r="A29" s="3" t="inlineStr">
        <is>
          <t>Derivatives Fair Value [Line Items]</t>
        </is>
      </c>
    </row>
    <row r="30">
      <c r="A30" s="4" t="inlineStr">
        <is>
          <t>Notional</t>
        </is>
      </c>
      <c r="B30" s="5" t="n">
        <v>10000</v>
      </c>
      <c r="C30" s="5" t="n">
        <v>10000</v>
      </c>
    </row>
    <row r="31">
      <c r="A31" s="4" t="inlineStr">
        <is>
          <t>Other Assets</t>
        </is>
      </c>
      <c r="B31" s="7" t="n">
        <v>200</v>
      </c>
    </row>
    <row r="32">
      <c r="A32" s="4" t="inlineStr">
        <is>
          <t>Other Liabilities</t>
        </is>
      </c>
      <c r="C32" s="7" t="n">
        <v>1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621</v>
      </c>
      <c r="C4" s="7" t="n">
        <v>1079</v>
      </c>
    </row>
    <row r="5">
      <c r="A5" s="3" t="inlineStr">
        <is>
          <t>Adjustments to reconcile net income to net cash provided by operating activities:</t>
        </is>
      </c>
    </row>
    <row r="6">
      <c r="A6" s="4" t="inlineStr">
        <is>
          <t>ESOP expense</t>
        </is>
      </c>
      <c r="B6" s="5" t="n">
        <v>115</v>
      </c>
      <c r="C6" s="5" t="n">
        <v>89</v>
      </c>
    </row>
    <row r="7">
      <c r="A7" s="4" t="inlineStr">
        <is>
          <t>Stock based compensation</t>
        </is>
      </c>
      <c r="B7" s="5" t="n">
        <v>46</v>
      </c>
    </row>
    <row r="8">
      <c r="A8" s="4" t="inlineStr">
        <is>
          <t>Depreciation and amortization</t>
        </is>
      </c>
      <c r="B8" s="5" t="n">
        <v>561</v>
      </c>
      <c r="C8" s="5" t="n">
        <v>576</v>
      </c>
    </row>
    <row r="9">
      <c r="A9" s="4" t="inlineStr">
        <is>
          <t>Net amortization of bond premium</t>
        </is>
      </c>
      <c r="B9" s="5" t="n">
        <v>699</v>
      </c>
      <c r="C9" s="5" t="n">
        <v>399</v>
      </c>
    </row>
    <row r="10">
      <c r="A10" s="4" t="inlineStr">
        <is>
          <t>Provision for loan losses</t>
        </is>
      </c>
      <c r="B10" s="5" t="n">
        <v>205</v>
      </c>
      <c r="C10" s="5" t="n">
        <v>480</v>
      </c>
    </row>
    <row r="11">
      <c r="A11" s="4" t="inlineStr">
        <is>
          <t>Gain on sale of loans</t>
        </is>
      </c>
      <c r="B11" s="5" t="n">
        <v>-130</v>
      </c>
      <c r="C11" s="5" t="n">
        <v>-323</v>
      </c>
    </row>
    <row r="12">
      <c r="A12" s="4" t="inlineStr">
        <is>
          <t>Securities gains, net</t>
        </is>
      </c>
      <c r="B12" s="5" t="n">
        <v>-535</v>
      </c>
      <c r="C12" s="5" t="n">
        <v>-410</v>
      </c>
    </row>
    <row r="13">
      <c r="A13" s="4" t="inlineStr">
        <is>
          <t>Proceeds from loans sold</t>
        </is>
      </c>
      <c r="B13" s="5" t="n">
        <v>6198</v>
      </c>
      <c r="C13" s="5" t="n">
        <v>12008</v>
      </c>
    </row>
    <row r="14">
      <c r="A14" s="4" t="inlineStr">
        <is>
          <t>Origination of loans sold</t>
        </is>
      </c>
      <c r="B14" s="5" t="n">
        <v>-6068</v>
      </c>
      <c r="C14" s="5" t="n">
        <v>-11685</v>
      </c>
    </row>
    <row r="15">
      <c r="A15" s="4" t="inlineStr">
        <is>
          <t>Increase in bank-owned life insurance</t>
        </is>
      </c>
      <c r="B15" s="5" t="n">
        <v>-105</v>
      </c>
      <c r="C15" s="5" t="n">
        <v>-89</v>
      </c>
    </row>
    <row r="16">
      <c r="A16" s="4" t="inlineStr">
        <is>
          <t>(Increase) decrease in deferred loan costs</t>
        </is>
      </c>
      <c r="B16" s="5" t="n">
        <v>-945</v>
      </c>
      <c r="C16" s="5" t="n">
        <v>351</v>
      </c>
    </row>
    <row r="17">
      <c r="A17" s="4" t="inlineStr">
        <is>
          <t>Deferred tax expense (benefit)</t>
        </is>
      </c>
      <c r="B17" s="5" t="n">
        <v>309</v>
      </c>
      <c r="C17" s="5" t="n">
        <v>-337</v>
      </c>
    </row>
    <row r="18">
      <c r="A18" s="4" t="inlineStr">
        <is>
          <t>Increase in accrued interest receivable</t>
        </is>
      </c>
      <c r="B18" s="5" t="n">
        <v>-87</v>
      </c>
      <c r="C18" s="5" t="n">
        <v>-177</v>
      </c>
    </row>
    <row r="19">
      <c r="A19" s="4" t="inlineStr">
        <is>
          <t>(Increase) decrease in other assets</t>
        </is>
      </c>
      <c r="B19" s="5" t="n">
        <v>-771</v>
      </c>
      <c r="C19" s="5" t="n">
        <v>488</v>
      </c>
    </row>
    <row r="20">
      <c r="A20" s="4" t="inlineStr">
        <is>
          <t>Increase in deferred compensation liability</t>
        </is>
      </c>
      <c r="B20" s="5" t="n">
        <v>62</v>
      </c>
      <c r="C20" s="5" t="n">
        <v>60</v>
      </c>
    </row>
    <row r="21">
      <c r="A21" s="4" t="inlineStr">
        <is>
          <t>Increase (decrease) in other liabilities</t>
        </is>
      </c>
      <c r="B21" s="5" t="n">
        <v>246</v>
      </c>
      <c r="C21" s="5" t="n">
        <v>-1088</v>
      </c>
    </row>
    <row r="22">
      <c r="A22" s="4" t="inlineStr">
        <is>
          <t>Net cash provided by operating activities</t>
        </is>
      </c>
      <c r="B22" s="5" t="n">
        <v>2421</v>
      </c>
      <c r="C22" s="5" t="n">
        <v>1421</v>
      </c>
    </row>
    <row r="23">
      <c r="A23" s="3" t="inlineStr">
        <is>
          <t>Cash flows from investing activities:</t>
        </is>
      </c>
    </row>
    <row r="24">
      <c r="A24" s="4" t="inlineStr">
        <is>
          <t>Proceeds from sales, maturities and principal payments received on securities available-for-sale</t>
        </is>
      </c>
      <c r="B24" s="5" t="n">
        <v>20037</v>
      </c>
      <c r="C24" s="5" t="n">
        <v>27433</v>
      </c>
    </row>
    <row r="25">
      <c r="A25" s="4" t="inlineStr">
        <is>
          <t>Purchase of securities available-for-sale</t>
        </is>
      </c>
      <c r="B25" s="5" t="n">
        <v>-57339</v>
      </c>
      <c r="C25" s="5" t="n">
        <v>-36791</v>
      </c>
    </row>
    <row r="26">
      <c r="A26" s="4" t="inlineStr">
        <is>
          <t>Purchase of property and equipment</t>
        </is>
      </c>
      <c r="B26" s="5" t="n">
        <v>-36</v>
      </c>
      <c r="C26" s="5" t="n">
        <v>-316</v>
      </c>
    </row>
    <row r="27">
      <c r="A27" s="4" t="inlineStr">
        <is>
          <t>Loan purchases</t>
        </is>
      </c>
      <c r="B27" s="5" t="n">
        <v>-16022</v>
      </c>
      <c r="C27" s="5" t="n">
        <v>-9901</v>
      </c>
    </row>
    <row r="28">
      <c r="A28" s="4" t="inlineStr">
        <is>
          <t>Loan originations and principal collections, net</t>
        </is>
      </c>
      <c r="B28" s="5" t="n">
        <v>8468</v>
      </c>
      <c r="C28" s="5" t="n">
        <v>-13772</v>
      </c>
    </row>
    <row r="29">
      <c r="A29" s="4" t="inlineStr">
        <is>
          <t>Recoveries of loans previously charged off</t>
        </is>
      </c>
      <c r="B29" s="5" t="n">
        <v>43</v>
      </c>
      <c r="C29" s="5" t="n">
        <v>22</v>
      </c>
    </row>
    <row r="30">
      <c r="A30" s="4" t="inlineStr">
        <is>
          <t>Net redemption of Federal Home Loan Bank stock</t>
        </is>
      </c>
      <c r="B30" s="5" t="n">
        <v>108</v>
      </c>
      <c r="C30" s="5" t="n">
        <v>1175</v>
      </c>
    </row>
    <row r="31">
      <c r="A31" s="4" t="inlineStr">
        <is>
          <t>Proceeds from sales of interest bearing time deposits with other banks</t>
        </is>
      </c>
      <c r="B31" s="5" t="n">
        <v>1243</v>
      </c>
      <c r="C31" s="5" t="n">
        <v>247</v>
      </c>
    </row>
    <row r="32">
      <c r="A32" s="4" t="inlineStr">
        <is>
          <t>Net cash used by investing activities</t>
        </is>
      </c>
      <c r="B32" s="5" t="n">
        <v>-43498</v>
      </c>
      <c r="C32" s="5" t="n">
        <v>-31903</v>
      </c>
    </row>
    <row r="33">
      <c r="A33" s="3" t="inlineStr">
        <is>
          <t>Cash flows from financing activities:</t>
        </is>
      </c>
    </row>
    <row r="34">
      <c r="A34" s="4" t="inlineStr">
        <is>
          <t>Net increase in NOW, demand deposits, money market and savings accounts</t>
        </is>
      </c>
      <c r="B34" s="5" t="n">
        <v>56204</v>
      </c>
      <c r="C34" s="5" t="n">
        <v>58116</v>
      </c>
    </row>
    <row r="35">
      <c r="A35" s="4" t="inlineStr">
        <is>
          <t>Net increase (decrease) in time deposits</t>
        </is>
      </c>
      <c r="B35" s="5" t="n">
        <v>9658</v>
      </c>
      <c r="C35" s="5" t="n">
        <v>-12351</v>
      </c>
    </row>
    <row r="36">
      <c r="A36" s="4" t="inlineStr">
        <is>
          <t>(Decrease) increase in mortgagors’ escrow accounts</t>
        </is>
      </c>
      <c r="B36" s="5" t="n">
        <v>-768</v>
      </c>
      <c r="C36" s="5" t="n">
        <v>834</v>
      </c>
    </row>
    <row r="37">
      <c r="A37" s="4" t="inlineStr">
        <is>
          <t>Treasury stock purchases</t>
        </is>
      </c>
      <c r="B37" s="5" t="n">
        <v>-515</v>
      </c>
      <c r="C37" s="5" t="n">
        <v>-233</v>
      </c>
    </row>
    <row r="38">
      <c r="A38" s="4" t="inlineStr">
        <is>
          <t>Net cash provided by financing activities</t>
        </is>
      </c>
      <c r="B38" s="5" t="n">
        <v>41719</v>
      </c>
      <c r="C38" s="5" t="n">
        <v>32469</v>
      </c>
    </row>
    <row r="39">
      <c r="A39" s="4" t="inlineStr">
        <is>
          <t>Net change in cash and cash equivalents</t>
        </is>
      </c>
      <c r="B39" s="5" t="n">
        <v>642</v>
      </c>
      <c r="C39" s="5" t="n">
        <v>1987</v>
      </c>
    </row>
    <row r="40">
      <c r="A40" s="4" t="inlineStr">
        <is>
          <t>Cash and cash equivalents at beginning of year</t>
        </is>
      </c>
      <c r="B40" s="5" t="n">
        <v>5996</v>
      </c>
      <c r="C40" s="5" t="n">
        <v>4009</v>
      </c>
    </row>
    <row r="41">
      <c r="A41" s="4" t="inlineStr">
        <is>
          <t>Cash and cash equivalents at end of year</t>
        </is>
      </c>
      <c r="B41" s="5" t="n">
        <v>6638</v>
      </c>
      <c r="C41" s="5" t="n">
        <v>5996</v>
      </c>
    </row>
    <row r="42">
      <c r="A42" s="3" t="inlineStr">
        <is>
          <t>Cash activities:</t>
        </is>
      </c>
    </row>
    <row r="43">
      <c r="A43" s="4" t="inlineStr">
        <is>
          <t>Cash paid for interest</t>
        </is>
      </c>
      <c r="B43" s="5" t="n">
        <v>1282</v>
      </c>
      <c r="C43" s="5" t="n">
        <v>3162</v>
      </c>
    </row>
    <row r="44">
      <c r="A44" s="4" t="inlineStr">
        <is>
          <t>Cash paid for income taxes</t>
        </is>
      </c>
      <c r="B44" s="5" t="n">
        <v>386</v>
      </c>
      <c r="C44" s="5" t="n">
        <v>447</v>
      </c>
    </row>
    <row r="45">
      <c r="A45" s="3" t="inlineStr">
        <is>
          <t>Effect of change in fair value of securities available-for-sale:</t>
        </is>
      </c>
    </row>
    <row r="46">
      <c r="A46" s="4" t="inlineStr">
        <is>
          <t>Securities available-for-sale</t>
        </is>
      </c>
      <c r="B46" s="5" t="n">
        <v>-1243</v>
      </c>
      <c r="C46" s="5" t="n">
        <v>1316</v>
      </c>
    </row>
    <row r="47">
      <c r="A47" s="4" t="inlineStr">
        <is>
          <t>Deferred taxes</t>
        </is>
      </c>
      <c r="B47" s="5" t="n">
        <v>337</v>
      </c>
      <c r="C47" s="5" t="n">
        <v>-356</v>
      </c>
    </row>
    <row r="48">
      <c r="A48" s="4" t="inlineStr">
        <is>
          <t>Total unrealized (loss) gain on securities available-for-sale</t>
        </is>
      </c>
      <c r="B48" s="5" t="n">
        <v>-906</v>
      </c>
      <c r="C48" s="5" t="n">
        <v>960</v>
      </c>
    </row>
    <row r="49">
      <c r="A49" s="3" t="inlineStr">
        <is>
          <t>Effect of change in fair value of interest rate swaps:</t>
        </is>
      </c>
    </row>
    <row r="50">
      <c r="A50" s="4" t="inlineStr">
        <is>
          <t>Interest rate swaps</t>
        </is>
      </c>
      <c r="B50" s="5" t="n">
        <v>337</v>
      </c>
      <c r="C50" s="5" t="n">
        <v>-137</v>
      </c>
    </row>
    <row r="51">
      <c r="A51" s="4" t="inlineStr">
        <is>
          <t>Deferred taxes</t>
        </is>
      </c>
      <c r="B51" s="5" t="n">
        <v>-91</v>
      </c>
      <c r="C51" s="5" t="n">
        <v>37</v>
      </c>
    </row>
    <row r="52">
      <c r="A52" s="4" t="inlineStr">
        <is>
          <t>Other comprehensive income (loss)</t>
        </is>
      </c>
      <c r="B52" s="5" t="n">
        <v>246</v>
      </c>
      <c r="C52" s="5" t="n">
        <v>-100</v>
      </c>
    </row>
    <row r="53">
      <c r="A53" s="4" t="inlineStr">
        <is>
          <t>Federal Home Loan Bank Advances [Member]</t>
        </is>
      </c>
    </row>
    <row r="54">
      <c r="A54" s="3" t="inlineStr">
        <is>
          <t>Cash flows from financing activities:</t>
        </is>
      </c>
    </row>
    <row r="55">
      <c r="A55" s="4" t="inlineStr">
        <is>
          <t>Proceeds from short-term FHLB advances</t>
        </is>
      </c>
      <c r="B55" s="5" t="n">
        <v>75375</v>
      </c>
      <c r="C55" s="5" t="n">
        <v>15095</v>
      </c>
    </row>
    <row r="56">
      <c r="A56" s="4" t="inlineStr">
        <is>
          <t>Proceeds from long-term FHLB advances</t>
        </is>
      </c>
      <c r="B56" s="5" t="n">
        <v>15430</v>
      </c>
      <c r="C56" s="5" t="n">
        <v>21105</v>
      </c>
    </row>
    <row r="57">
      <c r="A57" s="4" t="inlineStr">
        <is>
          <t>Payments on short-term FHLB advances</t>
        </is>
      </c>
      <c r="B57" s="5" t="n">
        <v>-75470</v>
      </c>
      <c r="C57" s="5" t="n">
        <v>-39907</v>
      </c>
    </row>
    <row r="58">
      <c r="A58" s="4" t="inlineStr">
        <is>
          <t>Payments on long-term FHLB advances</t>
        </is>
      </c>
      <c r="B58" s="5" t="n">
        <v>-20000</v>
      </c>
      <c r="C58" s="5" t="n">
        <v>-28385</v>
      </c>
    </row>
    <row r="59">
      <c r="A59" s="4" t="inlineStr">
        <is>
          <t>FRB [Member]</t>
        </is>
      </c>
    </row>
    <row r="60">
      <c r="A60" s="3" t="inlineStr">
        <is>
          <t>Cash flows from financing activities:</t>
        </is>
      </c>
    </row>
    <row r="61">
      <c r="A61" s="4" t="inlineStr">
        <is>
          <t>Proceeds from short-term FHLB advances</t>
        </is>
      </c>
      <c r="C61" s="5" t="n">
        <v>25713</v>
      </c>
    </row>
    <row r="62">
      <c r="A62" s="4" t="inlineStr">
        <is>
          <t>Payments on short-term FHLB advances</t>
        </is>
      </c>
      <c r="B62" s="7" t="n">
        <v>-18195</v>
      </c>
      <c r="C62" s="7" t="n">
        <v>-751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the Effect of Cash Flow Hedge Accounting (Detail) - USD ($) $ in Thousands</t>
        </is>
      </c>
      <c r="B1" s="2" t="inlineStr">
        <is>
          <t>12 Months Ended</t>
        </is>
      </c>
    </row>
    <row r="2">
      <c r="B2" s="2" t="inlineStr">
        <is>
          <t>Dec. 31, 2021</t>
        </is>
      </c>
      <c r="C2" s="2" t="inlineStr">
        <is>
          <t>Dec. 31, 2020</t>
        </is>
      </c>
    </row>
    <row r="3">
      <c r="A3" s="3" t="inlineStr">
        <is>
          <t>Derivatives Fair Value [Line Items]</t>
        </is>
      </c>
    </row>
    <row r="4">
      <c r="A4" s="4" t="inlineStr">
        <is>
          <t>Location and Amount of Loss Recognized in Statements of Income</t>
        </is>
      </c>
      <c r="B4" s="7" t="n">
        <v>1235</v>
      </c>
      <c r="C4" s="7" t="n">
        <v>3174</v>
      </c>
    </row>
    <row r="5">
      <c r="A5" s="4" t="inlineStr">
        <is>
          <t>Amount Reclassified from AOCI into Expense</t>
        </is>
      </c>
    </row>
    <row r="6">
      <c r="A6" s="3" t="inlineStr">
        <is>
          <t>Derivatives Fair Value [Line Items]</t>
        </is>
      </c>
    </row>
    <row r="7">
      <c r="A7" s="4" t="inlineStr">
        <is>
          <t>Location and Amount of Loss Recognized in Statements of Income</t>
        </is>
      </c>
      <c r="B7" s="7" t="n">
        <v>-48</v>
      </c>
      <c r="C7" s="7" t="n">
        <v>-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s of Assets and Liabilities - Fair Value, by Balance Sheet Grouping (Detail) - USD ($) $ in Thousands</t>
        </is>
      </c>
      <c r="B1" s="2" t="inlineStr">
        <is>
          <t>Dec. 31, 2021</t>
        </is>
      </c>
      <c r="D1" s="2" t="inlineStr">
        <is>
          <t>Dec. 31, 2020</t>
        </is>
      </c>
    </row>
    <row r="2">
      <c r="A2" s="3" t="inlineStr">
        <is>
          <t>Securities available-for-sale:</t>
        </is>
      </c>
    </row>
    <row r="3">
      <c r="A3" s="4" t="inlineStr">
        <is>
          <t>Securities available-for-sale, at fair value</t>
        </is>
      </c>
      <c r="B3" s="7" t="n">
        <v>91365</v>
      </c>
      <c r="D3" s="7" t="n">
        <v>55470</v>
      </c>
    </row>
    <row r="4">
      <c r="A4" s="4" t="inlineStr">
        <is>
          <t>Securities available-for-sale, at fair value</t>
        </is>
      </c>
      <c r="B4" s="5" t="n">
        <v>91365</v>
      </c>
      <c r="D4" s="5" t="n">
        <v>55470</v>
      </c>
    </row>
    <row r="5">
      <c r="A5" s="4" t="inlineStr">
        <is>
          <t>U.S. Government-sponsored enterprises obligations [Member]</t>
        </is>
      </c>
    </row>
    <row r="6">
      <c r="A6" s="3" t="inlineStr">
        <is>
          <t>Securities available-for-sale:</t>
        </is>
      </c>
    </row>
    <row r="7">
      <c r="A7" s="4" t="inlineStr">
        <is>
          <t>Securities available-for-sale, at fair value</t>
        </is>
      </c>
      <c r="B7" s="5" t="n">
        <v>5971</v>
      </c>
      <c r="D7" s="5" t="n">
        <v>973</v>
      </c>
    </row>
    <row r="8">
      <c r="A8" s="4" t="inlineStr">
        <is>
          <t>Securities available-for-sale, at fair value</t>
        </is>
      </c>
      <c r="B8" s="5" t="n">
        <v>5971</v>
      </c>
      <c r="D8" s="5" t="n">
        <v>973</v>
      </c>
    </row>
    <row r="9">
      <c r="A9" s="4" t="inlineStr">
        <is>
          <t>U.S. Government agency small business administration pools guaranteed by SBA [Member]</t>
        </is>
      </c>
    </row>
    <row r="10">
      <c r="A10" s="3" t="inlineStr">
        <is>
          <t>Securities available-for-sale:</t>
        </is>
      </c>
    </row>
    <row r="11">
      <c r="A11" s="4" t="inlineStr">
        <is>
          <t>Securities available-for-sale, at fair value</t>
        </is>
      </c>
      <c r="B11" s="5" t="n">
        <v>5045</v>
      </c>
      <c r="D11" s="5" t="n">
        <v>2470</v>
      </c>
    </row>
    <row r="12">
      <c r="A12" s="4" t="inlineStr">
        <is>
          <t>Securities available-for-sale, at fair value</t>
        </is>
      </c>
      <c r="B12" s="5" t="n">
        <v>5045</v>
      </c>
      <c r="D12" s="5" t="n">
        <v>2470</v>
      </c>
    </row>
    <row r="13">
      <c r="A13" s="4" t="inlineStr">
        <is>
          <t>Collateralized mortgage obligations issued by the FHLMC, FNMA and GNMA [Member]</t>
        </is>
      </c>
    </row>
    <row r="14">
      <c r="A14" s="3" t="inlineStr">
        <is>
          <t>Securities available-for-sale:</t>
        </is>
      </c>
    </row>
    <row r="15">
      <c r="A15" s="4" t="inlineStr">
        <is>
          <t>Securities available-for-sale, at fair value</t>
        </is>
      </c>
      <c r="B15" s="5" t="n">
        <v>3332</v>
      </c>
      <c r="C15" s="4" t="inlineStr">
        <is>
          <t>[1]</t>
        </is>
      </c>
      <c r="D15" s="5" t="n">
        <v>949</v>
      </c>
    </row>
    <row r="16">
      <c r="A16" s="4" t="inlineStr">
        <is>
          <t>Securities available-for-sale, at fair value</t>
        </is>
      </c>
      <c r="B16" s="5" t="n">
        <v>3332</v>
      </c>
      <c r="C16" s="4" t="inlineStr">
        <is>
          <t>[1]</t>
        </is>
      </c>
      <c r="D16" s="5" t="n">
        <v>949</v>
      </c>
    </row>
    <row r="17">
      <c r="A17" s="4" t="inlineStr">
        <is>
          <t>Residential mortgage backed securities [Member]</t>
        </is>
      </c>
    </row>
    <row r="18">
      <c r="A18" s="3" t="inlineStr">
        <is>
          <t>Securities available-for-sale:</t>
        </is>
      </c>
    </row>
    <row r="19">
      <c r="A19" s="4" t="inlineStr">
        <is>
          <t>Securities available-for-sale, at fair value</t>
        </is>
      </c>
      <c r="B19" s="5" t="n">
        <v>23332</v>
      </c>
      <c r="C19" s="4" t="inlineStr">
        <is>
          <t>[1]</t>
        </is>
      </c>
      <c r="D19" s="5" t="n">
        <v>5136</v>
      </c>
    </row>
    <row r="20">
      <c r="A20" s="4" t="inlineStr">
        <is>
          <t>Securities available-for-sale, at fair value</t>
        </is>
      </c>
      <c r="B20" s="5" t="n">
        <v>23332</v>
      </c>
      <c r="C20" s="4" t="inlineStr">
        <is>
          <t>[1]</t>
        </is>
      </c>
      <c r="D20" s="5" t="n">
        <v>5136</v>
      </c>
    </row>
    <row r="21">
      <c r="A21" s="4" t="inlineStr">
        <is>
          <t>Municipal bonds [Member]</t>
        </is>
      </c>
    </row>
    <row r="22">
      <c r="A22" s="3" t="inlineStr">
        <is>
          <t>Securities available-for-sale:</t>
        </is>
      </c>
    </row>
    <row r="23">
      <c r="A23" s="4" t="inlineStr">
        <is>
          <t>Securities available-for-sale, at fair value</t>
        </is>
      </c>
      <c r="B23" s="5" t="n">
        <v>50613</v>
      </c>
      <c r="D23" s="5" t="n">
        <v>45942</v>
      </c>
    </row>
    <row r="24">
      <c r="A24" s="4" t="inlineStr">
        <is>
          <t>Securities available-for-sale, at fair value</t>
        </is>
      </c>
      <c r="B24" s="5" t="n">
        <v>50613</v>
      </c>
      <c r="D24" s="5" t="n">
        <v>45942</v>
      </c>
    </row>
    <row r="25">
      <c r="A25" s="4" t="inlineStr">
        <is>
          <t>Fair Value, Measurements, Recurring [Member]</t>
        </is>
      </c>
    </row>
    <row r="26">
      <c r="A26" s="3" t="inlineStr">
        <is>
          <t>Securities available-for-sale:</t>
        </is>
      </c>
    </row>
    <row r="27">
      <c r="A27" s="4" t="inlineStr">
        <is>
          <t>Securities available-for-sale, at fair value</t>
        </is>
      </c>
      <c r="B27" s="5" t="n">
        <v>3072</v>
      </c>
    </row>
    <row r="28">
      <c r="A28" s="4" t="inlineStr">
        <is>
          <t>Securities available-for-sale, at fair value</t>
        </is>
      </c>
      <c r="B28" s="5" t="n">
        <v>3072</v>
      </c>
    </row>
    <row r="29">
      <c r="A29" s="4" t="inlineStr">
        <is>
          <t>Fair Value, Measurements, Recurring [Member] | U.S. Government-sponsored enterprises obligations [Member]</t>
        </is>
      </c>
    </row>
    <row r="30">
      <c r="A30" s="3" t="inlineStr">
        <is>
          <t>Securities available-for-sale:</t>
        </is>
      </c>
    </row>
    <row r="31">
      <c r="A31" s="4" t="inlineStr">
        <is>
          <t>Securities available-for-sale, at fair value</t>
        </is>
      </c>
      <c r="B31" s="5" t="n">
        <v>5971</v>
      </c>
      <c r="D31" s="5" t="n">
        <v>973</v>
      </c>
    </row>
    <row r="32">
      <c r="A32" s="4" t="inlineStr">
        <is>
          <t>Securities available-for-sale, at fair value</t>
        </is>
      </c>
      <c r="B32" s="5" t="n">
        <v>5971</v>
      </c>
      <c r="D32" s="5" t="n">
        <v>973</v>
      </c>
    </row>
    <row r="33">
      <c r="A33" s="4" t="inlineStr">
        <is>
          <t>Fair Value, Measurements, Recurring [Member] | U.S. Government agency small business administration pools guaranteed by SBA [Member]</t>
        </is>
      </c>
    </row>
    <row r="34">
      <c r="A34" s="3" t="inlineStr">
        <is>
          <t>Securities available-for-sale:</t>
        </is>
      </c>
    </row>
    <row r="35">
      <c r="A35" s="4" t="inlineStr">
        <is>
          <t>Securities available-for-sale, at fair value</t>
        </is>
      </c>
      <c r="B35" s="5" t="n">
        <v>5045</v>
      </c>
      <c r="D35" s="5" t="n">
        <v>2470</v>
      </c>
    </row>
    <row r="36">
      <c r="A36" s="4" t="inlineStr">
        <is>
          <t>Securities available-for-sale, at fair value</t>
        </is>
      </c>
      <c r="B36" s="5" t="n">
        <v>5045</v>
      </c>
      <c r="D36" s="5" t="n">
        <v>2470</v>
      </c>
    </row>
    <row r="37">
      <c r="A37" s="4" t="inlineStr">
        <is>
          <t>Fair Value, Measurements, Recurring [Member] | Collateralized mortgage obligations issued by the FHLMC, FNMA and GNMA [Member]</t>
        </is>
      </c>
    </row>
    <row r="38">
      <c r="A38" s="3" t="inlineStr">
        <is>
          <t>Securities available-for-sale:</t>
        </is>
      </c>
    </row>
    <row r="39">
      <c r="A39" s="4" t="inlineStr">
        <is>
          <t>Securities available-for-sale, at fair value</t>
        </is>
      </c>
      <c r="B39" s="5" t="n">
        <v>3332</v>
      </c>
      <c r="D39" s="5" t="n">
        <v>949</v>
      </c>
    </row>
    <row r="40">
      <c r="A40" s="4" t="inlineStr">
        <is>
          <t>Securities available-for-sale, at fair value</t>
        </is>
      </c>
      <c r="B40" s="5" t="n">
        <v>3332</v>
      </c>
      <c r="D40" s="5" t="n">
        <v>949</v>
      </c>
    </row>
    <row r="41">
      <c r="A41" s="4" t="inlineStr">
        <is>
          <t>Fair Value, Measurements, Recurring [Member] | Residential mortgage backed securities [Member]</t>
        </is>
      </c>
    </row>
    <row r="42">
      <c r="A42" s="3" t="inlineStr">
        <is>
          <t>Securities available-for-sale:</t>
        </is>
      </c>
    </row>
    <row r="43">
      <c r="A43" s="4" t="inlineStr">
        <is>
          <t>Securities available-for-sale, at fair value</t>
        </is>
      </c>
      <c r="B43" s="5" t="n">
        <v>23332</v>
      </c>
      <c r="D43" s="5" t="n">
        <v>5136</v>
      </c>
    </row>
    <row r="44">
      <c r="A44" s="4" t="inlineStr">
        <is>
          <t>Securities available-for-sale, at fair value</t>
        </is>
      </c>
      <c r="B44" s="5" t="n">
        <v>23332</v>
      </c>
      <c r="D44" s="5" t="n">
        <v>5136</v>
      </c>
    </row>
    <row r="45">
      <c r="A45" s="4" t="inlineStr">
        <is>
          <t>Fair Value, Measurements, Recurring [Member] | Municipal bonds [Member]</t>
        </is>
      </c>
    </row>
    <row r="46">
      <c r="A46" s="3" t="inlineStr">
        <is>
          <t>Securities available-for-sale:</t>
        </is>
      </c>
    </row>
    <row r="47">
      <c r="A47" s="4" t="inlineStr">
        <is>
          <t>Securities available-for-sale, at fair value</t>
        </is>
      </c>
      <c r="B47" s="5" t="n">
        <v>50613</v>
      </c>
      <c r="D47" s="5" t="n">
        <v>45942</v>
      </c>
    </row>
    <row r="48">
      <c r="A48" s="4" t="inlineStr">
        <is>
          <t>Securities available-for-sale, at fair value</t>
        </is>
      </c>
      <c r="B48" s="5" t="n">
        <v>50613</v>
      </c>
      <c r="D48" s="5" t="n">
        <v>45942</v>
      </c>
    </row>
    <row r="49">
      <c r="A49" s="4" t="inlineStr">
        <is>
          <t>Fair Value, Measurements, Recurring [Member] | Derivative [Member]</t>
        </is>
      </c>
    </row>
    <row r="50">
      <c r="A50" s="3" t="inlineStr">
        <is>
          <t>Assets, Fair Value Disclosure</t>
        </is>
      </c>
    </row>
    <row r="51">
      <c r="A51" s="4" t="inlineStr">
        <is>
          <t>Liabilities, Fair Value Disclosure</t>
        </is>
      </c>
      <c r="B51" s="5" t="n">
        <v>200</v>
      </c>
      <c r="D51" s="5" t="n">
        <v>137</v>
      </c>
    </row>
    <row r="52">
      <c r="A52" s="4" t="inlineStr">
        <is>
          <t>Fair Value, Measurements, Recurring [Member] | Mortgage servicing rights [Member]</t>
        </is>
      </c>
    </row>
    <row r="53">
      <c r="A53" s="3" t="inlineStr">
        <is>
          <t>Assets, Fair Value Disclosure</t>
        </is>
      </c>
    </row>
    <row r="54">
      <c r="A54" s="4" t="inlineStr">
        <is>
          <t>Assets, Fair Value Disclosure</t>
        </is>
      </c>
      <c r="B54" s="5" t="n">
        <v>322</v>
      </c>
      <c r="D54" s="5" t="n">
        <v>273</v>
      </c>
    </row>
    <row r="55">
      <c r="A55" s="4" t="inlineStr">
        <is>
          <t>Fair Value, Measurements, Recurring [Member] | Fair Value, Inputs, Level 2 [Member]</t>
        </is>
      </c>
    </row>
    <row r="56">
      <c r="A56" s="3" t="inlineStr">
        <is>
          <t>Securities available-for-sale:</t>
        </is>
      </c>
    </row>
    <row r="57">
      <c r="A57" s="4" t="inlineStr">
        <is>
          <t>Securities available-for-sale, at fair value</t>
        </is>
      </c>
      <c r="B57" s="5" t="n">
        <v>3072</v>
      </c>
    </row>
    <row r="58">
      <c r="A58" s="4" t="inlineStr">
        <is>
          <t>Securities available-for-sale, at fair value</t>
        </is>
      </c>
      <c r="B58" s="5" t="n">
        <v>3072</v>
      </c>
    </row>
    <row r="59">
      <c r="A59" s="4" t="inlineStr">
        <is>
          <t>Fair Value, Measurements, Recurring [Member] | Fair Value, Inputs, Level 2 [Member] | U.S. Government-sponsored enterprises obligations [Member]</t>
        </is>
      </c>
    </row>
    <row r="60">
      <c r="A60" s="3" t="inlineStr">
        <is>
          <t>Securities available-for-sale:</t>
        </is>
      </c>
    </row>
    <row r="61">
      <c r="A61" s="4" t="inlineStr">
        <is>
          <t>Securities available-for-sale, at fair value</t>
        </is>
      </c>
      <c r="B61" s="5" t="n">
        <v>5971</v>
      </c>
      <c r="D61" s="5" t="n">
        <v>973</v>
      </c>
    </row>
    <row r="62">
      <c r="A62" s="4" t="inlineStr">
        <is>
          <t>Securities available-for-sale, at fair value</t>
        </is>
      </c>
      <c r="B62" s="5" t="n">
        <v>5971</v>
      </c>
      <c r="D62" s="5" t="n">
        <v>973</v>
      </c>
    </row>
    <row r="63">
      <c r="A63" s="4" t="inlineStr">
        <is>
          <t>Fair Value, Measurements, Recurring [Member] | Fair Value, Inputs, Level 2 [Member] | U.S. Government agency small business administration pools guaranteed by SBA [Member]</t>
        </is>
      </c>
    </row>
    <row r="64">
      <c r="A64" s="3" t="inlineStr">
        <is>
          <t>Securities available-for-sale:</t>
        </is>
      </c>
    </row>
    <row r="65">
      <c r="A65" s="4" t="inlineStr">
        <is>
          <t>Securities available-for-sale, at fair value</t>
        </is>
      </c>
      <c r="B65" s="5" t="n">
        <v>5045</v>
      </c>
      <c r="D65" s="5" t="n">
        <v>2470</v>
      </c>
    </row>
    <row r="66">
      <c r="A66" s="4" t="inlineStr">
        <is>
          <t>Securities available-for-sale, at fair value</t>
        </is>
      </c>
      <c r="B66" s="5" t="n">
        <v>5045</v>
      </c>
      <c r="D66" s="5" t="n">
        <v>2470</v>
      </c>
    </row>
    <row r="67">
      <c r="A67" s="4" t="inlineStr">
        <is>
          <t>Fair Value, Measurements, Recurring [Member] | Fair Value, Inputs, Level 2 [Member] | Collateralized mortgage obligations issued by the FHLMC, FNMA and GNMA [Member]</t>
        </is>
      </c>
    </row>
    <row r="68">
      <c r="A68" s="3" t="inlineStr">
        <is>
          <t>Securities available-for-sale:</t>
        </is>
      </c>
    </row>
    <row r="69">
      <c r="A69" s="4" t="inlineStr">
        <is>
          <t>Securities available-for-sale, at fair value</t>
        </is>
      </c>
      <c r="B69" s="5" t="n">
        <v>3332</v>
      </c>
      <c r="D69" s="5" t="n">
        <v>949</v>
      </c>
    </row>
    <row r="70">
      <c r="A70" s="4" t="inlineStr">
        <is>
          <t>Securities available-for-sale, at fair value</t>
        </is>
      </c>
      <c r="B70" s="5" t="n">
        <v>3332</v>
      </c>
      <c r="D70" s="5" t="n">
        <v>949</v>
      </c>
    </row>
    <row r="71">
      <c r="A71" s="4" t="inlineStr">
        <is>
          <t>Fair Value, Measurements, Recurring [Member] | Fair Value, Inputs, Level 2 [Member] | Residential mortgage backed securities [Member]</t>
        </is>
      </c>
    </row>
    <row r="72">
      <c r="A72" s="3" t="inlineStr">
        <is>
          <t>Securities available-for-sale:</t>
        </is>
      </c>
    </row>
    <row r="73">
      <c r="A73" s="4" t="inlineStr">
        <is>
          <t>Securities available-for-sale, at fair value</t>
        </is>
      </c>
      <c r="B73" s="5" t="n">
        <v>23332</v>
      </c>
      <c r="D73" s="5" t="n">
        <v>5136</v>
      </c>
    </row>
    <row r="74">
      <c r="A74" s="4" t="inlineStr">
        <is>
          <t>Securities available-for-sale, at fair value</t>
        </is>
      </c>
      <c r="B74" s="5" t="n">
        <v>23332</v>
      </c>
      <c r="D74" s="5" t="n">
        <v>5136</v>
      </c>
    </row>
    <row r="75">
      <c r="A75" s="4" t="inlineStr">
        <is>
          <t>Fair Value, Measurements, Recurring [Member] | Fair Value, Inputs, Level 2 [Member] | Municipal bonds [Member]</t>
        </is>
      </c>
    </row>
    <row r="76">
      <c r="A76" s="3" t="inlineStr">
        <is>
          <t>Securities available-for-sale:</t>
        </is>
      </c>
    </row>
    <row r="77">
      <c r="A77" s="4" t="inlineStr">
        <is>
          <t>Securities available-for-sale, at fair value</t>
        </is>
      </c>
      <c r="B77" s="5" t="n">
        <v>50613</v>
      </c>
      <c r="D77" s="5" t="n">
        <v>45942</v>
      </c>
    </row>
    <row r="78">
      <c r="A78" s="4" t="inlineStr">
        <is>
          <t>Securities available-for-sale, at fair value</t>
        </is>
      </c>
      <c r="B78" s="5" t="n">
        <v>50613</v>
      </c>
      <c r="D78" s="5" t="n">
        <v>45942</v>
      </c>
    </row>
    <row r="79">
      <c r="A79" s="4" t="inlineStr">
        <is>
          <t>Fair Value, Measurements, Recurring [Member] | Fair Value, Inputs, Level 2 [Member] | Derivative [Member]</t>
        </is>
      </c>
    </row>
    <row r="80">
      <c r="A80" s="3" t="inlineStr">
        <is>
          <t>Assets, Fair Value Disclosure</t>
        </is>
      </c>
    </row>
    <row r="81">
      <c r="A81" s="4" t="inlineStr">
        <is>
          <t>Liabilities, Fair Value Disclosure</t>
        </is>
      </c>
      <c r="B81" s="5" t="n">
        <v>200</v>
      </c>
      <c r="D81" s="5" t="n">
        <v>137</v>
      </c>
    </row>
    <row r="82">
      <c r="A82" s="4" t="inlineStr">
        <is>
          <t>Fair Value, Measurements, Recurring [Member] | Fair Value, Inputs, Level 3 [Member] | Mortgage servicing rights [Member]</t>
        </is>
      </c>
    </row>
    <row r="83">
      <c r="A83" s="3" t="inlineStr">
        <is>
          <t>Assets, Fair Value Disclosure</t>
        </is>
      </c>
    </row>
    <row r="84">
      <c r="A84" s="4" t="inlineStr">
        <is>
          <t>Assets, Fair Value Disclosure</t>
        </is>
      </c>
      <c r="B84" s="7" t="n">
        <v>322</v>
      </c>
      <c r="D84" s="7" t="n">
        <v>273</v>
      </c>
    </row>
    <row r="85"/>
    <row r="86">
      <c r="A86" s="4" t="inlineStr">
        <is>
          <t>[1]</t>
        </is>
      </c>
      <c r="B86" s="4" t="inlineStr">
        <is>
          <t>Actual maturities for these debt securities are dependent upon the interest rate environment and prepayments on the underlying loans.</t>
        </is>
      </c>
    </row>
  </sheetData>
  <mergeCells count="3">
    <mergeCell ref="B1:C1"/>
    <mergeCell ref="A85:D85"/>
    <mergeCell ref="B86:D8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12 Months Ended</t>
        </is>
      </c>
    </row>
    <row r="2">
      <c r="C2" s="2" t="inlineStr">
        <is>
          <t>Dec. 31, 2021</t>
        </is>
      </c>
      <c r="D2" s="2" t="inlineStr">
        <is>
          <t>Dec. 31, 2020</t>
        </is>
      </c>
    </row>
    <row r="3">
      <c r="A3" s="4" t="inlineStr">
        <is>
          <t>Beginning Balance</t>
        </is>
      </c>
      <c r="B3" s="4" t="inlineStr">
        <is>
          <t>[1]</t>
        </is>
      </c>
      <c r="C3" s="7" t="n">
        <v>273</v>
      </c>
      <c r="D3" s="7" t="n">
        <v>397</v>
      </c>
    </row>
    <row r="4">
      <c r="A4" s="4" t="inlineStr">
        <is>
          <t>Included in net income</t>
        </is>
      </c>
      <c r="B4" s="4" t="inlineStr">
        <is>
          <t>[1]</t>
        </is>
      </c>
      <c r="C4" s="5" t="n">
        <v>49</v>
      </c>
      <c r="D4" s="5" t="n">
        <v>-124</v>
      </c>
    </row>
    <row r="5">
      <c r="A5" s="4" t="inlineStr">
        <is>
          <t>Ending Balance</t>
        </is>
      </c>
      <c r="B5" s="4" t="inlineStr">
        <is>
          <t>[1]</t>
        </is>
      </c>
      <c r="C5" s="7" t="n">
        <v>322</v>
      </c>
      <c r="D5" s="7" t="n">
        <v>273</v>
      </c>
    </row>
    <row r="6"/>
    <row r="7">
      <c r="A7" s="4" t="inlineStr">
        <is>
          <t>[1]</t>
        </is>
      </c>
      <c r="B7" s="4" t="inlineStr">
        <is>
          <t>Realized and unrealized gains and losses related to mortgage servicing rights are reported as a component of loan servicing fee income (loss) in the Company’s consolidated statements of income.</t>
        </is>
      </c>
    </row>
  </sheetData>
  <mergeCells count="4">
    <mergeCell ref="A1:B2"/>
    <mergeCell ref="C1:D1"/>
    <mergeCell ref="A6:C6"/>
    <mergeCell ref="B7:C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21" customWidth="1" min="5" max="5"/>
  </cols>
  <sheetData>
    <row r="1">
      <c r="A1" s="1" t="inlineStr">
        <is>
          <t>Fair Values of Assets and Liabilities - Summary of Significant Unobservable Inputs used in Level 3 Assets Measured at Fair Value on Recurring Basis (Detail) $ in Thousands</t>
        </is>
      </c>
      <c r="C1" s="2" t="inlineStr">
        <is>
          <t>12 Months Ended</t>
        </is>
      </c>
    </row>
    <row r="2">
      <c r="C2" s="2" t="inlineStr">
        <is>
          <t>Dec. 31, 2021USD ($)</t>
        </is>
      </c>
      <c r="D2" s="2" t="inlineStr">
        <is>
          <t>Dec. 31, 2020USD ($)</t>
        </is>
      </c>
      <c r="E2" s="2" t="inlineStr">
        <is>
          <t>Dec. 31, 2019USD ($)</t>
        </is>
      </c>
    </row>
    <row r="3">
      <c r="A3" s="4" t="inlineStr">
        <is>
          <t>Servicing Asset, Valuation Technique [Extensible List]</t>
        </is>
      </c>
      <c r="C3" s="4" t="inlineStr">
        <is>
          <t>us-gaap:ValuationTechniqueDiscountedCashFlowMember</t>
        </is>
      </c>
      <c r="D3" s="4" t="inlineStr">
        <is>
          <t>us-gaap:ValuationTechniqueDiscountedCashFlowMember</t>
        </is>
      </c>
    </row>
    <row r="4">
      <c r="A4" s="4" t="inlineStr">
        <is>
          <t>Fair Value, Inputs, Level 3 [Member] | Fair Value, Measurements, Recurring [Member] | Mortgage servicing rights [Member]</t>
        </is>
      </c>
    </row>
    <row r="5">
      <c r="A5" s="4" t="inlineStr">
        <is>
          <t>Mortgage Servicing Rights</t>
        </is>
      </c>
      <c r="B5" s="4" t="inlineStr">
        <is>
          <t>[1]</t>
        </is>
      </c>
      <c r="C5" s="7" t="n">
        <v>322</v>
      </c>
      <c r="D5" s="7" t="n">
        <v>273</v>
      </c>
      <c r="E5" s="7" t="n">
        <v>397</v>
      </c>
    </row>
    <row r="6">
      <c r="A6" s="4" t="inlineStr">
        <is>
          <t>Fair Value, Inputs, Level 3 [Member] | Prepayment Rate [Member] | Fair Value, Measurements, Recurring [Member] | Mortgage servicing rights [Member]</t>
        </is>
      </c>
    </row>
    <row r="7">
      <c r="A7" s="4" t="inlineStr">
        <is>
          <t>Servicing Asset, Valuation Technique [Extensible List]</t>
        </is>
      </c>
      <c r="C7" s="4" t="inlineStr">
        <is>
          <t>us-gaap:ValuationTechniqueDiscountedCashFlowMember</t>
        </is>
      </c>
      <c r="D7" s="4" t="inlineStr">
        <is>
          <t>us-gaap:ValuationTechniqueDiscountedCashFlowMember</t>
        </is>
      </c>
    </row>
    <row r="8">
      <c r="A8" s="4" t="inlineStr">
        <is>
          <t>Mortgage Servicing Rights</t>
        </is>
      </c>
      <c r="C8" s="7" t="n">
        <v>322</v>
      </c>
      <c r="D8" s="7" t="n">
        <v>273</v>
      </c>
    </row>
    <row r="9">
      <c r="A9" s="4" t="inlineStr">
        <is>
          <t>Minimum [Member] | Fair Value, Inputs, Level 3 [Member] | Prepayment Rate [Member] | Fair Value, Measurements, Recurring [Member]</t>
        </is>
      </c>
    </row>
    <row r="10">
      <c r="A10" s="4" t="inlineStr">
        <is>
          <t>Mortgage Servicing Rights, Measuring Inputs</t>
        </is>
      </c>
      <c r="C10" s="10" t="n">
        <v>6.63</v>
      </c>
      <c r="D10" s="10" t="n">
        <v>14.05</v>
      </c>
    </row>
    <row r="11">
      <c r="A11" s="4" t="inlineStr">
        <is>
          <t>Minimum [Member] | Fair Value, Inputs, Level 3 [Member] | Fair Value, Inputs, Level 3 [Member] | Fair Value, Measurements, Recurring [Member]</t>
        </is>
      </c>
    </row>
    <row r="12">
      <c r="A12" s="4" t="inlineStr">
        <is>
          <t>Mortgage Servicing Rights, Measuring Inputs</t>
        </is>
      </c>
      <c r="C12" s="5" t="n">
        <v>9</v>
      </c>
      <c r="D12" s="5" t="n">
        <v>9</v>
      </c>
    </row>
    <row r="13">
      <c r="A13" s="4" t="inlineStr">
        <is>
          <t>Minimum [Member] | Fair Value, Inputs, Level 3 [Member] | Measurement Input Delinquency Rate | Fair Value, Measurements, Recurring [Member]</t>
        </is>
      </c>
    </row>
    <row r="14">
      <c r="A14" s="4" t="inlineStr">
        <is>
          <t>Mortgage Servicing Rights, Measuring Inputs</t>
        </is>
      </c>
      <c r="C14" s="10" t="n">
        <v>2.82</v>
      </c>
      <c r="D14" s="10" t="n">
        <v>3.91</v>
      </c>
    </row>
    <row r="15">
      <c r="A15" s="4" t="inlineStr">
        <is>
          <t>Minimum [Member] | Fair Value, Inputs, Level 3 [Member] | Measurement Input, Default Rate | Fair Value, Measurements, Recurring [Member]</t>
        </is>
      </c>
    </row>
    <row r="16">
      <c r="A16" s="4" t="inlineStr">
        <is>
          <t>Mortgage Servicing Rights, Measuring Inputs</t>
        </is>
      </c>
      <c r="C16" s="10" t="n">
        <v>0.08</v>
      </c>
      <c r="D16" s="10" t="n">
        <v>0.08</v>
      </c>
    </row>
    <row r="17">
      <c r="A17" s="4" t="inlineStr">
        <is>
          <t>Maximum | Fair Value, Inputs, Level 3 [Member] | Prepayment Rate [Member] | Fair Value, Measurements, Recurring [Member]</t>
        </is>
      </c>
    </row>
    <row r="18">
      <c r="A18" s="4" t="inlineStr">
        <is>
          <t>Mortgage Servicing Rights, Measuring Inputs</t>
        </is>
      </c>
      <c r="C18" s="10" t="n">
        <v>25.56</v>
      </c>
      <c r="D18" s="10" t="n">
        <v>29.77</v>
      </c>
    </row>
    <row r="19">
      <c r="A19" s="4" t="inlineStr">
        <is>
          <t>Maximum | Fair Value, Inputs, Level 3 [Member] | Fair Value, Inputs, Level 3 [Member] | Fair Value, Measurements, Recurring [Member]</t>
        </is>
      </c>
    </row>
    <row r="20">
      <c r="A20" s="4" t="inlineStr">
        <is>
          <t>Mortgage Servicing Rights, Measuring Inputs</t>
        </is>
      </c>
      <c r="C20" s="5" t="n">
        <v>9</v>
      </c>
      <c r="D20" s="5" t="n">
        <v>9</v>
      </c>
    </row>
    <row r="21">
      <c r="A21" s="4" t="inlineStr">
        <is>
          <t>Maximum | Fair Value, Inputs, Level 3 [Member] | Measurement Input Delinquency Rate | Fair Value, Measurements, Recurring [Member]</t>
        </is>
      </c>
    </row>
    <row r="22">
      <c r="A22" s="4" t="inlineStr">
        <is>
          <t>Mortgage Servicing Rights, Measuring Inputs</t>
        </is>
      </c>
      <c r="C22" s="10" t="n">
        <v>3.63</v>
      </c>
      <c r="D22" s="10" t="n">
        <v>5.13</v>
      </c>
    </row>
    <row r="23">
      <c r="A23" s="4" t="inlineStr">
        <is>
          <t>Maximum | Fair Value, Inputs, Level 3 [Member] | Measurement Input, Default Rate | Fair Value, Measurements, Recurring [Member]</t>
        </is>
      </c>
    </row>
    <row r="24">
      <c r="A24" s="4" t="inlineStr">
        <is>
          <t>Mortgage Servicing Rights, Measuring Inputs</t>
        </is>
      </c>
      <c r="C24" s="10" t="n">
        <v>0.14</v>
      </c>
      <c r="D24" s="10" t="n">
        <v>0.14</v>
      </c>
    </row>
    <row r="25">
      <c r="A25" s="4" t="inlineStr">
        <is>
          <t>Weighted Average [Member] | Fair Value, Inputs, Level 3 [Member] | Prepayment Rate [Member] | Fair Value, Measurements, Recurring [Member]</t>
        </is>
      </c>
    </row>
    <row r="26">
      <c r="A26" s="4" t="inlineStr">
        <is>
          <t>Mortgage Servicing Rights, Measuring Inputs</t>
        </is>
      </c>
      <c r="B26" s="4" t="inlineStr">
        <is>
          <t>[2]</t>
        </is>
      </c>
      <c r="C26" s="10" t="n">
        <v>13.39</v>
      </c>
      <c r="D26" s="10" t="n">
        <v>20.97</v>
      </c>
    </row>
    <row r="27">
      <c r="A27" s="4" t="inlineStr">
        <is>
          <t>Mortgage Servicing Rights</t>
        </is>
      </c>
      <c r="C27" s="4" t="inlineStr">
        <is>
          <t>Prepayment Rate</t>
        </is>
      </c>
      <c r="D27" s="4" t="inlineStr">
        <is>
          <t>Prepayment Rate</t>
        </is>
      </c>
    </row>
    <row r="28">
      <c r="A28" s="4" t="inlineStr">
        <is>
          <t>Weighted Average [Member] | Fair Value, Inputs, Level 3 [Member] | Measurement Input Delinquency Rate | Fair Value, Measurements, Recurring [Member]</t>
        </is>
      </c>
    </row>
    <row r="29">
      <c r="A29" s="4" t="inlineStr">
        <is>
          <t>Mortgage Servicing Rights, Measuring Inputs</t>
        </is>
      </c>
      <c r="B29" s="4" t="inlineStr">
        <is>
          <t>[2]</t>
        </is>
      </c>
      <c r="C29" s="10" t="n">
        <v>2.96</v>
      </c>
      <c r="D29" s="10" t="n">
        <v>4.12</v>
      </c>
    </row>
    <row r="30">
      <c r="A30" s="4" t="inlineStr">
        <is>
          <t>Mortgage Servicing Rights</t>
        </is>
      </c>
      <c r="C30" s="4" t="inlineStr">
        <is>
          <t>Delinquency Rate</t>
        </is>
      </c>
      <c r="D30" s="4" t="inlineStr">
        <is>
          <t>Delinquency Rate</t>
        </is>
      </c>
    </row>
    <row r="31">
      <c r="A31" s="4" t="inlineStr">
        <is>
          <t>Weighted Average [Member] | Fair Value, Inputs, Level 3 [Member] | Measurement Input, Default Rate | Fair Value, Measurements, Recurring [Member]</t>
        </is>
      </c>
    </row>
    <row r="32">
      <c r="A32" s="4" t="inlineStr">
        <is>
          <t>Mortgage Servicing Rights, Measuring Inputs</t>
        </is>
      </c>
      <c r="B32" s="4" t="inlineStr">
        <is>
          <t>[2]</t>
        </is>
      </c>
      <c r="C32" s="10" t="n">
        <v>0.13</v>
      </c>
      <c r="D32" s="10" t="n">
        <v>0.13</v>
      </c>
    </row>
    <row r="33">
      <c r="A33" s="4" t="inlineStr">
        <is>
          <t>Mortgage Servicing Rights</t>
        </is>
      </c>
      <c r="C33" s="4" t="inlineStr">
        <is>
          <t>Default Rate</t>
        </is>
      </c>
      <c r="D33" s="4" t="inlineStr">
        <is>
          <t>Default Rate</t>
        </is>
      </c>
    </row>
    <row r="34">
      <c r="A34" s="4" t="inlineStr">
        <is>
          <t>Weighted Average [Member] | Fair Value, Inputs, Level 3 [Member] | Discount Rate [Member] | Fair Value, Measurements, Recurring [Member]</t>
        </is>
      </c>
    </row>
    <row r="35">
      <c r="A35" s="4" t="inlineStr">
        <is>
          <t>Mortgage Servicing Rights, Measuring Inputs</t>
        </is>
      </c>
      <c r="B35" s="4" t="inlineStr">
        <is>
          <t>[2]</t>
        </is>
      </c>
      <c r="C35" s="5" t="n">
        <v>9</v>
      </c>
      <c r="D35" s="5" t="n">
        <v>9</v>
      </c>
    </row>
    <row r="36">
      <c r="A36" s="4" t="inlineStr">
        <is>
          <t>Mortgage Servicing Rights</t>
        </is>
      </c>
      <c r="C36" s="4" t="inlineStr">
        <is>
          <t>Discount Rate</t>
        </is>
      </c>
      <c r="D36" s="4" t="inlineStr">
        <is>
          <t>Discount Rate</t>
        </is>
      </c>
    </row>
    <row r="37"/>
    <row r="38">
      <c r="A38" s="4" t="inlineStr">
        <is>
          <t>[1]</t>
        </is>
      </c>
      <c r="B38" s="4" t="inlineStr">
        <is>
          <t>Realized and unrealized gains and losses related to mortgage servicing rights are reported as a component of loan servicing fee income (loss) in the Company’s consolidated statements of income.</t>
        </is>
      </c>
    </row>
    <row r="39">
      <c r="A39" s="4" t="inlineStr">
        <is>
          <t>[2]</t>
        </is>
      </c>
      <c r="B39" s="4" t="inlineStr">
        <is>
          <t>Unobservable inputs for mortgage servicing rights were weighted by loan amount.</t>
        </is>
      </c>
    </row>
  </sheetData>
  <mergeCells count="5">
    <mergeCell ref="A1:B2"/>
    <mergeCell ref="C1:D1"/>
    <mergeCell ref="A37:D37"/>
    <mergeCell ref="B38:D38"/>
    <mergeCell ref="B39:D3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Dec. 31, 2021</t>
        </is>
      </c>
      <c r="C1" s="2" t="inlineStr">
        <is>
          <t>Dec. 31, 2020</t>
        </is>
      </c>
    </row>
    <row r="2">
      <c r="A2" s="3" t="inlineStr">
        <is>
          <t>Fair Value Disclosures [Abstract]</t>
        </is>
      </c>
    </row>
    <row r="3">
      <c r="A3" s="4" t="inlineStr">
        <is>
          <t>Non-financial assets and liabilities measured at fair value on a recurring basis</t>
        </is>
      </c>
      <c r="B3" s="7" t="n">
        <v>0</v>
      </c>
    </row>
    <row r="4">
      <c r="A4" s="4" t="inlineStr">
        <is>
          <t>Foreclosed assets</t>
        </is>
      </c>
      <c r="B4" s="7" t="n">
        <v>0</v>
      </c>
      <c r="C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Dec. 31, 2021</t>
        </is>
      </c>
      <c r="C1" s="2" t="inlineStr">
        <is>
          <t>Dec. 31, 2020</t>
        </is>
      </c>
    </row>
    <row r="2">
      <c r="A2" s="3" t="inlineStr">
        <is>
          <t>Financial Assets:</t>
        </is>
      </c>
    </row>
    <row r="3">
      <c r="A3" s="4" t="inlineStr">
        <is>
          <t>Cash and due from banks</t>
        </is>
      </c>
      <c r="B3" s="7" t="n">
        <v>6638</v>
      </c>
      <c r="C3" s="7" t="n">
        <v>5996</v>
      </c>
    </row>
    <row r="4">
      <c r="A4" s="4" t="inlineStr">
        <is>
          <t>Interest-bearing time deposits with other banks</t>
        </is>
      </c>
      <c r="B4" s="5" t="n">
        <v>1245</v>
      </c>
      <c r="C4" s="5" t="n">
        <v>2488</v>
      </c>
    </row>
    <row r="5">
      <c r="A5" s="4" t="inlineStr">
        <is>
          <t>Federal Home Loan Bank stock</t>
        </is>
      </c>
      <c r="B5" s="5" t="n">
        <v>1688</v>
      </c>
      <c r="C5" s="5" t="n">
        <v>1796</v>
      </c>
    </row>
    <row r="6">
      <c r="A6" s="4" t="inlineStr">
        <is>
          <t>Bank-owned life insurance</t>
        </is>
      </c>
      <c r="B6" s="5" t="n">
        <v>4461</v>
      </c>
      <c r="C6" s="5" t="n">
        <v>4356</v>
      </c>
    </row>
    <row r="7">
      <c r="A7" s="4" t="inlineStr">
        <is>
          <t>Loans, net</t>
        </is>
      </c>
      <c r="B7" s="5" t="n">
        <v>373051</v>
      </c>
      <c r="C7" s="5" t="n">
        <v>364800</v>
      </c>
    </row>
    <row r="8">
      <c r="A8" s="4" t="inlineStr">
        <is>
          <t>Accrued interest receivable</t>
        </is>
      </c>
      <c r="B8" s="5" t="n">
        <v>1499</v>
      </c>
      <c r="C8" s="5" t="n">
        <v>1412</v>
      </c>
    </row>
    <row r="9">
      <c r="A9" s="3" t="inlineStr">
        <is>
          <t>Financial Liabilities:</t>
        </is>
      </c>
    </row>
    <row r="10">
      <c r="A10" s="4" t="inlineStr">
        <is>
          <t>Deposits</t>
        </is>
      </c>
      <c r="B10" s="5" t="n">
        <v>393243</v>
      </c>
      <c r="C10" s="5" t="n">
        <v>327381</v>
      </c>
    </row>
    <row r="11">
      <c r="A11" s="4" t="inlineStr">
        <is>
          <t>Advances from Federal Home Loan Bank</t>
        </is>
      </c>
      <c r="B11" s="5" t="n">
        <v>29462</v>
      </c>
      <c r="C11" s="5" t="n">
        <v>34127</v>
      </c>
    </row>
    <row r="12">
      <c r="A12" s="4" t="inlineStr">
        <is>
          <t>Mortgagors’ tax escrow</t>
        </is>
      </c>
      <c r="B12" s="5" t="n">
        <v>652</v>
      </c>
      <c r="C12" s="5" t="n">
        <v>1420</v>
      </c>
    </row>
    <row r="13">
      <c r="A13" s="4" t="inlineStr">
        <is>
          <t>Advances from Federal Reserve Bank</t>
        </is>
      </c>
      <c r="C13" s="5" t="n">
        <v>18195</v>
      </c>
    </row>
    <row r="14">
      <c r="A14" s="4" t="inlineStr">
        <is>
          <t>Cash and due from banks [Member]</t>
        </is>
      </c>
    </row>
    <row r="15">
      <c r="A15" s="3" t="inlineStr">
        <is>
          <t>Assets, Fair Value Disclosure</t>
        </is>
      </c>
    </row>
    <row r="16">
      <c r="A16" s="4" t="inlineStr">
        <is>
          <t>Assets, Fair Value Disclosure</t>
        </is>
      </c>
      <c r="B16" s="5" t="n">
        <v>6638</v>
      </c>
      <c r="C16" s="5" t="n">
        <v>5996</v>
      </c>
    </row>
    <row r="17">
      <c r="A17" s="4" t="inlineStr">
        <is>
          <t>Interest-bearing time deposits with other banks [Member]</t>
        </is>
      </c>
    </row>
    <row r="18">
      <c r="A18" s="3" t="inlineStr">
        <is>
          <t>Assets, Fair Value Disclosure</t>
        </is>
      </c>
    </row>
    <row r="19">
      <c r="A19" s="4" t="inlineStr">
        <is>
          <t>Assets, Fair Value Disclosure</t>
        </is>
      </c>
      <c r="B19" s="5" t="n">
        <v>1245</v>
      </c>
      <c r="C19" s="5" t="n">
        <v>2488</v>
      </c>
    </row>
    <row r="20">
      <c r="A20" s="4" t="inlineStr">
        <is>
          <t>Federal Home Loan Bank stock [Member]</t>
        </is>
      </c>
    </row>
    <row r="21">
      <c r="A21" s="3" t="inlineStr">
        <is>
          <t>Assets, Fair Value Disclosure</t>
        </is>
      </c>
    </row>
    <row r="22">
      <c r="A22" s="4" t="inlineStr">
        <is>
          <t>Assets, Fair Value Disclosure</t>
        </is>
      </c>
      <c r="B22" s="5" t="n">
        <v>1688</v>
      </c>
      <c r="C22" s="5" t="n">
        <v>1796</v>
      </c>
    </row>
    <row r="23">
      <c r="A23" s="4" t="inlineStr">
        <is>
          <t>Bank-owned life insurance [Member]</t>
        </is>
      </c>
    </row>
    <row r="24">
      <c r="A24" s="3" t="inlineStr">
        <is>
          <t>Assets, Fair Value Disclosure</t>
        </is>
      </c>
    </row>
    <row r="25">
      <c r="A25" s="4" t="inlineStr">
        <is>
          <t>Assets, Fair Value Disclosure</t>
        </is>
      </c>
      <c r="B25" s="5" t="n">
        <v>4461</v>
      </c>
      <c r="C25" s="5" t="n">
        <v>4356</v>
      </c>
    </row>
    <row r="26">
      <c r="A26" s="4" t="inlineStr">
        <is>
          <t>Loans, net [Member]</t>
        </is>
      </c>
    </row>
    <row r="27">
      <c r="A27" s="3" t="inlineStr">
        <is>
          <t>Assets, Fair Value Disclosure</t>
        </is>
      </c>
    </row>
    <row r="28">
      <c r="A28" s="4" t="inlineStr">
        <is>
          <t>Assets, Fair Value Disclosure</t>
        </is>
      </c>
      <c r="B28" s="5" t="n">
        <v>371587</v>
      </c>
      <c r="C28" s="5" t="n">
        <v>365116</v>
      </c>
    </row>
    <row r="29">
      <c r="A29" s="4" t="inlineStr">
        <is>
          <t>Accrued interest receivable [member]</t>
        </is>
      </c>
    </row>
    <row r="30">
      <c r="A30" s="3" t="inlineStr">
        <is>
          <t>Assets, Fair Value Disclosure</t>
        </is>
      </c>
    </row>
    <row r="31">
      <c r="A31" s="4" t="inlineStr">
        <is>
          <t>Assets, Fair Value Disclosure</t>
        </is>
      </c>
      <c r="B31" s="5" t="n">
        <v>1499</v>
      </c>
      <c r="C31" s="5" t="n">
        <v>1412</v>
      </c>
    </row>
    <row r="32">
      <c r="A32" s="4" t="inlineStr">
        <is>
          <t>Deposits [Member]</t>
        </is>
      </c>
    </row>
    <row r="33">
      <c r="A33" s="3" t="inlineStr">
        <is>
          <t>Financial Liabilities:</t>
        </is>
      </c>
    </row>
    <row r="34">
      <c r="A34" s="4" t="inlineStr">
        <is>
          <t>Financial Liabilities Fair Value Disclosure</t>
        </is>
      </c>
      <c r="B34" s="5" t="n">
        <v>393145</v>
      </c>
      <c r="C34" s="5" t="n">
        <v>327696</v>
      </c>
    </row>
    <row r="35">
      <c r="A35" s="4" t="inlineStr">
        <is>
          <t>Financial Liabilities Fair Value Disclosure</t>
        </is>
      </c>
      <c r="B35" s="5" t="n">
        <v>393145</v>
      </c>
      <c r="C35" s="5" t="n">
        <v>327696</v>
      </c>
    </row>
    <row r="36">
      <c r="A36" s="4" t="inlineStr">
        <is>
          <t>Federal Home Loan Bank Borrowings [Member]</t>
        </is>
      </c>
    </row>
    <row r="37">
      <c r="A37" s="3" t="inlineStr">
        <is>
          <t>Financial Liabilities:</t>
        </is>
      </c>
    </row>
    <row r="38">
      <c r="A38" s="4" t="inlineStr">
        <is>
          <t>Financial Liabilities Fair Value Disclosure</t>
        </is>
      </c>
      <c r="B38" s="5" t="n">
        <v>29063</v>
      </c>
      <c r="C38" s="5" t="n">
        <v>34832</v>
      </c>
    </row>
    <row r="39">
      <c r="A39" s="4" t="inlineStr">
        <is>
          <t>Financial Liabilities Fair Value Disclosure</t>
        </is>
      </c>
      <c r="B39" s="5" t="n">
        <v>29063</v>
      </c>
      <c r="C39" s="5" t="n">
        <v>34832</v>
      </c>
    </row>
    <row r="40">
      <c r="A40" s="4" t="inlineStr">
        <is>
          <t>Mortgagors' tax escrow [Member]</t>
        </is>
      </c>
    </row>
    <row r="41">
      <c r="A41" s="3" t="inlineStr">
        <is>
          <t>Financial Liabilities:</t>
        </is>
      </c>
    </row>
    <row r="42">
      <c r="A42" s="4" t="inlineStr">
        <is>
          <t>Financial Liabilities Fair Value Disclosure</t>
        </is>
      </c>
      <c r="B42" s="5" t="n">
        <v>652</v>
      </c>
      <c r="C42" s="5" t="n">
        <v>1420</v>
      </c>
    </row>
    <row r="43">
      <c r="A43" s="4" t="inlineStr">
        <is>
          <t>Financial Liabilities Fair Value Disclosure</t>
        </is>
      </c>
      <c r="B43" s="5" t="n">
        <v>652</v>
      </c>
      <c r="C43" s="5" t="n">
        <v>1420</v>
      </c>
    </row>
    <row r="44">
      <c r="A44" s="4" t="inlineStr">
        <is>
          <t>FRB [Member]</t>
        </is>
      </c>
    </row>
    <row r="45">
      <c r="A45" s="3" t="inlineStr">
        <is>
          <t>Financial Liabilities:</t>
        </is>
      </c>
    </row>
    <row r="46">
      <c r="A46" s="4" t="inlineStr">
        <is>
          <t>Financial Liabilities Fair Value Disclosure</t>
        </is>
      </c>
      <c r="C46" s="5" t="n">
        <v>18199</v>
      </c>
    </row>
    <row r="47">
      <c r="A47" s="4" t="inlineStr">
        <is>
          <t>Financial Liabilities Fair Value Disclosure</t>
        </is>
      </c>
      <c r="C47" s="5" t="n">
        <v>18199</v>
      </c>
    </row>
    <row r="48">
      <c r="A48" s="4" t="inlineStr">
        <is>
          <t>Fair Value, Inputs, Level 1 [Member] | Cash and due from banks [Member]</t>
        </is>
      </c>
    </row>
    <row r="49">
      <c r="A49" s="3" t="inlineStr">
        <is>
          <t>Assets, Fair Value Disclosure</t>
        </is>
      </c>
    </row>
    <row r="50">
      <c r="A50" s="4" t="inlineStr">
        <is>
          <t>Assets, Fair Value Disclosure</t>
        </is>
      </c>
      <c r="B50" s="5" t="n">
        <v>6638</v>
      </c>
      <c r="C50" s="5" t="n">
        <v>5996</v>
      </c>
    </row>
    <row r="51">
      <c r="A51" s="4" t="inlineStr">
        <is>
          <t>Fair Value, Inputs, Level 1 [Member] | Accrued interest receivable [member]</t>
        </is>
      </c>
    </row>
    <row r="52">
      <c r="A52" s="3" t="inlineStr">
        <is>
          <t>Assets, Fair Value Disclosure</t>
        </is>
      </c>
    </row>
    <row r="53">
      <c r="A53" s="4" t="inlineStr">
        <is>
          <t>Assets, Fair Value Disclosure</t>
        </is>
      </c>
      <c r="B53" s="5" t="n">
        <v>1499</v>
      </c>
      <c r="C53" s="5" t="n">
        <v>1412</v>
      </c>
    </row>
    <row r="54">
      <c r="A54" s="4" t="inlineStr">
        <is>
          <t>Fair Value, Inputs, Level 1 [Member] | Deposits [Member]</t>
        </is>
      </c>
    </row>
    <row r="55">
      <c r="A55" s="3" t="inlineStr">
        <is>
          <t>Financial Liabilities:</t>
        </is>
      </c>
    </row>
    <row r="56">
      <c r="A56" s="4" t="inlineStr">
        <is>
          <t>Financial Liabilities Fair Value Disclosure</t>
        </is>
      </c>
      <c r="B56" s="5" t="n">
        <v>334917</v>
      </c>
      <c r="C56" s="5" t="n">
        <v>278713</v>
      </c>
    </row>
    <row r="57">
      <c r="A57" s="4" t="inlineStr">
        <is>
          <t>Financial Liabilities Fair Value Disclosure</t>
        </is>
      </c>
      <c r="B57" s="5" t="n">
        <v>334917</v>
      </c>
      <c r="C57" s="5" t="n">
        <v>278713</v>
      </c>
    </row>
    <row r="58">
      <c r="A58" s="4" t="inlineStr">
        <is>
          <t>Fair Value, Inputs, Level 2 [Member] | Interest-bearing time deposits with other banks [Member]</t>
        </is>
      </c>
    </row>
    <row r="59">
      <c r="A59" s="3" t="inlineStr">
        <is>
          <t>Assets, Fair Value Disclosure</t>
        </is>
      </c>
    </row>
    <row r="60">
      <c r="A60" s="4" t="inlineStr">
        <is>
          <t>Assets, Fair Value Disclosure</t>
        </is>
      </c>
      <c r="B60" s="5" t="n">
        <v>1245</v>
      </c>
      <c r="C60" s="5" t="n">
        <v>2488</v>
      </c>
    </row>
    <row r="61">
      <c r="A61" s="4" t="inlineStr">
        <is>
          <t>Fair Value, Inputs, Level 2 [Member] | Federal Home Loan Bank stock [Member]</t>
        </is>
      </c>
    </row>
    <row r="62">
      <c r="A62" s="3" t="inlineStr">
        <is>
          <t>Assets, Fair Value Disclosure</t>
        </is>
      </c>
    </row>
    <row r="63">
      <c r="A63" s="4" t="inlineStr">
        <is>
          <t>Assets, Fair Value Disclosure</t>
        </is>
      </c>
      <c r="B63" s="5" t="n">
        <v>1688</v>
      </c>
      <c r="C63" s="5" t="n">
        <v>1796</v>
      </c>
    </row>
    <row r="64">
      <c r="A64" s="4" t="inlineStr">
        <is>
          <t>Fair Value, Inputs, Level 2 [Member] | Bank-owned life insurance [Member]</t>
        </is>
      </c>
    </row>
    <row r="65">
      <c r="A65" s="3" t="inlineStr">
        <is>
          <t>Assets, Fair Value Disclosure</t>
        </is>
      </c>
    </row>
    <row r="66">
      <c r="A66" s="4" t="inlineStr">
        <is>
          <t>Assets, Fair Value Disclosure</t>
        </is>
      </c>
      <c r="B66" s="5" t="n">
        <v>4461</v>
      </c>
      <c r="C66" s="5" t="n">
        <v>4356</v>
      </c>
    </row>
    <row r="67">
      <c r="A67" s="4" t="inlineStr">
        <is>
          <t>Fair Value, Inputs, Level 2 [Member] | Deposits [Member]</t>
        </is>
      </c>
    </row>
    <row r="68">
      <c r="A68" s="3" t="inlineStr">
        <is>
          <t>Financial Liabilities:</t>
        </is>
      </c>
    </row>
    <row r="69">
      <c r="A69" s="4" t="inlineStr">
        <is>
          <t>Financial Liabilities Fair Value Disclosure</t>
        </is>
      </c>
      <c r="B69" s="5" t="n">
        <v>58228</v>
      </c>
      <c r="C69" s="5" t="n">
        <v>48983</v>
      </c>
    </row>
    <row r="70">
      <c r="A70" s="4" t="inlineStr">
        <is>
          <t>Financial Liabilities Fair Value Disclosure</t>
        </is>
      </c>
      <c r="B70" s="5" t="n">
        <v>58228</v>
      </c>
      <c r="C70" s="5" t="n">
        <v>48983</v>
      </c>
    </row>
    <row r="71">
      <c r="A71" s="4" t="inlineStr">
        <is>
          <t>Fair Value, Inputs, Level 2 [Member] | Federal Home Loan Bank Borrowings [Member]</t>
        </is>
      </c>
    </row>
    <row r="72">
      <c r="A72" s="3" t="inlineStr">
        <is>
          <t>Financial Liabilities:</t>
        </is>
      </c>
    </row>
    <row r="73">
      <c r="A73" s="4" t="inlineStr">
        <is>
          <t>Financial Liabilities Fair Value Disclosure</t>
        </is>
      </c>
      <c r="B73" s="5" t="n">
        <v>29063</v>
      </c>
      <c r="C73" s="5" t="n">
        <v>34832</v>
      </c>
    </row>
    <row r="74">
      <c r="A74" s="4" t="inlineStr">
        <is>
          <t>Financial Liabilities Fair Value Disclosure</t>
        </is>
      </c>
      <c r="B74" s="5" t="n">
        <v>29063</v>
      </c>
      <c r="C74" s="5" t="n">
        <v>34832</v>
      </c>
    </row>
    <row r="75">
      <c r="A75" s="4" t="inlineStr">
        <is>
          <t>Fair Value, Inputs, Level 2 [Member] | Mortgagors' tax escrow [Member]</t>
        </is>
      </c>
    </row>
    <row r="76">
      <c r="A76" s="3" t="inlineStr">
        <is>
          <t>Financial Liabilities:</t>
        </is>
      </c>
    </row>
    <row r="77">
      <c r="A77" s="4" t="inlineStr">
        <is>
          <t>Financial Liabilities Fair Value Disclosure</t>
        </is>
      </c>
      <c r="B77" s="5" t="n">
        <v>652</v>
      </c>
      <c r="C77" s="5" t="n">
        <v>1420</v>
      </c>
    </row>
    <row r="78">
      <c r="A78" s="4" t="inlineStr">
        <is>
          <t>Financial Liabilities Fair Value Disclosure</t>
        </is>
      </c>
      <c r="B78" s="5" t="n">
        <v>652</v>
      </c>
      <c r="C78" s="5" t="n">
        <v>1420</v>
      </c>
    </row>
    <row r="79">
      <c r="A79" s="4" t="inlineStr">
        <is>
          <t>Fair Value, Inputs, Level 2 [Member] | FRB [Member]</t>
        </is>
      </c>
    </row>
    <row r="80">
      <c r="A80" s="3" t="inlineStr">
        <is>
          <t>Financial Liabilities:</t>
        </is>
      </c>
    </row>
    <row r="81">
      <c r="A81" s="4" t="inlineStr">
        <is>
          <t>Financial Liabilities Fair Value Disclosure</t>
        </is>
      </c>
      <c r="C81" s="5" t="n">
        <v>18199</v>
      </c>
    </row>
    <row r="82">
      <c r="A82" s="4" t="inlineStr">
        <is>
          <t>Financial Liabilities Fair Value Disclosure</t>
        </is>
      </c>
      <c r="C82" s="5" t="n">
        <v>18199</v>
      </c>
    </row>
    <row r="83">
      <c r="A83" s="4" t="inlineStr">
        <is>
          <t>Fair Value, Inputs, Level 3 [Member] | Loans, net [Member]</t>
        </is>
      </c>
    </row>
    <row r="84">
      <c r="A84" s="3" t="inlineStr">
        <is>
          <t>Assets, Fair Value Disclosure</t>
        </is>
      </c>
    </row>
    <row r="85">
      <c r="A85" s="4" t="inlineStr">
        <is>
          <t>Assets, Fair Value Disclosure</t>
        </is>
      </c>
      <c r="B85" s="7" t="n">
        <v>371587</v>
      </c>
      <c r="C85" s="7" t="n">
        <v>3651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chedule of Condensed Balance Sheets (Detail) - USD ($) $ in Thousands</t>
        </is>
      </c>
      <c r="B1" s="2" t="inlineStr">
        <is>
          <t>Dec. 31, 2021</t>
        </is>
      </c>
      <c r="C1" s="2" t="inlineStr">
        <is>
          <t>Dec. 31, 2020</t>
        </is>
      </c>
      <c r="D1" s="2" t="inlineStr">
        <is>
          <t>Dec. 31, 2019</t>
        </is>
      </c>
    </row>
    <row r="2">
      <c r="A2" s="3" t="inlineStr">
        <is>
          <t>ASSETS</t>
        </is>
      </c>
    </row>
    <row r="3">
      <c r="A3" s="4" t="inlineStr">
        <is>
          <t>Other assets</t>
        </is>
      </c>
      <c r="B3" s="7" t="n">
        <v>2561</v>
      </c>
      <c r="C3" s="7" t="n">
        <v>1666</v>
      </c>
    </row>
    <row r="4">
      <c r="A4" s="4" t="inlineStr">
        <is>
          <t>Total assets</t>
        </is>
      </c>
      <c r="B4" s="5" t="n">
        <v>487074</v>
      </c>
      <c r="C4" s="5" t="n">
        <v>443062</v>
      </c>
    </row>
    <row r="5">
      <c r="A5" s="3" t="inlineStr">
        <is>
          <t>Financial Liabilities:</t>
        </is>
      </c>
    </row>
    <row r="6">
      <c r="A6" s="4" t="inlineStr">
        <is>
          <t>Other liabilities</t>
        </is>
      </c>
      <c r="B6" s="5" t="n">
        <v>1520</v>
      </c>
      <c r="C6" s="5" t="n">
        <v>1411</v>
      </c>
    </row>
    <row r="7">
      <c r="A7" s="4" t="inlineStr">
        <is>
          <t>Total liabilities</t>
        </is>
      </c>
      <c r="B7" s="5" t="n">
        <v>426606</v>
      </c>
      <c r="C7" s="5" t="n">
        <v>384201</v>
      </c>
    </row>
    <row r="8">
      <c r="A8" s="3" t="inlineStr">
        <is>
          <t>Stockholders' Equity:</t>
        </is>
      </c>
    </row>
    <row r="9">
      <c r="A9" s="4" t="inlineStr">
        <is>
          <t>Stockholders’ equity</t>
        </is>
      </c>
      <c r="B9" s="5" t="n">
        <v>60468</v>
      </c>
      <c r="C9" s="5" t="n">
        <v>58861</v>
      </c>
      <c r="D9" s="7" t="n">
        <v>57066</v>
      </c>
    </row>
    <row r="10">
      <c r="A10" s="4" t="inlineStr">
        <is>
          <t>Total liabilities and stockholders' equity</t>
        </is>
      </c>
      <c r="B10" s="5" t="n">
        <v>487074</v>
      </c>
      <c r="C10" s="5" t="n">
        <v>443062</v>
      </c>
    </row>
    <row r="11">
      <c r="A11" s="4" t="inlineStr">
        <is>
          <t>First Seacoast Bancorp (Parent) Company</t>
        </is>
      </c>
    </row>
    <row r="12">
      <c r="A12" s="3" t="inlineStr">
        <is>
          <t>ASSETS</t>
        </is>
      </c>
    </row>
    <row r="13">
      <c r="A13" s="4" t="inlineStr">
        <is>
          <t>Cash held at First Seacoast Bank</t>
        </is>
      </c>
      <c r="B13" s="5" t="n">
        <v>9785</v>
      </c>
      <c r="C13" s="5" t="n">
        <v>10118</v>
      </c>
    </row>
    <row r="14">
      <c r="A14" s="4" t="inlineStr">
        <is>
          <t>Investment in First Seacoast Bank</t>
        </is>
      </c>
      <c r="B14" s="5" t="n">
        <v>48477</v>
      </c>
      <c r="C14" s="5" t="n">
        <v>46467</v>
      </c>
    </row>
    <row r="15">
      <c r="A15" s="4" t="inlineStr">
        <is>
          <t>Loan to First Seacoast Bank ESOP</t>
        </is>
      </c>
      <c r="B15" s="5" t="n">
        <v>2105</v>
      </c>
      <c r="C15" s="5" t="n">
        <v>2180</v>
      </c>
    </row>
    <row r="16">
      <c r="A16" s="4" t="inlineStr">
        <is>
          <t>Deferred tax asset</t>
        </is>
      </c>
      <c r="B16" s="5" t="n">
        <v>60</v>
      </c>
      <c r="C16" s="5" t="n">
        <v>85</v>
      </c>
    </row>
    <row r="17">
      <c r="A17" s="4" t="inlineStr">
        <is>
          <t>Other assets</t>
        </is>
      </c>
      <c r="B17" s="5" t="n">
        <v>43</v>
      </c>
      <c r="C17" s="5" t="n">
        <v>18</v>
      </c>
    </row>
    <row r="18">
      <c r="A18" s="4" t="inlineStr">
        <is>
          <t>Total assets</t>
        </is>
      </c>
      <c r="B18" s="5" t="n">
        <v>60470</v>
      </c>
      <c r="C18" s="5" t="n">
        <v>58868</v>
      </c>
    </row>
    <row r="19">
      <c r="A19" s="3" t="inlineStr">
        <is>
          <t>Financial Liabilities:</t>
        </is>
      </c>
    </row>
    <row r="20">
      <c r="A20" s="4" t="inlineStr">
        <is>
          <t>Other liabilities</t>
        </is>
      </c>
      <c r="B20" s="5" t="n">
        <v>2</v>
      </c>
      <c r="C20" s="5" t="n">
        <v>7</v>
      </c>
    </row>
    <row r="21">
      <c r="A21" s="4" t="inlineStr">
        <is>
          <t>Total liabilities</t>
        </is>
      </c>
      <c r="B21" s="5" t="n">
        <v>2</v>
      </c>
      <c r="C21" s="5" t="n">
        <v>7</v>
      </c>
    </row>
    <row r="22">
      <c r="A22" s="3" t="inlineStr">
        <is>
          <t>Stockholders' Equity:</t>
        </is>
      </c>
    </row>
    <row r="23">
      <c r="A23" s="4" t="inlineStr">
        <is>
          <t>Stockholders’ equity</t>
        </is>
      </c>
      <c r="B23" s="5" t="n">
        <v>60468</v>
      </c>
      <c r="C23" s="5" t="n">
        <v>58861</v>
      </c>
    </row>
    <row r="24">
      <c r="A24" s="4" t="inlineStr">
        <is>
          <t>Total liabilities and stockholders' equity</t>
        </is>
      </c>
      <c r="B24" s="7" t="n">
        <v>60470</v>
      </c>
      <c r="C24" s="7" t="n">
        <v>588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Income (Detail) - USD ($) $ in Thousands</t>
        </is>
      </c>
      <c r="B1" s="2" t="inlineStr">
        <is>
          <t>12 Months Ended</t>
        </is>
      </c>
    </row>
    <row r="2">
      <c r="B2" s="2" t="inlineStr">
        <is>
          <t>Dec. 31, 2021</t>
        </is>
      </c>
      <c r="C2" s="2" t="inlineStr">
        <is>
          <t>Dec. 31, 2020</t>
        </is>
      </c>
    </row>
    <row r="3">
      <c r="A3" s="4" t="inlineStr">
        <is>
          <t>Net income</t>
        </is>
      </c>
      <c r="B3" s="7" t="n">
        <v>2621</v>
      </c>
      <c r="C3" s="7" t="n">
        <v>1079</v>
      </c>
    </row>
    <row r="4">
      <c r="A4" s="4" t="inlineStr">
        <is>
          <t>First Seacoast Bancorp (Parent) Company</t>
        </is>
      </c>
    </row>
    <row r="5">
      <c r="A5" s="4" t="inlineStr">
        <is>
          <t>Interest on ESOP loan</t>
        </is>
      </c>
      <c r="B5" s="5" t="n">
        <v>115</v>
      </c>
      <c r="C5" s="5" t="n">
        <v>119</v>
      </c>
    </row>
    <row r="6">
      <c r="A6" s="4" t="inlineStr">
        <is>
          <t>Miscellaneous expense</t>
        </is>
      </c>
      <c r="B6" s="5" t="n">
        <v>3</v>
      </c>
      <c r="C6" s="5" t="n">
        <v>2</v>
      </c>
    </row>
    <row r="7">
      <c r="A7" s="4" t="inlineStr">
        <is>
          <t>Net income before equity in undistributed net income of First Seacoast Bank</t>
        </is>
      </c>
      <c r="B7" s="5" t="n">
        <v>112</v>
      </c>
      <c r="C7" s="5" t="n">
        <v>117</v>
      </c>
    </row>
    <row r="8">
      <c r="A8" s="4" t="inlineStr">
        <is>
          <t>Equity in undistributed net income of First Seacoast Bank</t>
        </is>
      </c>
      <c r="B8" s="5" t="n">
        <v>2509</v>
      </c>
      <c r="C8" s="5" t="n">
        <v>962</v>
      </c>
    </row>
    <row r="9">
      <c r="A9" s="4" t="inlineStr">
        <is>
          <t>Net income</t>
        </is>
      </c>
      <c r="B9" s="7" t="n">
        <v>2621</v>
      </c>
      <c r="C9" s="7" t="n">
        <v>10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Cash Flows (Detail)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621</v>
      </c>
      <c r="C4" s="7" t="n">
        <v>1079</v>
      </c>
    </row>
    <row r="5">
      <c r="A5" s="3" t="inlineStr">
        <is>
          <t>Adjustments to reconcile net income to net cash provided by operating activities:</t>
        </is>
      </c>
    </row>
    <row r="6">
      <c r="A6" s="4" t="inlineStr">
        <is>
          <t>Deferred tax expense (benefit)</t>
        </is>
      </c>
      <c r="B6" s="5" t="n">
        <v>309</v>
      </c>
      <c r="C6" s="5" t="n">
        <v>-337</v>
      </c>
    </row>
    <row r="7">
      <c r="A7" s="4" t="inlineStr">
        <is>
          <t>(Increase) decrease in other assets</t>
        </is>
      </c>
      <c r="B7" s="5" t="n">
        <v>-771</v>
      </c>
      <c r="C7" s="5" t="n">
        <v>488</v>
      </c>
    </row>
    <row r="8">
      <c r="A8" s="4" t="inlineStr">
        <is>
          <t>Net cash provided by operating activities</t>
        </is>
      </c>
      <c r="B8" s="5" t="n">
        <v>2421</v>
      </c>
      <c r="C8" s="5" t="n">
        <v>1421</v>
      </c>
    </row>
    <row r="9">
      <c r="A9" s="3" t="inlineStr">
        <is>
          <t>Cash flows from investing activities:</t>
        </is>
      </c>
    </row>
    <row r="10">
      <c r="A10" s="4" t="inlineStr">
        <is>
          <t>Net cash used by investing activities</t>
        </is>
      </c>
      <c r="B10" s="5" t="n">
        <v>-43498</v>
      </c>
      <c r="C10" s="5" t="n">
        <v>-31903</v>
      </c>
    </row>
    <row r="11">
      <c r="A11" s="3" t="inlineStr">
        <is>
          <t>Cash flows from financing activities:</t>
        </is>
      </c>
    </row>
    <row r="12">
      <c r="A12" s="4" t="inlineStr">
        <is>
          <t>Net cash provided by financing activities</t>
        </is>
      </c>
      <c r="B12" s="5" t="n">
        <v>41719</v>
      </c>
      <c r="C12" s="5" t="n">
        <v>32469</v>
      </c>
    </row>
    <row r="13">
      <c r="A13" s="4" t="inlineStr">
        <is>
          <t>Net change in cash and cash equivalents</t>
        </is>
      </c>
      <c r="B13" s="5" t="n">
        <v>642</v>
      </c>
      <c r="C13" s="5" t="n">
        <v>1987</v>
      </c>
    </row>
    <row r="14">
      <c r="A14" s="4" t="inlineStr">
        <is>
          <t>Cash and cash equivalents at beginning of year</t>
        </is>
      </c>
      <c r="B14" s="5" t="n">
        <v>5996</v>
      </c>
      <c r="C14" s="5" t="n">
        <v>4009</v>
      </c>
    </row>
    <row r="15">
      <c r="A15" s="4" t="inlineStr">
        <is>
          <t>Cash and cash equivalents at end of year</t>
        </is>
      </c>
      <c r="B15" s="5" t="n">
        <v>6638</v>
      </c>
      <c r="C15" s="5" t="n">
        <v>5996</v>
      </c>
    </row>
    <row r="16">
      <c r="A16" s="4" t="inlineStr">
        <is>
          <t>First Seacoast Bancorp (Parent) Company</t>
        </is>
      </c>
    </row>
    <row r="17">
      <c r="A17" s="3" t="inlineStr">
        <is>
          <t>Cash flows from operating activities:</t>
        </is>
      </c>
    </row>
    <row r="18">
      <c r="A18" s="4" t="inlineStr">
        <is>
          <t>Net income</t>
        </is>
      </c>
      <c r="B18" s="5" t="n">
        <v>2621</v>
      </c>
      <c r="C18" s="5" t="n">
        <v>1079</v>
      </c>
    </row>
    <row r="19">
      <c r="A19" s="3" t="inlineStr">
        <is>
          <t>Adjustments to reconcile net income to net cash provided by operating activities:</t>
        </is>
      </c>
    </row>
    <row r="20">
      <c r="A20" s="4" t="inlineStr">
        <is>
          <t>Undistributed net income of First Seacoast Bank</t>
        </is>
      </c>
      <c r="B20" s="5" t="n">
        <v>-2509</v>
      </c>
      <c r="C20" s="5" t="n">
        <v>-962</v>
      </c>
    </row>
    <row r="21">
      <c r="A21" s="4" t="inlineStr">
        <is>
          <t>Deferred tax expense (benefit)</t>
        </is>
      </c>
      <c r="B21" s="5" t="n">
        <v>25</v>
      </c>
      <c r="C21" s="5" t="n">
        <v>18</v>
      </c>
    </row>
    <row r="22">
      <c r="A22" s="4" t="inlineStr">
        <is>
          <t>(Increase) decrease in other assets</t>
        </is>
      </c>
      <c r="B22" s="5" t="n">
        <v>-25</v>
      </c>
      <c r="C22" s="5" t="n">
        <v>172</v>
      </c>
    </row>
    <row r="23">
      <c r="A23" s="4" t="inlineStr">
        <is>
          <t>(Decrease) increase in other liabilities</t>
        </is>
      </c>
      <c r="B23" s="5" t="n">
        <v>-5</v>
      </c>
      <c r="C23" s="5" t="n">
        <v>7</v>
      </c>
    </row>
    <row r="24">
      <c r="A24" s="4" t="inlineStr">
        <is>
          <t>Net cash provided by operating activities</t>
        </is>
      </c>
      <c r="B24" s="5" t="n">
        <v>107</v>
      </c>
      <c r="C24" s="5" t="n">
        <v>314</v>
      </c>
    </row>
    <row r="25">
      <c r="A25" s="3" t="inlineStr">
        <is>
          <t>Cash flows from investing activities:</t>
        </is>
      </c>
    </row>
    <row r="26">
      <c r="A26" s="4" t="inlineStr">
        <is>
          <t>Principal payments received on ESOP</t>
        </is>
      </c>
      <c r="B26" s="5" t="n">
        <v>75</v>
      </c>
      <c r="C26" s="5" t="n">
        <v>72</v>
      </c>
    </row>
    <row r="27">
      <c r="A27" s="4" t="inlineStr">
        <is>
          <t>Net cash used by investing activities</t>
        </is>
      </c>
      <c r="B27" s="5" t="n">
        <v>75</v>
      </c>
      <c r="C27" s="5" t="n">
        <v>72</v>
      </c>
    </row>
    <row r="28">
      <c r="A28" s="3" t="inlineStr">
        <is>
          <t>Cash flows from financing activities:</t>
        </is>
      </c>
    </row>
    <row r="29">
      <c r="A29" s="4" t="inlineStr">
        <is>
          <t>Treasury stock purchases</t>
        </is>
      </c>
      <c r="B29" s="5" t="n">
        <v>-515</v>
      </c>
      <c r="C29" s="5" t="n">
        <v>-233</v>
      </c>
    </row>
    <row r="30">
      <c r="A30" s="4" t="inlineStr">
        <is>
          <t>Net cash provided by financing activities</t>
        </is>
      </c>
      <c r="B30" s="5" t="n">
        <v>-515</v>
      </c>
      <c r="C30" s="5" t="n">
        <v>-233</v>
      </c>
    </row>
    <row r="31">
      <c r="A31" s="4" t="inlineStr">
        <is>
          <t>Net change in cash and cash equivalents</t>
        </is>
      </c>
      <c r="B31" s="5" t="n">
        <v>-333</v>
      </c>
      <c r="C31" s="5" t="n">
        <v>153</v>
      </c>
    </row>
    <row r="32">
      <c r="A32" s="4" t="inlineStr">
        <is>
          <t>Cash and cash equivalents at beginning of year</t>
        </is>
      </c>
      <c r="B32" s="5" t="n">
        <v>10118</v>
      </c>
      <c r="C32" s="5" t="n">
        <v>9965</v>
      </c>
    </row>
    <row r="33">
      <c r="A33" s="4" t="inlineStr">
        <is>
          <t>Cash and cash equivalents at end of year</t>
        </is>
      </c>
      <c r="B33" s="7" t="n">
        <v>9785</v>
      </c>
      <c r="C33" s="7" t="n">
        <v>101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Thousands</t>
        </is>
      </c>
      <c r="B1" s="2" t="inlineStr">
        <is>
          <t>Feb. 10, 2022</t>
        </is>
      </c>
      <c r="C1" s="2" t="inlineStr">
        <is>
          <t>Mar. 16, 2022</t>
        </is>
      </c>
      <c r="D1" s="2" t="inlineStr">
        <is>
          <t>Dec. 31, 2021</t>
        </is>
      </c>
    </row>
    <row r="2">
      <c r="A2" s="4" t="inlineStr">
        <is>
          <t>Common Stock [Member]</t>
        </is>
      </c>
    </row>
    <row r="3">
      <c r="A3" s="3" t="inlineStr">
        <is>
          <t>Subsequent Event [Line Items]</t>
        </is>
      </c>
    </row>
    <row r="4">
      <c r="A4" s="4" t="inlineStr">
        <is>
          <t>Number of shares authorized for repurchase</t>
        </is>
      </c>
      <c r="D4" s="5" t="n">
        <v>78433</v>
      </c>
    </row>
    <row r="5">
      <c r="A5" s="4" t="inlineStr">
        <is>
          <t>Subsequent Event [Member] | Supplemental Director Retirement Agreements [Member]</t>
        </is>
      </c>
    </row>
    <row r="6">
      <c r="A6" s="3" t="inlineStr">
        <is>
          <t>Subsequent Event [Line Items]</t>
        </is>
      </c>
    </row>
    <row r="7">
      <c r="A7" s="4" t="inlineStr">
        <is>
          <t>Previous final base fee, percentage</t>
        </is>
      </c>
      <c r="B7" s="4" t="inlineStr">
        <is>
          <t>70.00%</t>
        </is>
      </c>
    </row>
    <row r="8">
      <c r="A8" s="4" t="inlineStr">
        <is>
          <t>Defined Contribution Plan, Cost</t>
        </is>
      </c>
      <c r="B8" s="7" t="n">
        <v>20000</v>
      </c>
    </row>
    <row r="9">
      <c r="A9" s="4" t="inlineStr">
        <is>
          <t>Revised fixed annual retirement benefits, payable</t>
        </is>
      </c>
      <c r="B9" s="7" t="n">
        <v>200000</v>
      </c>
    </row>
    <row r="10">
      <c r="A10" s="4" t="inlineStr">
        <is>
          <t>Subsequent Event [Member] | Common Stock [Member]</t>
        </is>
      </c>
    </row>
    <row r="11">
      <c r="A11" s="3" t="inlineStr">
        <is>
          <t>Subsequent Event [Line Items]</t>
        </is>
      </c>
    </row>
    <row r="12">
      <c r="A12" s="4" t="inlineStr">
        <is>
          <t>Number of shares authorized for repurchase</t>
        </is>
      </c>
      <c r="C12" s="5" t="n">
        <v>20583</v>
      </c>
    </row>
    <row r="13">
      <c r="A13" s="4" t="inlineStr">
        <is>
          <t>Stock repurchased, average cost</t>
        </is>
      </c>
      <c r="C13" s="8" t="n">
        <v>1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2:30:34Z</dcterms:created>
  <dcterms:modified xmlns:dcterms="http://purl.org/dc/terms/" xmlns:xsi="http://www.w3.org/2001/XMLSchema-instance" xsi:type="dcterms:W3CDTF">2022-03-25T12:30:34Z</dcterms:modified>
</cp:coreProperties>
</file>